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structuring" sheetId="11" state="visible" r:id="rId11"/>
    <sheet xmlns:r="http://schemas.openxmlformats.org/officeDocument/2006/relationships" name="Cash and cash equivalents and m" sheetId="12" state="visible" r:id="rId12"/>
    <sheet xmlns:r="http://schemas.openxmlformats.org/officeDocument/2006/relationships" name="Accounts receivables, net" sheetId="13" state="visible" r:id="rId13"/>
    <sheet xmlns:r="http://schemas.openxmlformats.org/officeDocument/2006/relationships" name="Contract assets and contract li"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liab" sheetId="17" state="visible" r:id="rId17"/>
    <sheet xmlns:r="http://schemas.openxmlformats.org/officeDocument/2006/relationships" name="Convertible Notes" sheetId="18" state="visible" r:id="rId18"/>
    <sheet xmlns:r="http://schemas.openxmlformats.org/officeDocument/2006/relationships" name="Credit Facility" sheetId="19" state="visible" r:id="rId19"/>
    <sheet xmlns:r="http://schemas.openxmlformats.org/officeDocument/2006/relationships" name="Leases" sheetId="20" state="visible" r:id="rId20"/>
    <sheet xmlns:r="http://schemas.openxmlformats.org/officeDocument/2006/relationships" name="Notes payable" sheetId="21" state="visible" r:id="rId21"/>
    <sheet xmlns:r="http://schemas.openxmlformats.org/officeDocument/2006/relationships" name="Fair value measuremen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tock repurchases" sheetId="26" state="visible" r:id="rId26"/>
    <sheet xmlns:r="http://schemas.openxmlformats.org/officeDocument/2006/relationships" name="Stock incentive plans" sheetId="27" state="visible" r:id="rId27"/>
    <sheet xmlns:r="http://schemas.openxmlformats.org/officeDocument/2006/relationships" name="Employee benefit plan" sheetId="28" state="visible" r:id="rId28"/>
    <sheet xmlns:r="http://schemas.openxmlformats.org/officeDocument/2006/relationships" name="Net loss per share attributable"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Restructuring (Tables)" sheetId="35" state="visible" r:id="rId35"/>
    <sheet xmlns:r="http://schemas.openxmlformats.org/officeDocument/2006/relationships" name="Cash and cash equivalents and_2" sheetId="36" state="visible" r:id="rId36"/>
    <sheet xmlns:r="http://schemas.openxmlformats.org/officeDocument/2006/relationships" name="Accounts receivables, net (Tabl" sheetId="37" state="visible" r:id="rId37"/>
    <sheet xmlns:r="http://schemas.openxmlformats.org/officeDocument/2006/relationships" name="Contract assets and contract _2" sheetId="38" state="visible" r:id="rId38"/>
    <sheet xmlns:r="http://schemas.openxmlformats.org/officeDocument/2006/relationships" name="Property and equipment (Tables)" sheetId="39" state="visible" r:id="rId39"/>
    <sheet xmlns:r="http://schemas.openxmlformats.org/officeDocument/2006/relationships" name="Goodwill and intangible assets " sheetId="40" state="visible" r:id="rId40"/>
    <sheet xmlns:r="http://schemas.openxmlformats.org/officeDocument/2006/relationships" name="Accrued expenses and other li_2" sheetId="41" state="visible" r:id="rId41"/>
    <sheet xmlns:r="http://schemas.openxmlformats.org/officeDocument/2006/relationships" name="Convertible Notes (Tables)" sheetId="42" state="visible" r:id="rId42"/>
    <sheet xmlns:r="http://schemas.openxmlformats.org/officeDocument/2006/relationships" name="Credit Facility (Tables)" sheetId="43" state="visible" r:id="rId43"/>
    <sheet xmlns:r="http://schemas.openxmlformats.org/officeDocument/2006/relationships" name="Leases (Tables)" sheetId="44" state="visible" r:id="rId44"/>
    <sheet xmlns:r="http://schemas.openxmlformats.org/officeDocument/2006/relationships" name="Notes payable (Tables)" sheetId="45" state="visible" r:id="rId45"/>
    <sheet xmlns:r="http://schemas.openxmlformats.org/officeDocument/2006/relationships" name="Fair value measurement (Tables)"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Stock incentive plans (Tables)" sheetId="50" state="visible" r:id="rId50"/>
    <sheet xmlns:r="http://schemas.openxmlformats.org/officeDocument/2006/relationships" name="Net loss per share attributab_2" sheetId="51" state="visible" r:id="rId51"/>
    <sheet xmlns:r="http://schemas.openxmlformats.org/officeDocument/2006/relationships" name="Quarterly financial data (una_2" sheetId="52" state="visible" r:id="rId52"/>
    <sheet xmlns:r="http://schemas.openxmlformats.org/officeDocument/2006/relationships" name="The business (Detail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Acquisitions (Details)" sheetId="66" state="visible" r:id="rId66"/>
    <sheet xmlns:r="http://schemas.openxmlformats.org/officeDocument/2006/relationships" name="Acquisitions - Final Purchase p" sheetId="67" state="visible" r:id="rId67"/>
    <sheet xmlns:r="http://schemas.openxmlformats.org/officeDocument/2006/relationships" name="Acquisitions - Actual and pro f" sheetId="68" state="visible" r:id="rId68"/>
    <sheet xmlns:r="http://schemas.openxmlformats.org/officeDocument/2006/relationships" name="Restructuring - Restructuring c" sheetId="69" state="visible" r:id="rId69"/>
    <sheet xmlns:r="http://schemas.openxmlformats.org/officeDocument/2006/relationships" name="Restructuring - Restructuring a" sheetId="70" state="visible" r:id="rId70"/>
    <sheet xmlns:r="http://schemas.openxmlformats.org/officeDocument/2006/relationships" name="Cash and cash equivalents and_3" sheetId="71" state="visible" r:id="rId71"/>
    <sheet xmlns:r="http://schemas.openxmlformats.org/officeDocument/2006/relationships" name="Accounts receivables, net (Deta" sheetId="72" state="visible" r:id="rId72"/>
    <sheet xmlns:r="http://schemas.openxmlformats.org/officeDocument/2006/relationships" name="Contract assets and contract _3" sheetId="73" state="visible" r:id="rId73"/>
    <sheet xmlns:r="http://schemas.openxmlformats.org/officeDocument/2006/relationships" name="Property and equipment (Details"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Accrued expenses and other li_3" sheetId="79" state="visible" r:id="rId79"/>
    <sheet xmlns:r="http://schemas.openxmlformats.org/officeDocument/2006/relationships" name="Convertible Notes (Details)" sheetId="80" state="visible" r:id="rId80"/>
    <sheet xmlns:r="http://schemas.openxmlformats.org/officeDocument/2006/relationships" name="Convertible Notes - Carrying an" sheetId="81" state="visible" r:id="rId81"/>
    <sheet xmlns:r="http://schemas.openxmlformats.org/officeDocument/2006/relationships" name="Convertible Notes - Debt issuan" sheetId="82" state="visible" r:id="rId82"/>
    <sheet xmlns:r="http://schemas.openxmlformats.org/officeDocument/2006/relationships" name="Convertible Notes - Amortizatio" sheetId="83" state="visible" r:id="rId83"/>
    <sheet xmlns:r="http://schemas.openxmlformats.org/officeDocument/2006/relationships" name="Credit Facility (Details)" sheetId="84" state="visible" r:id="rId84"/>
    <sheet xmlns:r="http://schemas.openxmlformats.org/officeDocument/2006/relationships" name="Leases (Details)" sheetId="85" state="visible" r:id="rId85"/>
    <sheet xmlns:r="http://schemas.openxmlformats.org/officeDocument/2006/relationships" name="Leases - Schedule of Maturities" sheetId="86" state="visible" r:id="rId86"/>
    <sheet xmlns:r="http://schemas.openxmlformats.org/officeDocument/2006/relationships" name="Leases - Schedule of Future min" sheetId="87" state="visible" r:id="rId87"/>
    <sheet xmlns:r="http://schemas.openxmlformats.org/officeDocument/2006/relationships" name="Notes payable (Details)" sheetId="88" state="visible" r:id="rId88"/>
    <sheet xmlns:r="http://schemas.openxmlformats.org/officeDocument/2006/relationships" name="Fair value measurement (Details" sheetId="89" state="visible" r:id="rId89"/>
    <sheet xmlns:r="http://schemas.openxmlformats.org/officeDocument/2006/relationships" name="Fair value measurement - Level " sheetId="90" state="visible" r:id="rId90"/>
    <sheet xmlns:r="http://schemas.openxmlformats.org/officeDocument/2006/relationships" name="Stockholders' equity (Details)" sheetId="91" state="visible" r:id="rId91"/>
    <sheet xmlns:r="http://schemas.openxmlformats.org/officeDocument/2006/relationships" name="Income taxes - Income tax by ju" sheetId="92" state="visible" r:id="rId92"/>
    <sheet xmlns:r="http://schemas.openxmlformats.org/officeDocument/2006/relationships" name="Income taxes - Rate reconciliat" sheetId="93" state="visible" r:id="rId93"/>
    <sheet xmlns:r="http://schemas.openxmlformats.org/officeDocument/2006/relationships" name="Income taxes - Foreign operatin" sheetId="94" state="visible" r:id="rId94"/>
    <sheet xmlns:r="http://schemas.openxmlformats.org/officeDocument/2006/relationships" name="Income taxes - Deferred tax ass" sheetId="95" state="visible" r:id="rId95"/>
    <sheet xmlns:r="http://schemas.openxmlformats.org/officeDocument/2006/relationships" name="Income taxes - Assessing realiz" sheetId="96" state="visible" r:id="rId96"/>
    <sheet xmlns:r="http://schemas.openxmlformats.org/officeDocument/2006/relationships" name="Income taxes - Changes in valua"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Stock repurchases (Details)" sheetId="102" state="visible" r:id="rId102"/>
    <sheet xmlns:r="http://schemas.openxmlformats.org/officeDocument/2006/relationships" name="Stock incentive plans - Plans (" sheetId="103" state="visible" r:id="rId103"/>
    <sheet xmlns:r="http://schemas.openxmlformats.org/officeDocument/2006/relationships" name="Stock incentive plans - Compens" sheetId="104" state="visible" r:id="rId104"/>
    <sheet xmlns:r="http://schemas.openxmlformats.org/officeDocument/2006/relationships" name="Stock incentive plans - Stock o" sheetId="105" state="visible" r:id="rId105"/>
    <sheet xmlns:r="http://schemas.openxmlformats.org/officeDocument/2006/relationships" name="Stock incentive plans - Restric" sheetId="106" state="visible" r:id="rId106"/>
    <sheet xmlns:r="http://schemas.openxmlformats.org/officeDocument/2006/relationships" name="Employee benefit plan (Details)" sheetId="107" state="visible" r:id="rId107"/>
    <sheet xmlns:r="http://schemas.openxmlformats.org/officeDocument/2006/relationships" name="Net loss per share attributab_3" sheetId="108" state="visible" r:id="rId108"/>
    <sheet xmlns:r="http://schemas.openxmlformats.org/officeDocument/2006/relationships" name="Quarterly financial data (una_3" sheetId="109" state="visible" r:id="rId109"/>
    <sheet xmlns:r="http://schemas.openxmlformats.org/officeDocument/2006/relationships" name="Subsequent events (Details)" sheetId="110" state="visible" r:id="rId110"/>
  </sheets>
  <definedNames/>
  <calcPr calcId="124519" fullCalcOnLoad="1"/>
</workbook>
</file>

<file path=xl/sharedStrings.xml><?xml version="1.0" encoding="utf-8"?>
<sst xmlns="http://schemas.openxmlformats.org/spreadsheetml/2006/main" uniqueCount="1020">
  <si>
    <t>Document and Entity Information - USD ($)</t>
  </si>
  <si>
    <t>12 Months Ended</t>
  </si>
  <si>
    <t>Dec. 31, 2019</t>
  </si>
  <si>
    <t>Feb. 21,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5155</t>
  </si>
  <si>
    <t>Entity Registrant Name</t>
  </si>
  <si>
    <t>BOINGO WIRELESS, INC.</t>
  </si>
  <si>
    <t>Entity Incorporation, State or Country Code</t>
  </si>
  <si>
    <t>DE</t>
  </si>
  <si>
    <t>Entity Tax Identification Number</t>
  </si>
  <si>
    <t>95-4856877</t>
  </si>
  <si>
    <t>Entity Address, Address Line One</t>
  </si>
  <si>
    <t>10960 Wilshire Blvd., 23rd Floor</t>
  </si>
  <si>
    <t>Entity Address, City or Town</t>
  </si>
  <si>
    <t>Los Angeles</t>
  </si>
  <si>
    <t>Entity Address, State or Province</t>
  </si>
  <si>
    <t>CA</t>
  </si>
  <si>
    <t>Entity Address, Postal Zip Code</t>
  </si>
  <si>
    <t>90024</t>
  </si>
  <si>
    <t>City Area Code</t>
  </si>
  <si>
    <t>310</t>
  </si>
  <si>
    <t>Local Phone Number</t>
  </si>
  <si>
    <t>586-5180</t>
  </si>
  <si>
    <t>Title of 12(b) Security</t>
  </si>
  <si>
    <t>Common Stock</t>
  </si>
  <si>
    <t>Security Exchange Name</t>
  </si>
  <si>
    <t>NASDAQ</t>
  </si>
  <si>
    <t>Trading Symbol</t>
  </si>
  <si>
    <t>WIFI</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169988</t>
  </si>
  <si>
    <t>Amendment Flag</t>
  </si>
  <si>
    <t>Entity Well-known Seasoned Issuer</t>
  </si>
  <si>
    <t>No</t>
  </si>
  <si>
    <t>Entity Voluntary Filers</t>
  </si>
  <si>
    <t>Entity Public Float</t>
  </si>
  <si>
    <t>Consolidated Balance Sheets - USD ($) $ in Thousands</t>
  </si>
  <si>
    <t>Dec. 31, 2018</t>
  </si>
  <si>
    <t>Current assets:</t>
  </si>
  <si>
    <t>Cash and cash equivalents</t>
  </si>
  <si>
    <t>Marketable securities</t>
  </si>
  <si>
    <t>Accounts receivable, net</t>
  </si>
  <si>
    <t>Prepaid expenses and other current assets</t>
  </si>
  <si>
    <t>Total current assets</t>
  </si>
  <si>
    <t>Property and equipment, net</t>
  </si>
  <si>
    <t>Operating lease right-of-use assets, net</t>
  </si>
  <si>
    <t>Goodwill</t>
  </si>
  <si>
    <t>Intangible assets, net</t>
  </si>
  <si>
    <t>Other assets</t>
  </si>
  <si>
    <t>Total assets</t>
  </si>
  <si>
    <t>Current liabilities:</t>
  </si>
  <si>
    <t>Accounts payable</t>
  </si>
  <si>
    <t>Accrued expenses and other liabilities</t>
  </si>
  <si>
    <t>Deferred revenue</t>
  </si>
  <si>
    <t>Current portion of operating leases</t>
  </si>
  <si>
    <t>Current portion of long-term debt</t>
  </si>
  <si>
    <t>Current portion of finance leases</t>
  </si>
  <si>
    <t>Current portion of notes payable</t>
  </si>
  <si>
    <t>Total current liabilities</t>
  </si>
  <si>
    <t>Deferred revenue, net of current portion</t>
  </si>
  <si>
    <t>Long-term portion of operating leases</t>
  </si>
  <si>
    <t>Long-term debt</t>
  </si>
  <si>
    <t>Long-term portion of finance leases</t>
  </si>
  <si>
    <t>Long-term portion of notes payable</t>
  </si>
  <si>
    <t>Deferred tax liabilities</t>
  </si>
  <si>
    <t>Other liabilities</t>
  </si>
  <si>
    <t>Total liabilities</t>
  </si>
  <si>
    <t>Commitments and contingencies (Note 18)</t>
  </si>
  <si>
    <t xml:space="preserve"> </t>
  </si>
  <si>
    <t>Stockholders' equity:</t>
  </si>
  <si>
    <t>Preferred stock, $0.0001 par value; 5,000 shares authorized; no shares issued and outstanding</t>
  </si>
  <si>
    <t>Common stock, $0.0001 par value; 100,000 shares authorized; 44,224 and 42,669 shares issued and outstanding for 2019 and 2018, respectively</t>
  </si>
  <si>
    <t>Additional paid-in capital</t>
  </si>
  <si>
    <t>Accumulated deficit</t>
  </si>
  <si>
    <t>Accumulated other comprehensive loss</t>
  </si>
  <si>
    <t>Total common stockholders' equity</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Dec. 31, 2017</t>
  </si>
  <si>
    <t>Consolidated Statements of Operations</t>
  </si>
  <si>
    <t>Revenue</t>
  </si>
  <si>
    <t>Costs and operating expenses:</t>
  </si>
  <si>
    <t>Network access</t>
  </si>
  <si>
    <t>Network operations</t>
  </si>
  <si>
    <t>Development and technology</t>
  </si>
  <si>
    <t>Selling and marketing</t>
  </si>
  <si>
    <t>General and administrative</t>
  </si>
  <si>
    <t>Amortization of intangible assets</t>
  </si>
  <si>
    <t>Total costs and operating expenses</t>
  </si>
  <si>
    <t>Loss from operations</t>
  </si>
  <si>
    <t>Interest expense and amortization of debt discount</t>
  </si>
  <si>
    <t>Interest income and other expense, net</t>
  </si>
  <si>
    <t>Loss before income taxes</t>
  </si>
  <si>
    <t>Income tax benefit</t>
  </si>
  <si>
    <t>Net (loss) income</t>
  </si>
  <si>
    <t>Net income attributable to non-controlling interests</t>
  </si>
  <si>
    <t>Net loss attributable to common stockholders</t>
  </si>
  <si>
    <t>Net loss per share attributable to common stockholders:</t>
  </si>
  <si>
    <t>Basic (in dollars per share)</t>
  </si>
  <si>
    <t>Diluted (in dollars per share)</t>
  </si>
  <si>
    <t>Weighted average shares used in computing net loss per share attributable to common stockholders:</t>
  </si>
  <si>
    <t>Basic (in shares)</t>
  </si>
  <si>
    <t>Diluted (in shares)</t>
  </si>
  <si>
    <t>Consolidated Statements of Comprehensive Income (Loss) - USD ($) $ in Thousands</t>
  </si>
  <si>
    <t>Consolidated Statements of Comprehensive Income (Loss)</t>
  </si>
  <si>
    <t>Other comprehensive (loss) income, net of tax:</t>
  </si>
  <si>
    <t>Foreign currency translation adjustments</t>
  </si>
  <si>
    <t>Unrealized gain on marketable securities</t>
  </si>
  <si>
    <t>Comprehensive loss</t>
  </si>
  <si>
    <t>Comprehensive income attributable to non-controlling interest</t>
  </si>
  <si>
    <t>Comprehensive loss attributable to common stockholders</t>
  </si>
  <si>
    <t>Consolidated Statements of Stockholders' Equity - USD ($) $ in Thousands</t>
  </si>
  <si>
    <t>Additional Paid-in Capital</t>
  </si>
  <si>
    <t>Accumulated Deficit</t>
  </si>
  <si>
    <t>Accumulated Other Comprehensive Loss</t>
  </si>
  <si>
    <t>Non-controlling Interests</t>
  </si>
  <si>
    <t>Total</t>
  </si>
  <si>
    <t>Balance at Dec. 31, 2016</t>
  </si>
  <si>
    <t>Balance (in shares) at Dec. 31, 2016</t>
  </si>
  <si>
    <t>Issuance of common stock under stock incentive plans</t>
  </si>
  <si>
    <t>Issuance of common stock under stock incentive plans (in shares)</t>
  </si>
  <si>
    <t>Shares withheld for taxes</t>
  </si>
  <si>
    <t>Stock-based compensation expense</t>
  </si>
  <si>
    <t>Non-controlling interest distributions</t>
  </si>
  <si>
    <t>Other comprehensive (loss) income</t>
  </si>
  <si>
    <t>Balance at Dec. 31, 2017</t>
  </si>
  <si>
    <t>Balance (in shares) at Dec. 31, 2017</t>
  </si>
  <si>
    <t>Equity component of Convertible Notes, net of offering costs and tax</t>
  </si>
  <si>
    <t>Payment for capped call share options</t>
  </si>
  <si>
    <t>Cumulative effect of a change in accounting principle</t>
  </si>
  <si>
    <t>Balance at Dec. 31, 2018</t>
  </si>
  <si>
    <t>Balance (in shares) at Dec. 31, 2018</t>
  </si>
  <si>
    <t>Repurchases of common stock</t>
  </si>
  <si>
    <t>Repurchases of common stock (in shares)</t>
  </si>
  <si>
    <t>Balance at Dec. 31, 2019</t>
  </si>
  <si>
    <t>Balance (in shares) at Dec. 31, 2019</t>
  </si>
  <si>
    <t>Consolidated Statements of Cash Flows - USD ($) $ in Thousands</t>
  </si>
  <si>
    <t>Cash flows from operating activities</t>
  </si>
  <si>
    <t>Adjustments to reconcile net (loss) income including non-controlling interests to net cash provided by operating activities:</t>
  </si>
  <si>
    <t>Depreciation and amortization of property and equipment</t>
  </si>
  <si>
    <t>Impairment loss and loss on disposal of fixed assets and intangible assets held for sale, net</t>
  </si>
  <si>
    <t>Stock-based compensation</t>
  </si>
  <si>
    <t>Amortization of deferred financing costs and debt discount, net of amounts capitalized</t>
  </si>
  <si>
    <t>Non-cash operating lease cost</t>
  </si>
  <si>
    <t>Gains and amortization of premiums/discounts for marketable securities</t>
  </si>
  <si>
    <t>Change in fair value of contingent consideration</t>
  </si>
  <si>
    <t>Bad debt expense</t>
  </si>
  <si>
    <t>Change in deferred income taxes</t>
  </si>
  <si>
    <t>Changes in operating assets and liabilities, net of effect of acquisition:</t>
  </si>
  <si>
    <t>Accounts receivable</t>
  </si>
  <si>
    <t>Prepaid expenses and other assets</t>
  </si>
  <si>
    <t>Operating lease liabilities</t>
  </si>
  <si>
    <t>Net cash provided by operating activities</t>
  </si>
  <si>
    <t>Cash flows from investing activities</t>
  </si>
  <si>
    <t>Purchases of marketable securities</t>
  </si>
  <si>
    <t>Proceeds from maturities of marketable securities</t>
  </si>
  <si>
    <t>Purchases of property and equipment</t>
  </si>
  <si>
    <t>Payments for asset and business acquisitions</t>
  </si>
  <si>
    <t>Net cash used in investing activities</t>
  </si>
  <si>
    <t>Cash flows from financing activities</t>
  </si>
  <si>
    <t>Proceeds from Convertible Notes offering, net of issuance costs</t>
  </si>
  <si>
    <t>Payment for capped call options</t>
  </si>
  <si>
    <t>Proceeds from credit facility</t>
  </si>
  <si>
    <t>Principal payments on credit facility</t>
  </si>
  <si>
    <t>Payments of acquisition related consideration</t>
  </si>
  <si>
    <t>Proceeds from exercise of stock options</t>
  </si>
  <si>
    <t>Repurchase of common stock for retirement</t>
  </si>
  <si>
    <t>Payments of finance leases and notes payable</t>
  </si>
  <si>
    <t>Payments of withholding tax on net issuance of restricted stock units</t>
  </si>
  <si>
    <t>Debt issuance costs</t>
  </si>
  <si>
    <t>Payments to non-controlling interests</t>
  </si>
  <si>
    <t>Net cash (used in) provided by financing activities</t>
  </si>
  <si>
    <t>Effect of exchange rates on cash</t>
  </si>
  <si>
    <t>Net (decrease) increase in cash and cash equivalents</t>
  </si>
  <si>
    <t>Cash and cash equivalents at beginning of year</t>
  </si>
  <si>
    <t>Cash and cash equivalents at end of year</t>
  </si>
  <si>
    <t>Supplemental disclosure of cash flow information</t>
  </si>
  <si>
    <t>Cash paid for interest, net of amounts capitalized</t>
  </si>
  <si>
    <t>Cash paid for taxes, net of refunds</t>
  </si>
  <si>
    <t>Supplemental disclosure of non-cash investing and financing activities</t>
  </si>
  <si>
    <t>Property and equipment costs included in accounts payable, accrued expenses and other liabilities</t>
  </si>
  <si>
    <t>Purchase of equipment and prepaid maintenance services under capital financing arrangements</t>
  </si>
  <si>
    <t>Capitalized stock-based compensation included in property and equipment costs</t>
  </si>
  <si>
    <t>Financed sale of intangible assets held for sale</t>
  </si>
  <si>
    <t>Purchase price for asset and business acquisitions included in accrued expenses and other liabilities</t>
  </si>
  <si>
    <t>Debt issuance costs included in accrued expenses and other liabilities</t>
  </si>
  <si>
    <t>Tax effect on equity component of Convertible Notes</t>
  </si>
  <si>
    <t>The business</t>
  </si>
  <si>
    <t>1. The business Boingo Wireless, Inc. and its subsidiaries (collectively “we, “us”, “our” or “the Company”) is a leading global provider of wireless connectivity solutions for smartphones, tablets, laptops, wearables and other wireless-enabled consumer devices. Boingo Wireless, Inc. was incorporated in April 16, 2001 in the State of Delaware. We have a diverse monetization model that enables us to generate revenues from wholesale partnerships, retail sales, and advertising across these wireless networks. Wholesale offerings include distributed antenna systems (“DAS”) or small cells, which are cellular extension networks, multifamily, carrier offload, Wi-Fi roaming, value-added services, private label Wi-Fi, and location-based services. Retail products include Wi-Fi services for military personnel living in the barracks of U.S. Army, Air Force and Marines bases around the world, and Wi-Fi subscriptions and day passes that provide access to over 1.3 million commercial hotspots worldwide. Advertising revenue is driven by Wi-Fi sponsorships at airports, hotels, cafes and restaurants, and public spaces. Our customers include some of the world’s largest carriers, telecommunications service providers, global consumer brands, and property owners, as well as troops stationed at military bases and Internet savvy consumers on the go. ​</t>
  </si>
  <si>
    <t>Summary of significant accounting policies</t>
  </si>
  <si>
    <t>2. Summary of significant accounting policies 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In June 2018, the Financial Accounting Standards Board ("FASB") issued Accounting Standards Update (“ASU”) 2018-07, Improvements to Nonemployee Share-Based Payment Accounting ​ 2. Summary of significant accounting policies (Continued) In February 2016, the FASB issued a new standard related to leases, which was codified into Accounting Standards Codification ("ASC") 842, Leases our In May 2014, the FASB issued ASU 2014-09, Revenue from Contracts with Customers Revenue Recognition Revenue from Contracts with Customers Adoption of ASC 606 using the modified retrospective method required us to record a cumulative effect adjustment, net of tax, to accumulated deficit and non-controlling interests of $3,257 and $69, respectively, on January 1, 2018. In addition, adoption of the standard resulted in the following changes to the consolidated balance sheet as of January 1, 2018: ​ ​ ​ ​ ​ ​ ​ ​ ​ ​ ​ January 1, 2018 Adjustment for January 1, 2018 ​ ​ (Per ASC 605) ​ Adoption ​ (Per ASC 606) Accounts receivable, net ​ $ 26,148 ​ $ (1,069) ​ $ 25,079 Prepaid expenses and other current assets ​ $ 6,369 ​ $ 170 ​ $ 6,539 Other assets ​ $ 10,082 ​ $ (2,179) ​ $ 7,903 Deferred revenue, current ​ $ 61,708 ​ $ 14,176 ​ $ 75,884 Deferred revenue, net of current portion ​ $ 149,168 ​ $ (20,580) ​ $ 128,588 ​ The changes to the consolidated balance sheet as of January 1, 2018 were primarily due to the following factors: (i) reclassification of unbilled receivables (contract assets) to a contra-liability account under ASC 606; and (ii) recognition of revenue related to our single performance obligation for our DAS contracts monthly over the contract term once the customer has the ability to access the DAS network and we commence maintenance on the DAS network under ASC 606 as compared to recognition of build-out fees for our DAS contracts monthly over the term of the estimated customer relationship period once the build-out is complete and minimum monthly access fees for our DAS contracts monthly over the term of the telecom operator agreement under ASC 605. The changes to the consolidated balance sheet as of January 1, 2018 are reflected as non-cash changes within cash provided by operating activities in our consolidated statement of cash flows for the year ended December 31, 2018. ​ 2. Summary of significant accounting policies (Continued) In May 2017, the FASB issued ASU 2017-09, Compensation—Stock Compensation (Topic 718): Scope of Modification Accounting In January 2017, the FASB issued Accounting Standards Update (“ASU”) 2017-04, Intangibles-Goodwill and Other (Topic 350), In November 2016, the FASB issued ASU 2016-18, Statement of Cash Flows (Topic 230): Restricted Cash In August 2016, the FASB issued ASU 2016-15, Statement of Cash Flows (Topic 230) 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seful lives associated with property and equipment, valuation of ROU assets and ROU liabilities, valuation and useful lives of intangible assets, valuation of contingent consideration, contract assets and contract liabilities including estimates of variable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 2. Summary of significant accounting policies (Continued) Concentrations of credit risk Financial instruments that potentially subject us to significant concentrations of credit risk consist primarily of cash and cash equivalents , marketable securities, and accounts receivable.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9, three customers accounted for 34% of total revenue. For the year ended December 31, 2018, three customers accounted for 37% of total revenue. For the year ended December 31, 2017, four customers accounted for 44% of total revenue. At December 31, 2019, one customer accounted for 34% of the total accounts receivable. At December 31, 2018, four customers accounted for 20%, 19%, 17% and 13% of the total accounts receivable, respectively. Cash and cash equivalents Cash and cash equivalents include highly liquid investments that are readily convertible into known amounts of cash with original maturities of three months or less when acquired. At December 31, 2019 and 2018, cash equivalents consisted of money market funds. Marketable securities Our marketable securities consist of available-for-sale securities with original maturities exceeding three months. According to ASC 320, Investments―Debt and Equity Securities,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year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income and other expense, net. For the year ended December 31, 2019, we had no significant realized or unrealized gains or losses from investments in marketable securities classified as available-for-sale. As of December 31, 2019, we had $21 of cumulative unrealized gains, net of tax, which was $0 as of December 31, 2019 due to the full valuation allowance established against our deferred tax assets, in accumulated other comprehensive los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 2. Summary of significant accounting policies (Continued)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 Property and equipment Property and equipment are generally stated at historical cost, less accumulated depreciation and amortization. Our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are computed over the estimated useful lives of the related asset type using the straight-line method. The estimated useful lives for property and equipment are as follows: ​ ​ ​ ​ Software 2 Computer equipment ​ 3 Furniture, fixtures and office equipment ​ 3 Leasehold improvements ​ The shorter of the estimated useful life or the remaining term of the agreements, generally ranging from 2 ​ Leasehold improvements are principally comprised of network equipment located at various managed and operated locations, primarily airports, under exclusive, long-term, non-cancelable contracts to provide wireless communication network access. We capitalize certain costs for our network equipment during the pre-construction period, which is the period during which costs are incurred to evaluate the site and continue to capitalize costs until the network equipment is substantially completed and ready for use. Cost for network equipment includes capitalized interest. Lease We determine if an arrangement is a lease at inception. Operating leases are included in operating lease right-of-use assets, current portion of operating leases, and long-term portion of operating leases in our consolidated balance sheets. Finance leases are included in property and equipment, net, current portion of finance leases, and long-term portion of finance leases in our consolidated balance sheets. ​ 2. Summary of significant accounting policies (Continued) Operating and finance lease ROU assets and ROU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Th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for separately for the asset classes maintained. We exclude short-term leases with a lease term of 12 months or less at the commencement date from our consolidated balance sheets. 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 Long-lived assets Intangible assets consist primarily of acquired venue and customer contracts, technology, customer and partn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 Goodwill Goodwill represents the excess of the purchase price over the fair value of net assets acquired in connection with the acquisition of Concourse Communication Group, LLC in June 2006, Cloud 9 Wireless, Inc. in August 2012, Endeka Group, Inc. in February 2013, Electronic Media Systems, Inc. and Advanced Wireless Group, LLC in October 2013, and Elauwit Networks, LLC in August 2018. ​ 2. Summary of significant accounting policies (Continued) We test goodwill for impairment in accordance with guidance provided by FASB ASC 350, Intangibles—Goodwill and Other st Entities have the option to first assess qualitative factors to determine whether it is more likely than not that the fair value of a reporting unit is less than its carrying amount as a basis for determining whether it is necessary to perform the goodwill impairment test described in FASB ASC 350. If, after assessing qualitative factors, an entity determines it is not more likely than not that the fair value of a reporting unit is less than its carrying amount, then performing the impairment test is unnecessary. The impairment loss, if any, is measured by comparing the implied fair value of the reporting unit goodwill with the carrying amount of goodwill. Currently, we have one reporting unit, one operating segment and one reportable segment. At December 31, 2019 and 2018, all of the goodwill was attributed to our reporting unit. We tested our goodwill for impairment using a market-based approach and no impairment was identified as the fair value of our reporting unit was substantially in excess of its carrying amount. To date, we have not recorded any goodwill impairment charges. Convertible debt transactions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on our consolidated statements of operations. The equity component is not remeasured as long as it continues to meet the conditions for equity classification. We have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in capital. Simultaneously, we bought capped call options from a financial institution to minimize the impact of potential dilution of our common stock upon conversion. The premium for the capped call options was recorded as additional paid-in capital on our consolidated balance sheets as the options are settleable in our common stock. 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to the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2. Summary of significant accounting policies (Continued) Post-ASC 606 adoption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to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A performance obligation is a promise in a contract to transfer a distinct good or service to the customer and is the unit of account in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Judgment may be used to determine the standalone selling prices for items that are not sold separately, including services provided at no additional charge. Most of our performance obligations are satisfied over time as services are provided. We generally recognize revenue on a gross basis as we are primarily responsible for fulfilling the promises to provide the specified goods or services, we are responsible for paying all costs related to the goods or services before they have been transferred to the customer, and we have discretion in establishing prices for the specified goods or services. Revenue is presented net of any sales and value added taxes. Payment terms vary on a contract-by-contract basis, although terms generally require payment within 30 one ​ 2. Summary of significant accounting policies (Continued)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year ended December 31, 2019 and are included in prepaid expenses and other current assets and non-current other assets on our consolidated balance sheets. We apply a practical expedient to expense costs as incurred for costs to obtain a contract with a customer when the amortization period would have been one Receivables 2. Summary of significant accounting policies (Continued) DAS We enter into long-term contracts with telecom operators at our managed and operated locations. The initial term of our contracts with telecom operators generally range from five - ​ 2. Summary of significant accounting policies (Continued)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 cell networks are generally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based upon the split among the relevant number of telecom operators for the actual costs incurred by all telecom operators to construct the DAS network.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We generally recognize revenue related to our single performance obligation for our DAS customer contracts monthly over the contract term once the customer has the ability to access the DAS network and we commence maintenance on the DAS network. Military and retail Military and retail customers must review and agree to abide by our standard “Customer Agreement (With Acceptable Use Policy) and End User License Agreement” before they are able to sign up for our subscription or single-use Wi-Fi network access services. Our military and retail customer contracts generally contain a single performance obligation - The contract transaction price is determined based on the subscription or single-use plan selected by the customer. Our military and retail service plans are for fixed price services as describ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 2. Summary of significant accounting policies (Continued) Subscription fee revenue is recognized ratably over the subscription period. Revenue generated from military and retail single-use access is recognized when access is provided, and the performance obligation is satisfied. Multifamily We enter into long-term contracts with property owners. The initial term of our contracts with property owners generally range from three Our contract fee structure generally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except for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t>
  </si>
  <si>
    <t>Acquisitions</t>
  </si>
  <si>
    <t>3. Acquisitions Elauwit Networks, LLC On August 1, 2018, we acquired the assets of Elauwit Networks, LLC (“Elauwit”) for $28,000 plus other contingent consideration. Elauwit provided data and video services to multi-unit dwelling properties including student housing, condominiums, apartments, senior living, and hospitality industries throughout the U.S. In addition, Elauwit built and maintained the network that supported these services for property owners and managers and provided support for residents and employees. The acquisition has been accounted for under the acquisition method of accounting in accordance with FASB ASC 805, Business Combinations The contingent consideration could require payments in the aggregate amount of up to $15,000 that would be due and payable subject to certain conditions and the successful achievement of annual revenue targets for the acquired business during the 2020 fiscal year. Refer to Note 15 for further discussion. We do not expect to make any payments related to the 2019 annual revenue targets as the targets were not met as of December 31, 2019. The contingent consideration is subject to acceleration under certain corporate events. The fair value of the contingent consideration is based on Level 3 inputs. Further changes in the fair value of the contingent consideration will be recorded through operating income (loss). The contingent consideration was valued at the date of acquisition using the Monte Carlo method The identifiable intangible assets were primarily valued using the excess earnings, relief from royalty, and loss-of-revenue methods using discount rates ranging from 8.0% to 21.0% and a 1.0% royalty rate, where applicable, except for certain backlog intangible assets held for sale that were valued at fair value less costs to sell using a discount rate of 8%. The amortizable intangible assets held for use are being amortized on a straight-line basis over their estimated useful lives. Intangible assets held for sale are not amortized. We allocated the excess of the purchase price over the fair value of assets acquired and liabilities assumed to goodwill, which is deductible for tax purposes. The goodwill arising from the Elauwit acquisition is attributable primarily to expected synergies and other benefits, including the acquired workforce, from combining Elauwit with us. ASC 805 provides for a measurement period not to exceed one year from the acquisition date to adjust the provisional amounts recognized at the acquisition date to reflect new information obtained about facts and circumstances that existed as of the acquisition date that, if known, would have affected the measurement of the amounts recognized as of that date. ​ 3. Acquisitions (Continued) In 2019, we recorded measurement period adjustments to: (i) increase the value of backlog intangible assets held for sale by $750 as a result of the identification of additional assets that were acquired; (ii) decrease the value of backlog intangible assets by $48 as a result of an adjustment made to the fair value of an acquired customer contract; and (iii) increase the value of accrued expenses and other liabilities and reduce the indemnification liability by $566 as a result of the identification of previously undisclosed liabilities of the sellers. The measurement period adjustments resulted in a net decrease to goodwill of $1,061. The following summarizes the final purchase price allocation: ​ ​ ​ ​ ​ ​ ​ ​ ​ ​ Weighted Average ​ ​ ​ ​ ​ Estimated Useful ​ ​ Fair Value ​ Life (years) Consideration: ​ Cash paid ​ $ 15,576 Holdback consideration ​ 12,075 Contingent consideration ​ 961 Total consideration ​ $ 28,612 Recognized amounts of identifiable assets acquired and liabilities assumed: ​ Accounts receivable ​ $ 4,494 Prepaid expenses and other current assets ​ 1,687 Property and equipment ​ 195 Other non-current assets ​ 177 Accounts payable ​ (2,049) Accrued expenses and other liabilities ​ (1,249) Deferred revenue ​ (3,854) Other non-current liabilities ​ (307) Net tangible liabilities acquired ​ (906) Backlog ​ 6,982 5.0 Backlog-held for sale ​ ​ 750 ​ — Customer relationships ​ 2,490 10.0 Partner relationships ​ 1,200 10.0 Transition services agreement ​ 540 2.0 Non-compete agreement ​ 1,380 3.0 Goodwill ​ 16,176 Total purchase price ​ $ 28,612 ​ The following table presents the results of Elauwit included in the Company’s revenue and net loss: ​ ​ ​ ​ ​ ​ ​ Year Ended December 31, ​ 2018 Revenue ​ $ 11,228 Net loss ​ (2,349) ​ ​ 3. Acquisitions (Continued) Pro forma results (Unaudited) The following table presents the unaudited pro forma results of the Company for the years ended December 31, 2018 and 2017 as if the acquisition of Elauwit had occurred on January 1, 2017 and therefore includes Elauwit’s revenue and net income (loss), as adjusted, for those periods. These results are not intended to reflect the actual operations of the Company had the acquisition occurred on January 1, 2017. Income taxes were calculated based on the effective tax rates for 2018 and 2017, excluding the tax effects on the equity component of Convertible Notes recorded in 2018. Acquisition transaction costs have been excluded from the pro forma net loss. ​ ​ ​ ​ ​ ​ ​ ​ ​ ​ Year Ended December 31, ​ 2018 2017(1) Revenue ​ $ 268,693 ​ $ 229,503 Net loss ​ (739) ​ (20,827) Net loss attributable to common stockholders ​ (2,224) ​ (21,417) ​ ​ ​ ​ ​ ​ ​ Net loss per share attributable to common stockholders ​ ​ Basic ​ $ (0.05) ​ $ (0.54) Diluted ​ $ (0.05) ​ $ (0.54) (1) As noted above, prior period amounts have not been adjusted upon adoption of ASC 606 under the modified retrospective method.</t>
  </si>
  <si>
    <t>Restructuring</t>
  </si>
  <si>
    <t>4. Restructuring In December 2019, the Company approved and adopted a plan to restructure the Company's business operations to drive long term sustainable revenue growth, better align resources, improve operational efficiencies and to increase profitability. Under this plan, the Company's management and employees will be focused primarily on managing its key business of i) providing services to the wireless carriers, ii) generating business on military bases, and iii) growing the Company's multifamily business, in addition to managing the profitability of the Company's legacy business such as retail and advertising. As part of the business realignment plan, the Company will eliminate approximately 80 positions. We expect these actions to be substantially completed in the first half of 2020 and the Company expects to modify its reportable segments in the period that such actions are completed. Restructuring charges, which were comprised of employee severance and benefits expense, recorded in the consolidated statement of operations for the year ended December 31, 2019 were as follows: ​ ​ ​ ​ ​ Restructuring ​ ​ Charges Network operations ​ $ 931 Development and technology ​ 910 Selling and marketing ​ 263 General and administrative ​ 194 Total restructuring charges ​ $ 2,298 ​ ​ 4. Restructuring (Continued) Restructuring activity for the year ended December 31, 2019 was as follows: ​ ​ ​ ​ ​ Accrued Employee ​ ​ Severance and ​ ​ Benefits Balance, January 1, 2019 ​ $ — Additional accruals ​ 2,298 Adjustments ​ (49) Cash payments ​ — Non-cash settlements ​ — Balance, December 31, 2019 ​ $ 2,249 ​ Substantially all of the accrued restructuring balance as of December 31, 2019 is expected to be paid within the next 12 months and was recorded within accrued expenses and other liabilities on the consolidated balance sheets.</t>
  </si>
  <si>
    <t>Cash and cash equivalents and marketable securities</t>
  </si>
  <si>
    <t>5. Cash and cash equivalents and marketable securities Cash and cash equivalents and marketable securities consisted of the following: ​ ​ ​ ​ ​ ​ ​ ​ ​ ​ December 31, ​ 2019 2018 Cash and cash equivalents: ​ ​ ​ ​ ​ ​ Cash ​ $ 6,061 ​ $ 11,689 Money market accounts ​ 34,340 ​ 137,723 Total cash and cash equivalents ​ $ 40,401 ​ $ 149,412 Short-term marketable securities-available-for-sale: ​ ​ ​ ​ ​ ​ Marketable securities ​ $ 40,214 ​ $ — Total short-term marketable securities ​ $ 40,214 ​ $ — ​ All contractual maturities of marketable securities were less than one year at December 31, 2019. Marketable securities consist primarily of debt securities which include commercial paper and debt instruments including notes issued by foreign or domestic industrial and financial corporations and governments which pay in U.S. dollars and carry a rating of A or better. For the years ended December 31, 2019, 2018 and 2017, interest income was $2,012, $742 and $17, respectively, which is included in interest income and other expense, net in the accompanying consolidated statements of operations.</t>
  </si>
  <si>
    <t>Accounts receivables, net</t>
  </si>
  <si>
    <t>6. Accounts receivables, net Included in accounts receivables, net for the periods indicated was the allowance for doubtful accounts, which consisted of the following: ​ ​ ​ ​ ​ ​ ​ Allowance for ​ Doubtful Accounts Balance, December 31, 2016 $ 442 Additions charged to operations ​ 773 Deductions from reserves, net ​ (352) Balance, December 31, 2017 ​ 863 Additions charged to operations ​ 363 Deductions from reserves, net ​ (43) Balance, December 31, 2018 ​ ​ 1,183 Additions charged to operations ​ 181 Deductions from reserves, net ​ ​ (278) Balance, December 31, 2019 ​ $ 1,086 ​</t>
  </si>
  <si>
    <t>Contract assets and contract liabilities</t>
  </si>
  <si>
    <t>7. Contract assets and contract liabilities The opening and closing balances of our contract asset, net, contract liability, net balances from contracts with customers for the years ended December 31, 2019 and 2018 are as follows: ​ ​ ​ ​ ​ ​ ​ ​ ​ ​ Contract ​ Contract ​ Assets, Net Liabilities, Net Balance at December 31, 2018 ​ $ 468 ​ $ 217,733 Balance at December 31, 2019 ​ 967 ​ 227,889 Change ​ $ 499 ​ $ 10,156 ​ ​ ​ ​ ​ ​ ​ Balance at January 1, 2018 ​ $ 798 ​ $ 204,472 Balance at December 31, 2018 ​ ​ 468 ​ ​ 217,733 Change ​ $ (330) ​ $ 13,261 ​ The current and non-current portions of our contract assets, net is included within prepaid expenses and other current assets and other assets, respectively, and current and non-current portions of our contract liabilities, net are included within deferred revenue and deferred revenue, net of current portion, respectively, in our consolidated balance sheets. Contract assets, net is generated from our multifamily and wholesale Wi-Fi contracts and the change in the contract assets, net balance includes activity related to amounts acquired from the Elauwit acquisition in 2018 and amounts invoiced offset by revenue recognized from performance obligations satisfied in the current reporting period. Contract liabilities are recorded when fees are collected, or we have an unconditional right to consideration (a receivable) in advance of delivery of goods or services. The change in contract liabilities, net balance is related to amounts acquired from the Elauwit acquisition in 2018 and customer activity associated with each of our product offerings including the receipt of cash payments and the satisfaction of our performance obligations. Revenues for the year ended December 31, 2019 and 2018 include the following: ​ ​ ​ ​ ​ ​ ​ ​ ​ ​ Year Ended December 31, ​ ​ 2019 2018 Amounts included in the beginning of period contract liability balance ​ $ 88,890 ​ $ 85,592 Amounts associated with performance obligations satisfied in previous periods ​ 447 ​ ​ 378 ​ 7. Contract assets and contract liabilities (Continued) As of December 31, 2019, the aggregate amount of the transaction price allocated to remaining service performance obligations for our DAS contracts was $212,361.We expect to recognize this revenue as service is provided over the remaining contract term. As of December 31, 2019, our DAS contracts have a remaining duration of less than one year to approximately fifteen years. Certain of our wholesale Wi-Fi contracts include variable consideration based on usage. This variable consideration has been excluded from the disclosure of remaining performance obligations. As of December 31, 2019, the aggregate amount of the transaction price allocated to remaining service performance obligations for certain of our wholesale Wi-Fi contracts with guaranteed minimum consideration was $10,236. We expect to recognize this revenue as service is provided over the remaining contract term. As of December 31, 2019, our wholesale Wi-Fi contracts have a remaining duration of less than one year to approximately fifteen years. Information about remaining performance obligations that are part of a contract that has an original expected duration of one</t>
  </si>
  <si>
    <t>Property and equipment</t>
  </si>
  <si>
    <t>8. Property and equipment The following is a summary of property and equipment, at cost less accumulated depreciation and amortization: ​ ​ ​ ​ ​ ​ ​ ​ ​ ​ December 31, ​ 2019 2018 Leasehold improvements ​ $ 550,427 ​ $ 474,808 Construction in progress ​ 78,343 ​ 40,369 Software ​ 60,814 ​ 51,534 Computer equipment ​ 16,707 ​ 14,215 Furniture, fixtures and office equipment ​ 2,140 ​ 2,141 Total property and equipment ​ 708,431 ​ 583,067 Less: accumulated depreciation and amortization ​ (328,188) ​ (268,888) Total property and equipment, net ​ $ 380,243 ​ $ 314,179 ​ Depreciation and amortization expense, which includes depreciation and amortization for property and equipment under finance leases, is allocated on a specific identification basis as follows on the accompanying consolidated statements of operations: ​ ​ ​ ​ ​ ​ ​ ​ ​ ​ ​ ​ ​ Year Ended ​ ​ December 31, ​ 2019 2018 2017 Network access ​ $ 41,101 ​ $ 49,766 ​ $ 42,435 Network operations ​ 17,325 ​ 17,590 ​ 16,382 Development and technology ​ 11,142 ​ 10,443 ​ 9,247 General and administrative ​ 1,294 ​ 1,038 ​ 1,033 Total depreciation and amortization of property and equipment ​ $ 70,862 ​ $ 78,837 ​ $ 69,097 ​ During the years ended December 31, 2019, 2018, and 2017 we recognized $370, $148, and $882, respectively, of impairment losses primarily related to construction in progress projects that were abandoned. During the years ended December 31, 2018 and 2017, we also recognized $90 and $276, respectively, of losses on disposals of property and equipment.</t>
  </si>
  <si>
    <t>Goodwill and intangible assets</t>
  </si>
  <si>
    <t>9. Goodwill and intangible assets Goodwill The following table sets forth the changes in our goodwill balance, for all periods presented: ​ ​ ​ ​ ​ ​ Goodwill Balance, December 31, 2017 ​ $ 42,403 Acquisition of Elauwit ​ 17,237 Balance, December 31, 2018 ​ ​ 59,640 Measurement period adjustments for acquisition of Elauwit ​ ​ (1,061) Balance, December 31, 2019 ​ $ 58,579 ​ Intangible assets The following table sets forth the changes in our intangible assets balance, for all periods presented: ​ ​ ​ ​ ​ ​ Intangible ​ ​ Assets Balance, December 31, 2017 $ 10,263 Additions ​ ​ 12,640 Amortization expense ​ (3,751) Balance, December 31, 2018 ​ 19,152 Measurement period adjustments for acquisition of Elauwit ​ ​ (48) Reclassification of assets held for sale, net ​ ​ 407 Amortization expense ​ (4,571) Balance, December 31, 2019 ​ $ 14,940 ​ Intangible assets at December 31, 2019 consist of the following: ​ ​ ​ ​ ​ ​ ​ ​ ​ ​ ​ ​ Historical ​ Accumulated ​ ​ ​ ​ Cost Amortization Net Venue contracts ​ $ 20,431 ​ $ (15,247) ​ $ 5,184 Backlog ​ ​ 7,388 ​ ​ (2,104) ​ ​ 5,284 Customer and partner relationships ​ ​ 3,780 ​ ​ (584) ​ ​ 3,196 Non-compete agreements, technology and other ​ 4,814 ​ (3,538) ​ 1,276 ​ ​ $ 36,413 ​ $ (21,473) ​ $ 14,940 ​ Intangible assets at December 31, 2018 consist of the following: ​ ​ ​ ​ ​ ​ ​ ​ ​ ​ ​ ​ Historical ​ Accumulated ​ ​ ​ ​ Cost Amortization Net Venue contracts ​ $ 20,530 ​ $ (13,829) ​ $ 6,701 Backlog ​ ​ 7,030 ​ ​ (586) ​ ​ 6,444 Customer and partner relationships ​ ​ 3,780 ​ ​ (206) ​ ​ 3,574 Non-compete agreements, technology and other ​ 5,084 ​ (2,651) ​ 2,433 ​ ​ $ 36,424 ​ $ (17,272) ​ $ 19,152 ​ 9. Goodwill and intangible assets (Continued) The decrease in our intangible assets cost and accumulated amortization balances from 2018 to 2019 is primarily related to the write-off of intangible assets that have expired. Amortization expense for fiscal years 2020 through 2024 and thereafter is as follows: ​ ​ ​ ​ ​ ​ Amortization Year ​ Expense 2020 ​ $ 4,285 2021 ​ 3,558 2022 ​ 3,097 2023 ​ 1,903 2024 ​ 683 Thereafter ​ 1,414 ​ ​ $ 14,940 ​</t>
  </si>
  <si>
    <t>10. Accrued expenses and other liabilities Accrued expenses and other liabilities consisted of the following: ​ ​ ​ ​ ​ ​ ​ ​ ​ ​ December 31, ​ 2019 2018 Accrued customer liabilities ​ $ 19,403 ​ $ 15,219 Accrued construction in progress ​ 18,197 ​ 20,930 Revenue share ​ ​ 9,844 ​ ​ 5,514 Salaries and wages ​ ​ 6,023 ​ ​ 4,425 Accrued taxes ​ ​ 3,642 ​ ​ 2,745 Accrued professional fees ​ ​ 1,196 ​ ​ 1,434 Accrued partner network ​ ​ 687 ​ ​ 1,228 Holdback consideration ​ — ​ 2,000 Acquisition purchase consideration ​ ​ — ​ ​ 1,952 Other ​ 6,160 ​ 7,206 Total accrued expenses and other liabilities ​ $ 65,152 ​ $ 62,653 ​</t>
  </si>
  <si>
    <t>Convertible Notes</t>
  </si>
  <si>
    <t>11. Convertible Notes In October 2018, the Company sold, through the initial purchasers, convertible senior notes (“Convertible Notes”) to qualified institutional buyers pursuant to Rule 144A of the Securities Act of 1933, as amended, for gross proceeds of $201,250. The Convertible Notes are senior, unsecured obligations with interest payable semi-annually in cash at a rate of 1.00% per annum on April 1 st st The Convertible Notes have an initial conversion rate of 23.6323 11. Convertible Notes (Continued) The Company may redeem all or any portion of the Convertible Notes, at its option, on or after October 5, 2021, at a redemption price equal to 100% of the principal amount of the Convertible Notes to be redeemed, plus accrued and unpaid interest to, but excluding, the redemption date, if the last reported sale price of the Company’s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written notice of redemption. Holders of Convertible Notes may require the Company to repurchase their Convertible Notes upon the occurrence of certain events that constitute a fundamental change under the indenture governing the Convertible Notes at a fundamental change repurchase price equal to 100% of the principal amount thereof, plus accrued and unpaid interest to, but excluding, the date of repurchase. In connection with certain corporate events or if the Company issues a notice of redemption prior to the maturity date, it will, under certain circumstances, increase the conversion rate for holders who elect to convert their Convertible Notes in connection with such corporate event or notice of redemption. In connection with the pricing of the Convertible Notes, the Company entered into privately negotiated capped call transactions with a financial institution. The capped call transactions initially cover, subject to customary anti-dilution adjustments, the number of shares of the Company’s common stock that initially underlie the Convertible Notes. The cap price of the capped call transactions is initially $65.10 per share of the Company’s common stock, representing a premium of 100% above the closing price of $32.55 per share of the Company’s common stock on October 2, 2018, and is subject to certain adjustments under the terms of the capped call transactions. The capped call transactions are expected generally to reduce potential dilution to the Company’s common stock upon conversion of the Convertible Notes and/or offset the potential cash payments that the Company could be required to make in excess of the principal amount of any converted Convertible Notes upon conversion thereof, with such reduction and/or offset subject to a cap based on the cap price. The Company paid $23,969 for the capped call transactions, which was recorded as additional paid-in capital, using a portion of the gross proceeds from the sale of the Convertible Notes. The capped call is expected to be tax deductible as the Company elected to integrate the capped call into the Convertible Notes for tax purposes. The tax effect on the equity component of the Convertible Notes of $5,686 was recorded as additional paid-in capital. The following table summarizes the Convertible Notes: ​ ​ ​ ​ ​ ​ ​ ​ ​ December 31, ​ ​ 2019 ​ 2018 Par value of the Convertible Notes ​ $ 201,250 ​ $ 201,250 Unamortized debt discounts ​ (36,813) ​ (45,058) Unamortized debt issuance costs ​ (3,673) ​ (4,522) Net carrying value of Convertible Notes ​ $ 160,764 ​ $ 151,670 ​ The fair value of our Convertible Notes was $178,952 as of December 31, 2019. The estimated fair value of Convertible Notes is based on market rates and the closing trading price of the Convertible Notes as of December 17, 2019 and is classified as Level 2 in the fair value hierarchy. As of December 31, 2019, the if-converted value of the Convertible Notes did not exceed the principal amount. ​ 11. Convertible Notes (Continued) The Company incurred debt issuance costs of $6,169 in October 2018. In accordance with FASB ASC 470, Debt ​ ​ ​ ​ ​ ​ ​ ​ ​ ​ Year Ended December 31, ​ ​ ​ 2019 2018 ​ Contractual interest expense ​ $ 2,012 ​ $ 481 ​ Amortization of debt issuance costs ​ 849 ​ ​ 205 ​ Amortization of debt discount ​ 8,245 ​ ​ 1,992 ​ Total ​ $ 11,106 ​ $ 2,678 ​ Effective interest rate of the liability component ​ 7.1 % ​ 7.1 % ​ During the years ended December 31, 2019 and 2018, we capitalized $3,042 and $508, respectively,of amortization and interest expense related to the Convertible Notes included in the table above. Amortization expense for our debt discount and debt issuance costs for fiscal years 2020 through 2023 is as follows: ​ ​ ​ ​ ​ ​ ​ ​ ​ ​ Debt ​ Debt Issuance Year Discounts Costs 2020 ​ $ 8,864 ​ $ 901 2021 ​ 9,528 ​ ​ 955 2022 ​ 10,241 ​ ​ 1,015 2023 ​ 8,180 ​ ​ 802 ​ ​ $ 36,813 ​ $ 3,673 ​</t>
  </si>
  <si>
    <t>Credit Facility</t>
  </si>
  <si>
    <t>12. Credit Facility In February 2019, we entered into a Credit Agreement (the “Credit Agreement”) and related agreements with Bank of America, N.A. acting as agent for lenders named therein, including Bank of America, N.A., Silicon Valley Bank, Bank of the West, Zions Bancorporation, N.A. dba California Bank &amp; Trust, and Barclays Bank PLC (the “Lenders”), for a secured credit facility in the form of a revolving line of credit of up to $150,000 (the “Revolving Line of Credit”) and a term loan of $3,500 (the “Term Loan” and together with the Revolving Line of Credit, the “Credit Facility”). The Credit Facility replaced the November 2014 Credit Facility with Bank of America, N.A. acting as agents for the lenders therein, which expired on November 21, 2018. We may use borrowings under the Credit Facility for general working capital and corporate purposes. In general, amounts borrowed under the Credit Facility are secured by a lien against all of our assets, with certain exclusions. ​ 12. Credit Facility (Continued) As of December 31, 2019, we had no amounts outstanding under the Revolving Line of Credit and $2,722 outstanding under the Term Loan. Amounts borrowed under the Revolving Line of Credit and Term Loan will bear variable interest at the greater of LIBOR plus 1.75% - 2.75% or Lender’s Prime Rate plus 0.75% - 1.75% per year and we will pay a fee of 0.25% - 0.5% per year on any unused portion of the Revolving Line of Credit. The Term Loan requires quarterly payments of interest and principal until it is repaid in full on the maturity date but may be prepaid in whole or part at any time. Our Credit Facility will mature on April 3, 2023. Repayment of amounts borrowed under the Credit Facility may be accelerated in the event that we are in violation of the representations, warranties and covenants made in the Credit Agreement, including certain financial covenants set forth therein, and under other specified default events including, but not limited to, non-payment or inability to pay debt, breach of cross default provisions, insolvency provisions, and change of control. The Company is subject to customary financial and non-financial covenants under the Credit Facility, including a minimum quarterly consolidated senior secured leverage ratio, a minimum quarterly consolidated total leverage ratio, a maximum quarterly consolidated fixed charge coverage ratio, and cash on hand minimums. Principal payments due under our Term Loan through 2023 are as follows: ​ ​ ​ ​ ​ ​ Principal Year ​ Payments 2020 ​ $ 778 2021 ​ 778 2022 ​ 778 2023 ​ 388 ​ ​ $ 2,722 ​ Debt issuance costs are amortized on a straight-line basis over the term of the Credit Facility. Amortization expense related to debt issuance costs, net of amounts capitalized, for the Credit Facility and the November 2014 Credit Facility are included in interest expense and amortization of debt discount in the accompanying consolidated statements of operations for the years ended December 31, 2019, 2018, and 2017. Amortization and interest expense for the Credit Facility and November 2014 Credit Facility capitalized amounted to $98, $288, and $773 for the years ended December 31, 2019, 2018, and 2017, respectively. Amortization and interest expense for the Credit Facility and November 2014 Credit Facility recorded amounted to $399, $106, and $187 for the years ended December 31, 2019, 2018, and 2017, respectively. Interest rates for the Credit Facility for the year ended December 31, 2019 ranged from 3.9% to 4.4%. Amortization expense for our debt issuance costs through 2023 are as follows: ​ ​ ​ ​ ​ ​ Amortization Year ​ Expense 2020 ​ $ 457 2021 ​ 457 2022 ​ 457 2023 ​ 120 ​ ​ $ 1,491 ​</t>
  </si>
  <si>
    <t>Leases</t>
  </si>
  <si>
    <t>13. Leases We have operating and finance leases for corporate offices, datacenters, data communication equipment and database software. Our operating leases have remaining lease terms of less than one year to nine years and our finance leases have remaining lease terms of two months to eighteen months . Some of our operating leases may include one or more options to renew and can extend the lease term from one year to ten years . The exercise of operating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Some of our operating lease agreements include options to terminate the leases upon written notice and may include early termination penalties. Our lease agreements do not contain any material residual value guarantees or material restrictive covenants. As of December 31, 2019, assets recorded under finance leases were $ 12,280 and accumulated depreciation and amortization associated with finance leases was $ 5,387 . As of December 31, 2018, assets recorded under capital leases were $ 16,284 and accumulated depreciation and amortization associated with capital leases was $6,245 . The components of lease expense were as follows: ​ ​ ​ ​ ​ Year Ended ​ ​ December 31, ​ ​ 2019 Operating lease expense ​ $ 3,628 Finance lease expense: ​ ​ ​ Depreciation and amortization of assets included in property and equipment, net ​ $ 2,103 Interest on lease liabilities ​ 56 Total finance lease expense ​ $ 2,159 ​ Interest on lease liabilities capitalized during the year ended December 31, 2019, which is excluded from the above table, amounted to $116. Supplemental cash flow information related to leases was as follows: ​ ​ ​ ​ ​ Year Ended ​ ​ December 31, ​ ​ 2019 Cash paid for amounts included in the measurement of lease liabilities: ​ ​ ​ Operating cash flows from operating leases ​ $ (3,949) Operating cash flows from finance leases ​ (172) Financing cash flows from finance leases ​ (4,201) Right-of-use assets obtained in exchange for lease obligations, net of terminations: ​ ​ Operating leases ​ 17,595 ​ Operating lease ROU assets obtained in exchange for lease obligations include the effects of the adoption of ASC 842 effective January 1, 2019. Other information related to leases was as follows: ​ ​ ​ ​ ​ December 31, ​ ​ 2019 ​ Weighted average remaining lease term: ​ ​ Operating leases 6.1 years Financing leases 1.2 years Weighted average discount rate: ​ ​ Operating leases 5.3 % Finance leases 3.2 % ​ ​ 13. Leases (Continued) Future minimum lease payments under non-cancellable leases as of December 31, 2019 as presented in accordance with ASC 842 were as follows: ​ ​ ​ ​ ​ ​ ​ ​ Operating Finance Years ended December 31, ​ Leases ​ Leases 2020 ​ $ 3,595 ​ $ 2,783 2021 ​ 3,702 ​ 574 2022 ​ 3,692 ​ — 2023 ​ 3,645 ​ — 2024 ​ 3,655 ​ — Thereafter ​ 5,235 ​ — Total future minimum lease payments ​ 23,524 ​ 3,357 Less: Imputed interest ​ (3,472) ​ (64) Total ​ 20,052 ​ 3,293 Current portion of operating and finance leases ​ 2,695 ​ 2,721 Long-term portion of operating and finance leases ​ $ 17,357 ​ $ 572 ​ Rent expense for our leases of office and other facilities, which was recorded on a straight-line basis over the term of the lease in accordance with ASC 840, Leases ​ ​ ​ ​ ​ ​ ​ ​ Operating Capital Years ended December 31, ​ Leases ​ Leases 2019 ​ $ 3,573 ​ $ 4,373 2020 ​ 3,456 ​ 2,783 2021 ​ 3,385 ​ 574 2022 ​ 3,414 ​ — 2023 ​ 3,495 ​ — Thereafter ​ 8,835 ​ — Minimum lease payments ​ $ 26,158 ​ 7,730 Less: Amount representing interest ranging from 1.3% to 7.7% ​ ​ ​ ​ (236) Minimum lease payments ​ ​ ​ ​ 7,494 Current portion of capital leases ​ ​ ​ ​ 4,201 Long-term portion of capital leases ​ ​ ​ ​ $ 3,293 ​</t>
  </si>
  <si>
    <t>Notes payable</t>
  </si>
  <si>
    <t>Notes Payable</t>
  </si>
  <si>
    <t>14. Notes payable We enter into financed maintenance arrangements for some of our leased data communication equipment. Future minimum payments under financed maintenance arrangements as of December 31, 2019 were as follows: ​ ​ ​ ​ ​ Years ended December 31, Notes Payable 2020 ​ $ 1,545 2021 ​ 95 Total future minimum payments ​ 1,640 Less: Imputed interest ​ (18) Total ​ 1,622 Current portion of note payable ​ 1,527 Long-term portion of notes payable ​ $ 95 ​</t>
  </si>
  <si>
    <t>Fair value measurement</t>
  </si>
  <si>
    <t>15. Fair value measurement The following table sets forth our financial assets and liabilities that are measured at fair value on a recurring basis: ​ ​ ​ ​ ​ ​ ​ ​ ​ ​ ​ ​ ​ ​ At December 31, 2019 Level 1 Level 2 Level 3 Total Assets: ​ ​ ​ ​ ​ ​ ​ ​ ​ ​ ​ ​ Money market accounts ​ $ 32,843 ​ $ 1,497 ​ $ — ​ $ 34,340 Marketable securities ​ ​ 6,262 ​ ​ 33,952 ​ ​ — ​ ​ 40,214 Total assets ​ $ 39,105 ​ $ 35,449 ​ $ — ​ $ 74,554 ​ ​ ​ ​ ​ ​ ​ ​ ​ ​ ​ ​ ​ ​ At December 31, 2018 ​ Level 1 ​ Level 2 ​ Level 3 ​ Total Assets: ​ ​ ​ ​ ​ ​ ​ ​ ​ ​ ​ ​ Money market accounts ​ $ 137,723 ​ $ — ​ $ — ​ $ 137,723 Total assets ​ $ 137,723 ​ $ — ​ $ — ​ $ 137,723 Liabilities: ​ ​ ​ ​ ​ ​ ​ ​ ​ ​ ​ ​ Contingent consideration ​ $ — ​ $ — ​ $ 961 ​ $ 961 Total liabilities ​ $ — ​ $ — ​ $ 961 ​ $ 961 ​ Our marketable securities utilize Level 1 and Level 2 inputs and consist primarily of corporate debt securities, which primarily include commercial paper and debt instruments including notes issued by foreign or domestic industrial and financial corporations and governments which pay in U.S. dollars and carry a rating of A or better. We have evaluated the various types of securities in our investment portfolio to determine an appropriate fair value hierarchy level based upon trading activity and the observability of market inputs. Due to variations in trading volumes and the lack of quoted market prices in active markets, our fixed maturity securities are classified as Level 2 securities. Our marketable securities are valued at amortized cost, which approximates fair value. The fair value of our fixed maturity marketable securities is derived through the use of a third-party pricing source using recent reported trades for identical or similar securities, making adjustments through the reporting date based upon available market observable data. The Company’s contingent consideration obligation was initially recorded at fair value using probability-weighted discounted cash flow approaches that are based on significant unobservable inputs related to achievement of estimated annual sales and are reviewed quarterly. Significant changes to estimated annual sales and discount rates would result in corresponding changes in the fair value of this obligation. The following table presents a reconciliation of the beginning and ending amounts related to the fair value of contingent consideration categorized as Level 3: ​ ​ ​ ​ ​ Beginning balance, January 1, 2018 ​ $ — Additions ​ 961 Balance , December 31, 2018 $ 961 Change in fair value ​ (961) Balance, December 31, 2019 ​ $ — ​ We do not expect to make any payments for the contingent consideration related to the Elauwit acquisition. The change in fair value of contingent consideration was recorded in general and administrative expenses in the consolidated statements of operations.</t>
  </si>
  <si>
    <t>Stockholders' equity</t>
  </si>
  <si>
    <t>16. Stockholders’ equity At December 31, 2019 and 2018, we are authorized to issue up to 100,000,000 shares of common stock. We are required to reserve and keep available out of our authorized but unissued shares of common stock such number of shares sufficient to effect the exercise of all outstanding common stock warrants, plus shares granted and available for grant under our Amended and Restated 2001 Stock Incentive Plan (the “2001 Plan”) and 2011 Equity Incentive Plan (the “2011 Plan”), as amended. Refer to Note 20 for a discussion of the 2011 Plan amendments. The amount of such shares of common stock reserved for these purposes is as follows: ​ ​ ​ ​ ​ ​ ​ ​ December 31, ​ 2019 2018 ​ ​ (in thousands) Outstanding stock options under the 2001 Plan ​ 7 ​ 14 Outstanding stock options under the 2011 Plan 228 290 Outstanding RSUs under the 2011 Plan 633 3,119 Shares available for grant under the 2011 Plan 2,478 2,979 Total 3,346 6,402 ​ The Convertible Notes have an initial conversion rate of 23.6323</t>
  </si>
  <si>
    <t>Income taxes</t>
  </si>
  <si>
    <t>17. Income taxes The income tax (expense) benefit by jurisdiction recorded as part of continuing operations consists of the following for the years ended December 31: ​ ​ ​ ​ ​ ​ ​ ​ ​ ​ ​ ​ 2019 2018 2017 U.S. federal: ​ ​ ​ ​ ​ ​ ​ ​ ​ Current ​ $ (20) ​ $ (18) ​ $ 6 Deferred ​ 115 ​ 4,569 ​ 2,787 Total U.S. federal ​ $ 95 ​ $ 4,551 ​ $ 2,793 U.S. state and local: ​ ​ ​ ​ ​ ​ ​ ​ ​ Current ​ $ (32) ​ $ (285) ​ $ (503) Deferred ​ (35) ​ 1,048 ​ (212) Total U.S. state and local ​ $ (67) ​ $ 763 ​ $ (715) Foreign: ​ ​ ​ ​ ​ ​ ​ ​ ​ Current ​ $ — ​ $ (161) ​ $ — Total foreign ​ $ — ​ $ (161) ​ $ — ​ In 2018, federal, state and local deferred tax expense of $5,686 related to the equity component of the Convertible Notes was recorded as additional paid-in capital. ​ 17. Income taxes (Continued) Income taxes differ from the amounts computed by applying the U.S. federal income tax rate to pretax income before income taxes as a result of the following for the years ended December 31: ​ ​ ​ ​ ​ ​ ​ ​ ​ ​ 2019 2018 2017 Federal statutory rate 21.0 % 21.0 % 34.0 % State and local 11.2 ​ 19.7 ​ 9.6 ​ Foreign rate differential 0.2 ​ (0.5) ​ (0.7) ​ Stock options (52.2) ​ (47.2) ​ 0.4 ​ Excess tax benefits from stock-based compensation ​ 95.5 ​ 106.4 ​ 34.3 ​ Non-controlling interests 0.2 ​ 5.5 ​ 1.1 ​ Valuation allowance (74.7) ​ (90.7) ​ (83.6) ​ Uncertain tax positions — ​ 2.3 ​ 0.6 ​ Effect of U.S. tax reform law changes ​ — ​ — ​ 14.7 ​ Convertible Notes ​ — ​ 94.9 ​ — ​ Other (0.9) ​ (5.9) ​ (0.4) ​ Income taxes 0.3 % 105.5 % 10.0 % ​ We have a foreign subsidiary in the United Kingdom, which has generated losses since inception resulting in a $1,997 deferred tax asset with a corresponding valuation allowance as of December 31, 2019. We also have a majority owned foreign subsidiary in Brazil, which has a $573 deferred tax asset with a corresponding valuation allowance as of December 31, 2019 due to historical operating losses. Foreign loss before income taxes was $(28), $(577) and $(1,268) for 2019, 2018, and 2017, respectively. As of December 31, 2019, we were in a net tested loss position in our subsidiaries located outside of the U.S. In the event that we generate earnings in these subsidiaries, our intention is to indefinitely reinvest these earnings outside the U.S. If we were to remit our foreign earnings, we would be subject to state income taxes or withholding taxes imposed on actual distributions, or currency transaction gains (losses) that would result in taxation upon remittance. However, the amounts of any such tax liabilities resulting from the repatriation of foreign earnings are not material. Deferred income tax reflects the tax effects of temporary differences that gave rise to significant portions of our deferred tax assets and liabilities and consisted of the following for the years ended December 31: ​ ​ ​ ​ ​ ​ ​ ​ ​ 2019 2018 Deferred tax assets: ​ ​ ​ ​ ​ ​ Net operating loss carryforwards ​ $ 44,565 ​ $ 34,545 Outside basis differences for U.S. partnerships ​ 8,656 ​ 9,558 Operating lease liabilities ​ ​ 4,695 ​ ​ — Deferred revenue ​ 782 ​ 640 Deferred compensation ​ 623 ​ 120 State taxes ​ 44 ​ 80 Stock options ​ — ​ 2,396 Other ​ 939 ​ 1,525 Valuation allowance ​ (41,646) ​ (33,810) Net deferred tax assets ​ 18,658 ​ 15,054 Deferred tax liabilities: ​ ​ ​ ​ ​ ​ Property and equipment ​ (6,943) ​ (7,318) Convertible Notes ​ (4,366) ​ (5,470) Operating lease right-of-use assets ​ ​ (3,348) ​ ​ — Intangible assets ​ (3,079) ​ (3,339) Stock options ​ ​ (1,915) ​ ​ — Net deferred tax liabilities ​ (19,651) ​ (16,127) Net deferred taxes ​ $ (993) ​ $ (1,073) ​ ​ 17. Income taxes (Continued) In December 2017, the Tax Cuts and Jobs Act (“TCJA”) was enacted in the U.S. In 2017, we recorded a $1,274 income tax benefit resulting from the reduction of the corporate federal tax rate as well as a $1,766 income tax benefit provided by the indefinite carryforward of NOLs, which are expected to be available to recover our deferred tax liabilities that have an indefinite reversal pattern. In assessing the realizability of deferred tax assets, we consider whether it is more likely than not that some portion or all of the deferred tax assets will not be realized. As of December 31, 2019 and 2018, we had federal net operating loss carryforwards of approximately $164,373 and $124,637, respectively, state net operating loss carryforwards of approximately $170,831 and $121,091, respectively, and foreign net operating loss carryforwards of $11,671 and $11,642, respectively. The federal net operating loss carryforwards will begin to expire in 2025, and our foreign net operating loss carryforwards have an indefinite life. Our state net operating loss carryforwards will begin to expire in 2032. Our ability to utilize certain of our net operating loss carryforwards may be limited in the event that a change in ownership, as defined in the Internal Revenue Code, occurs in the future. The following table sets forth the changes in the valuation allowance, for all periods presented: ​ ​ ​ ​ ​ ​ Valuation ​ ​ Allowance Balance, December 31, 2016 ​ $ 36,331 Additions charged to operations ​ 16,527 Effect of U.S. tax reform law changes ​ ​ (17,868) Balance, December 31, 2017 ​ 34,990 Decrease credited to operations ​ (1,180) Balance, December 31, 2018 ​ 33,810 Additions charged to operations ​ 7,843 Decrease credited to operations ​ (7) Balance, December 31, 2019 ​ $ 41,646 ​ The decreases credited to operations in 2018 were related to the deferred tax liabilities established against the equity component of the Convertible Notes. In reaching the determination of the valuation allowance, we have evaluated all significant available positive and negative evidence including, but not limited to, our three-year cumulative results, trends in our business, expected future results and the character, amount and expiration periods of our net deferred tax assets. The underlying assumptions we used in forecasting future income required significant judgment and considered our recent performance. We recognized interest and penalties related to income tax matters in income taxes. Interest and penalties were not material during the years ended December 31, 2019, 2018, and 2017. We identify, evaluate and measure all uncertain tax positions taken or to be taken on tax returns and record liabilities for the amount of these positions that may not be sustained, or may only partially be sustained, upon examination by the relevant taxing authorities. Although we believe that our estimates and judgments were reasonable, actual results may differ from these estimates. Some or all of these judgments are subject to review by the taxing authorities. As of December 31, 2019 and 2018, we had $0 in uncertain tax positions. We accrue interest and penalties related to unrecognized tax benefits as a component of income taxes. ​ 17. Income taxes (Continued) Our annual income taxes and the determination of the resulting deferred tax assets and liabilities involve a significant amount of judgment. Our judgments, assumptions and estimates relative to current income taxes consider current tax laws, their interpretation of current tax laws and possible outcomes of current and future audits conducted by foreign and domestic tax authorities. We operate within federal, state and international taxing jurisdictions and are subject to audit in these jurisdictions. These audits can involve complex issues which may require an extended period to resolve. We are subject to taxation in the United States and in various states. Our tax years 2016 and forward are subject to examination by the IRS and our tax years 2015 and forward are subject to examination by material state jurisdictions. However, due to prior year loss carryovers, the IRS and state tax authorities may examine any tax years for which the carryovers are used to offset future taxable income.</t>
  </si>
  <si>
    <t>Commitments and contingencies</t>
  </si>
  <si>
    <t>18. Commitments and contingencies Venue guarantees We have long-term non-cancellable contracts to provide Wi-Fi connectivity and cellular phone access to our DAS network for our managed and operated locations. Our venue contracts generally contain initial terms that range up to 20 years. The venue contracts generally contain renewal clauses and may include escalation clauses. We may pay revenue share to our venues and certain venue contracts include minimum revenue share guarantees. Revenue share expense related to our venue contracts for the years ended December 31, 2019, 2018 and 2017 was $41,395, $37,991 and $32,637, respectively. Future minimum obligations under non-cancellable venue contracts at December 31, 2019 are as follows: ​ ​ ​ ​ ​ Venue Year ​ Guarantees 2020 $ 9,630 2021 ​ 9,369 2022 ​ 8,138 2023 ​ 7,351 2024 ​ 6,031 Thereafter ​ 5,644 ​ ​ $ 46,163 ​ Letters of credit We have entered into Letter of Credit Authorization agreements (collectively, “Letters of Credit"), which are issued under our Credit Agreement. The Letters of Credit are irrevocable and serve as performance guarantees that will allow our customers to draw upon the available funds if we are in default. As of December 31, 2019, we have Letters of Credit totaling $12,633 that are scheduled to expire or renew over the next one-year period. There have been no drafts drawn under these Letters of Credit as of December 31, 2019. Legal proceedings From time to time, we may be subject to claims, suits, investigations and proceedings arising out of the normal course of business. We are not currently a party to any litigation that we believe could have a material adverse effect on our business, financial position, results of operations or cash flows. Legal costs are expensed as incurred. ​ 18. Commitments and contingencies (Continued) Indemnification Indemnification provisions in our third-party service provider agreements provide that we will indemnify, hold harmless, and reimburse the indemnified parties on a case-by-case basis for losses suffered or incurred by the indemnified parties in connection with any claim by any third party as a result of our website, advertising, marketing, payment processing, collection or customer service activities. The maximum potential amount of future payments we could be required to make under these indemnification provisions is undeterminable. We have never paid a claim, nor have we been sued in connection with these indemnification provisions. At December 31, 2019 and 2018, we have not accrued a liability for these guarantees, because the likelihood of incurring a payment obligation in connection with these guarantees is not probable. Employment contracts As of December 31, 2019, we have entered into employment contracts with 10 of our officers and other employees. These contracts generally provide for severance benefits, including salary continuation, if employment is terminated by us without cause or by the officer for good reason. In addition, in order to assure that they would continue to provide independent leadership consistent with our best interests in the event of an actual or threatened change in control, the contract also generally provides for certain protections in the event of such a change in control. These protections generally include the payment of certain severance benefits, including salary continuation, upon the termination of employment following a change in control. Other matters We have received a claim from one of our venue partners with respect to contractual terms on our revenue share payments. The claim asserts that we have underpaid revenue share payments and related interest by approximately $4,600. We are currently in settlement discussions with our venue partner. As of December 31, 2019, we have accrued for the probable and estimable losses that have been incurred, which have been recorded as general and administrative expenses in the consolidated statements of operations. We are not currently a party to any other claims that we believe could have a material adverse effect on our business, financial position, results of operations or cash flows.</t>
  </si>
  <si>
    <t>Stock repurchases</t>
  </si>
  <si>
    <t>19. Stock repurchases On April 1, 2013, the Company approved a stock repurchase program to repurchase up to $10,000 of the Company’s common stock in the open market, exclusive of any commissions, markups or expenses. The Company did not repurchase any of our common stock during the years ended December 31, 2018 and 2017. In July 2019, the stock repurchase plan was terminated and was replaced with a new stock repurchase program to repurchase up to $20,000 of the Company’s common stock in the open market. The stock repurchased will be retired and will resume the status of authorized but unissued shares of common stock. During the year ended December 31, 2019, we repurchased approximately 56,000 shares under the new stock repurchase program for $745, excluding commissions paid, at a weighted average price per share of $13.24, which was not in excess of current market values at the time of repurchase. As of December 31, 2019, the remaining approved amount for repurchase was approximately $19,255. ​</t>
  </si>
  <si>
    <t>Stock incentive plans</t>
  </si>
  <si>
    <t>20. Stock incentive plans In March 2011, our board of directors approved the 2011 Plan. The 2011 Plan provides for the grant of incentive and non-statutory stock options, stock appreciation rights, restricted shares of our common stock, stock units, and performance cash awards. As of December 31, 2019, 13,739,820 shares of common stock were reserved for issuance. As of December 31, 2019, options to purchase approximately 228,000 shares of common stock and RSUs covering approximately 633,000 shares of common stock were outstanding under the 2011 Plan. No further awards will be made under our Amended and Restated 2001 Stock Incentive Plan, and it will be terminated. Options outstanding under the 2001 Plan will continue to be governed by their existing terms. As of December 31, 2019, options to purchase approximately 7,000 shares of common stock were outstanding under the 2001 Plan. The following table summarizes our stock-based compensation expense included in the consolidated statements of operations for 2019, 2018 and 2017: ​ ​ ​ ​ ​ ​ ​ ​ ​ ​ ​ ​ ​ Year Ended December 31, ​ 2019 2018 2017 Network operations ​ $ 1,660 ​ $ 2,070 ​ $ 2,174 Development and technology ​ 1,264 ​ 1,242 ​ 1,068 Selling and marketing ​ 2,228 ​ 1,868 ​ 2,060 General and administrative ​ 3,444 ​ 7,088 ​ 8,913 Total stock-based compensation expense ​ $ 8,596 ​ $ 12,268 ​ $ 14,215 ​ For the years ended December 31, 2019, 2018, and 2017, we realized an income tax benefit from stock-based compensation of $5,915, $4,594, and $5,699, respectively. For the years ended December 31, 2019, 2018, and 2017, we capitalized $860, $789, and $696, respectively, of stock-based compensation expense to software and capital projects. Stock option awards We grant stock option awards to both employees and non-employee directors. The grant date for these awards is the same as the measurement date. The stock option awards generally vest over a four-year service period with 25% vesting when the individual completes 12 months of continuous service and the remaining 75% vesting monthly ​ ​ ​ ​ ​ ​ ​ ​ ​ ​ ​ ​ ​ ​ ​ ​ Weighted ​ Weighted-Average ​ ​ ​ ​ ​ Number of ​ Average ​ Remaining ​ Aggregate ​ ​ Options ​ Exercise ​ Contract ​ Intrinsic ​ (000’s) Price Life (years) Value Outstanding at December 31, 2018 304 ​ $ 7.49 3.8 ​ $ 3,970 Exercised (69) ​ $ 6.88 ​ ​ ​ ​ ​ Canceled/forfeited — ​ $ — ​ ​ ​ ​ ​ Outstanding and exercisable at December 31, 2019 235 ​ $ 7.67 2.6 ​ $ 870 ​ The aggregate intrinsic value in the table above represents the difference between the estimated fair value of our common stock at December 31, 2019 and the option exercise price, multiplied by the number of in-the-money options at December 31, 2019. The intrinsic value changes are based on the estimated fair value of our common stock. Stock options to purchase approximately 69,000, 972,000 and 1,776,000 shares of our common stock were exercised during the years ended December 31, 2019, 2018 and 2017 for cash proceeds of $470, $9,979 and $9,244, respectively. The total intrinsic value of stock options exercised for the years ended December 31, 2019, 2018 and 2017 was $423, $14,935 and $20,551, respectively. ​ 20. Stock incentive plans (Continued) Restricted stock unit awards We grant service-based restricted stock units (“RSUs”) to executive and non-executive personnel and non-employee directors. The service -based RSUs granted to executive and non-executive personnel generally vest over a three-year period subject to continuous service on each vesting date. The service -based RSUs for our non-employee directors generally vest over a one-year period for existing members and 33.3% per year over a three-year period for new members subject to continuous service on each vesting date. We grant performance-based RSUs to executive personnel. These awards vest subject to certain performance objectives based on the Company’s revenue growth, Adjusted EBITDA growth, and/or relative total stockholder return achieved during the specified performance period and certain long-term service conditions. The maximum number of RSUs that may vest is determined based on actual Company achievement and performance-based RSUs generally vest over a three-year period subject to continuous service on each vesting date and achievement of the performance conditions. A summary of the RSU activity in 2019 is as follows: ​ ​ ​ ​ ​ ​ ​ ​ ​ ​ ​ Weighted ​ ​ Number of ​ Average ​ ​ Shares ​ Grant Date ​ (000’s) Fair Value Non-vested at December 31, 2018 3,119 ​ $ 8.60 Granted(1) 655 ​ $ 21.88 Vested (2,988) ​ $ 7.91 Canceled/forfeited (153) ​ $ 23.16 Non-vested at December 31, 2019 633 ​ $ 22.04 (1) The RSUs granted to all of our named executive officers in 2017 were subject to satisfaction of specified service-based and performance-based conditions. The performance objectives were subject to under- or over- achievement on a sliding scale, with a threshold of 50% of the target number of RSUs and a maximum of 150% of the target RSUs. In February 2019, our Compensation Committee determined actual achievement of the 2017 performance-based RSUs resulting in additional RSUs granted of approximately 29,000 at a grant-date fair value of $11.94 per share during the year ended December 31, 2019. During the year ended December 31, 2019, approximately 2,988,000 shares of RSUs vested. The Company issued approximately 1,542,000 shares and the remaining shares were withheld to pay minimum statutory federal, state, and local employment payroll taxes on those vested awards. At December 31, 2019, the total remaining stock-based compensation expense for unvested RSU awards is $10,497, which is expected to be recognized over a weighted average period of 1.9 years.</t>
  </si>
  <si>
    <t>Employee benefit plan</t>
  </si>
  <si>
    <t>21. Employee benefit plan We have a defined contribution savings plan in accordance with Section 401(k) of the Internal Revenue Code. This plan covers substantially all employees who meet the IRS requirements and allows participants to contribute a portion of their annual compensation on a pre-tax basis. The Company's matching contributions are paid each pay period and employees are immediately vested in the Company’s matching contributions regardless of the employee’s length of service with the Company. Employer contributions of $1,415, $1,154 and $891 were made to the plan by us in 2019, 2018 and 2017, respectively. ​</t>
  </si>
  <si>
    <t>Net loss per share attributable to common stockholders</t>
  </si>
  <si>
    <t>22. Net loss per share attributable to common stockholders The following table sets forth the computation of basic and diluted net loss per share attributable to common stockholders: ​ ​ ​ ​ ​ ​ ​ ​ ​ ​ ​ ​ ​ Year Ended December 31, ​ 2019 2018 2017 (1) ​ ​ (in thousands) Numerator: ​ ​ ​ ​ ​ ​ ​ ​ ​ Net loss attributable to common stockholders, basic and diluted ​ $ (10,296) ​ $ (1,220) ​ $ (19,366) Denominator: ​ ​ ​ ​ ​ ​ ​ ​ ​ Weighted average number of common stock, basic and diluted ​ 43,977 ​ 42,066 ​ 39,824 Net loss per share attributable to common stockholders: ​ ​ ​ ​ ​ ​ ​ ​ ​ Basic and diluted ​ $ (0.23) ​ $ (0.03) ​ $ (0.49) (1) As noted above, prior period amounts have not been adjusted upon adoption of ASC 606 under the modified retrospective method. For the years ended December 31, 2019, 2018 and 2017, we excluded all assumed exercises of stock options and the assumed issuance of common stock under RSUs from the computation of diluted net loss per share as the effect would be anti-dilutive due to the net loss for the periods. For the years ended December 31, 2019 and 2018, we also excluded the shares that would be issuable assuming conversion of all of the Convertible Notes and the shares for the capped call as their effect would be anti-dilutive. Diluted EPS for our Convertible Notes is calculated under the treasury method in accordance with ASC 260, Earnings Per Share</t>
  </si>
  <si>
    <t>Quarterly financial data (unaudited)</t>
  </si>
  <si>
    <t>23. Quarterly financial data (unaudited) Summarized unaudited quarterly financial data for fiscal years 2019 and 2018 are as follows: ​ ​ ​ ​ ​ ​ ​ ​ ​ ​ ​ ​ ​ ​ ​ ​ Quarter Ended 2019 March 31 June 30 September 30 December 31 Revenue ​ $ 66,473 ​ $ 68,554 ​ $ 64,707 ​ $ 64,056 (Loss) income from operations ​ $ (3,371) ​ $ 1,810 ​ $ 1,843 ​ $ (3,986) Net (loss) income attributable to common stockholders ​ $ (5,153) ​ $ 216 ​ $ (187) ​ $ (5,172) Basic and diluted (loss) income per share ​ $ (0.12) ​ $ 0.00 ​ $ 0.00 ​ $ (0.12) ​ ​ ​ ​ ​ ​ ​ ​ ​ ​ ​ ​ ​ ​ ​ Quarter Ended 2018 March 31 June 30 September 30 December 31 Revenue ​ $ 58,159 ​ $ 59,601 ​ $ 65,253 ​ $ 67,808 (Loss) income from operations ​ $ (2,566) ​ $ 2,576 ​ $ 150 ​ $ (3,157) Net (loss) income attributable to common stockholders ​ $ (3,229) ​ $ 2,115 ​ $ (522) ​ $ 416 Basic and diluted (loss) income per share ​ $ (0.08) ​ $ 0.05 ​ $ (0.01) ​ $ 0.01 ​ Income (losses) per share are computed separately for each quarter and the full year using the respective weighted average number of shares. Therefore, the sum of the quarterly income (losses) per share amounts may not equal the annual amounts reported.</t>
  </si>
  <si>
    <t>Subsequent events</t>
  </si>
  <si>
    <t>24. Subsequent events Equity Incentive Plan In February 2020, we granted approximately 274,000 service-based RSUs to certain executive officers that vest periodically over three years of continuous service and approximately 274,000 performance-based RSUs (assuming at-target achievement) that cliff- vest upon achievement of performance objectives through December 31, 2022. We also granted approximately 312,000 service-based RSUs to non-executive personnel that will vest quarterly over three years of continuous service. The grants were made pursuant to our 2011 Plan.</t>
  </si>
  <si>
    <t>Summary of significant accounting policies (Policies)</t>
  </si>
  <si>
    <t>Basis of presentation and consolidation</t>
  </si>
  <si>
    <t>Basis of presentation and consolidation Our consolidated financial statements have been prepared in accordance with accounting principles generally accepted in the United States of America (“GAAP”). The accompanying consolidated financial statements include our accounts and the accounts of our majority owned subsidiaries. We consolidate our 70% ownership of Chicago Concourse Development Group, LLC and our 75% ownership of Boingo Holding Participacoes Ltda. in accordance with Financial Accounting Standards Board (“FASB”) Accounting Standards Codification (“ASC”) 810, Consolidation In June 2018, the Financial Accounting Standards Board ("FASB") issued Accounting Standards Update (“ASU”) 2018-07, Improvements to Nonemployee Share-Based Payment Accounting ​ 2. Summary of significant accounting policies (Continued) In February 2016, the FASB issued a new standard related to leases, which was codified into Accounting Standards Codification ("ASC") 842, Leases our In May 2014, the FASB issued ASU 2014-09, Revenue from Contracts with Customers Revenue Recognition Revenue from Contracts with Customers Adoption of ASC 606 using the modified retrospective method required us to record a cumulative effect adjustment, net of tax, to accumulated deficit and non-controlling interests of $3,257 and $69, respectively, on January 1, 2018. In addition, adoption of the standard resulted in the following changes to the consolidated balance sheet as of January 1, 2018: ​ ​ ​ ​ ​ ​ ​ ​ ​ ​ ​ January 1, 2018 Adjustment for January 1, 2018 ​ ​ (Per ASC 605) ​ Adoption ​ (Per ASC 606) Accounts receivable, net ​ $ 26,148 ​ $ (1,069) ​ $ 25,079 Prepaid expenses and other current assets ​ $ 6,369 ​ $ 170 ​ $ 6,539 Other assets ​ $ 10,082 ​ $ (2,179) ​ $ 7,903 Deferred revenue, current ​ $ 61,708 ​ $ 14,176 ​ $ 75,884 Deferred revenue, net of current portion ​ $ 149,168 ​ $ (20,580) ​ $ 128,588 ​ The changes to the consolidated balance sheet as of January 1, 2018 were primarily due to the following factors: (i) reclassification of unbilled receivables (contract assets) to a contra-liability account under ASC 606; and (ii) recognition of revenue related to our single performance obligation for our DAS contracts monthly over the contract term once the customer has the ability to access the DAS network and we commence maintenance on the DAS network under ASC 606 as compared to recognition of build-out fees for our DAS contracts monthly over the term of the estimated customer relationship period once the build-out is complete and minimum monthly access fees for our DAS contracts monthly over the term of the telecom operator agreement under ASC 605. The changes to the consolidated balance sheet as of January 1, 2018 are reflected as non-cash changes within cash provided by operating activities in our consolidated statement of cash flows for the year ended December 31, 2018. ​ 2. Summary of significant accounting policies (Continued) In May 2017, the FASB issued ASU 2017-09, Compensation—Stock Compensation (Topic 718): Scope of Modification Accounting In January 2017, the FASB issued Accounting Standards Update (“ASU”) 2017-04, Intangibles-Goodwill and Other (Topic 350), In November 2016, the FASB issued ASU 2016-18, Statement of Cash Flows (Topic 230): Restricted Cash In August 2016, the FASB issued ASU 2016-15, Statement of Cash Flows (Topic 230)</t>
  </si>
  <si>
    <t>Use of estimates</t>
  </si>
  <si>
    <t>Use of estimates The preparation of accompanying consolidated financial statements in conformity with GAAP requires us to make estimates and assumptions that affect the reported amounts of assets and liabilities and the disclosure of contingent assets and liabilities at the dates of the accompanying consolidated financial statements, and the reported amounts of revenue and expenses during the reporting period. Actual results could differ from those estimates. Assets and liabilities which are subject to significant judgment and the use of estimates include the allowance for doubtful accounts, recoverability of goodwill and long-lived assets, valuation allowances with respect to deferred tax assets, useful lives associated with property and equipment, valuation of ROU assets and ROU liabilities, valuation and useful lives of intangible assets, valuation of contingent consideration, contract assets and contract liabilities including estimates of variable consideration, and the valuation and assumptions underlying stock-based compensation and other equity instruments. On an ongoing basis, we evaluate our estimates compared to historical experience and trends, which form the basis for making judgments about the carrying value of assets and liabilities.</t>
  </si>
  <si>
    <t>Concentrations of credit risk</t>
  </si>
  <si>
    <t xml:space="preserve">Concentrations of credit risk Financial instruments that potentially subject us to significant concentrations of credit risk consist primarily of cash and cash equivalents , marketable securities, and accounts receivable. We extend credit based upon the evaluation of the customer’s financial condition and generally collateral is not required. We maintain an allowance for doubtful accounts based upon expected collectability of accounts receivable. We primarily estimate our allowance for doubtful accounts based on a specific review of significant outstanding accounts receivable. For the year ended December 31, 2019, three customers accounted for 34% of total revenue. For the year ended December 31, 2018, three customers accounted for 37% of total revenue. For the year ended December 31, 2017, four customers accounted for 44% of total revenue. At December 31, 2019, one customer accounted for 34% of the total accounts receivable. At December 31, 2018, four customers accounted for 20%, 19%, 17% and 13% of the total accounts receivable, respectively. </t>
  </si>
  <si>
    <t>Cash and cash equivalents Cash and cash equivalents include highly liquid investments that are readily convertible into known amounts of cash with original maturities of three months or less when acquired. At December 31, 2019 and 2018, cash equivalents consisted of money market funds.</t>
  </si>
  <si>
    <t>Marketable securities Our marketable securities consist of available-for-sale securities with original maturities exceeding three months. According to ASC 320, Investments―Debt and Equity Securities, Marketable securities are reported at fair value with the related unrealized gains and losses reported as other comprehensive income (loss) until realized or until a determination is made that an other-than-temporary decline in market value has occurred. No significant unrealized gains and losses have been reported during the years presented. Factors considered by us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have the ability to hold the investment to maturity. When it is determined that an other-than-temporary impairment has occurred, the investment is written down to its market value at the end of the period in which it is determined that an other-than-temporary decline has occurred. The cost of marketable securities sold is based upon the specific identification method. Any realized gains or losses on the sale of investments are reflected as a component of interest income and other expense, net. For the year ended December 31, 2019, we had no significant realized or unrealized gains or losses from investments in marketable securities classified as available-for-sale. As of December 31, 2019, we had $21 of cumulative unrealized gains, net of tax, which was $0 as of December 31, 2019 due to the full valuation allowance established against our deferred tax assets, in accumulated other comprehensive loss.</t>
  </si>
  <si>
    <t>Fair value of financial instruments</t>
  </si>
  <si>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in which it would transact, and we consider assumptions that market participants would use when pricing the asset or liability. ​ 2. Summary of significant accounting policies (Continued) 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Unadjusted quoted prices in active markets that are accessible at the measurement date for identical, unrestricted assets or liabilities. ● Level 2—Quoted prices for identical assets and liabilities in markets that are not active, quoted prices for similar assets and liabilities in active markets or financial instruments for which significant inputs are observable, either directly or indirectly. ● Level 3—Unobservable inputs that are supported by little or no market activity and that are significant to the fair value of the assets or liabilities. The carrying amount reflected in the accompanying consolidated balance sheets for cash and cash equivalents, accounts receivable, prepaid expenses and other current assets, other assets, accounts payable, accrued expenses and other liabilities, and deferred revenue approximates fair value due to the short duration and nature of these financial instruments.</t>
  </si>
  <si>
    <t>Property and equipment Property and equipment are generally stated at historical cost, less accumulated depreciation and amortization. Our cost basis includes property and equipment acquired in business combinations that were initially recorded at fair value as of the date of acquisition. Maintenance and repairs are charged to expense as incurred and the cost of additions and betterments that increase the useful lives of the assets are capitalized. Depreciation and amortization are computed over the estimated useful lives of the related asset type using the straight-line method. The estimated useful lives for property and equipment are as follows: ​ ​ ​ ​ Software 2 Computer equipment ​ 3 Furniture, fixtures and office equipment ​ 3 Leasehold improvements ​ The shorter of the estimated useful life or the remaining term of the agreements, generally ranging from 2 ​ Leasehold improvements are principally comprised of network equipment located at various managed and operated locations, primarily airports, under exclusive, long-term, non-cancelable contracts to provide wireless communication network access. We capitalize certain costs for our network equipment during the pre-construction period, which is the period during which costs are incurred to evaluate the site and continue to capitalize costs until the network equipment is substantially completed and ready for use. Cost for network equipment includes capitalized interest.</t>
  </si>
  <si>
    <t>Lease We determine if an arrangement is a lease at inception. Operating leases are included in operating lease right-of-use assets, current portion of operating leases, and long-term portion of operating leases in our consolidated balance sheets. Finance leases are included in property and equipment, net, current portion of finance leases, and long-term portion of finance leases in our consolidated balance sheets. ​ 2. Summary of significant accounting policies (Continued) Operating and finance lease ROU assets and ROU liabilities are recognized based on the present value of the future minimum lease payments over the lease term at the commencement date. As most of our leases do not provide an implicit rate, we use our incremental borrowing rate based on the information available at the commencement date in determining the present value of future payments. Th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for separately for the asset classes maintained. We exclude short-term leases with a lease term of 12 months or less at the commencement date from our consolidated balance sheets.</t>
  </si>
  <si>
    <t>Software development costs</t>
  </si>
  <si>
    <t>Software development cost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Post-configuration training and maintenance costs are expensed as incurred.</t>
  </si>
  <si>
    <t>Long-lived assets</t>
  </si>
  <si>
    <t>Long-lived assets Intangible assets consist primarily of acquired venue and customer contracts, technology, customer and partner relationships, non-compete agreements and patents and trademarks. We record intangible assets at fair value as of the date of acquisition and amortize these finite-lived assets over the shorter of the contractual life or the estimated useful life on a straight-line basis. We estimate the useful lives of acquired intangible assets based on factors that include the planned use of each acquired intangible asset, the expected pattern of future cash flows to be derived from each acquired intangible asset and contractual periods specified in the related agreements. We include amortization of acquired intangibles in amortization of intangible assets in the accompanying consolidated statements of operations. We perform an impairment review of long-lived assets held and used whenever events or changes in circumstances indicate that the carrying value may not be recoverable. Factors we consider important that could trigger an impairment review include but are not limited to: significant under-performance relative to projected future operating results, significant changes in the manner of our use of the acquired assets or our overall business and product strategies and significant industry or economic trends. When we determine that the carrying value of a long-lived asset may not be recoverable based upon the existence of one or more of these indicators, we determine the recoverability by comparing the carrying amount of the asset to net future undiscounted cash flows that the asset is expected to generate or other indices of fair value. We would then recognize an impairment charge equal to the amount by which the carrying amount exceeds the fair market value of the asset.</t>
  </si>
  <si>
    <t>Goodwill Goodwill represents the excess of the purchase price over the fair value of net assets acquired in connection with the acquisition of Concourse Communication Group, LLC in June 2006, Cloud 9 Wireless, Inc. in August 2012, Endeka Group, Inc. in February 2013, Electronic Media Systems, Inc. and Advanced Wireless Group, LLC in October 2013, and Elauwit Networks, LLC in August 2018. ​ 2. Summary of significant accounting policies (Continued) We test goodwill for impairment in accordance with guidance provided by FASB ASC 350, Intangibles—Goodwill and Other st Entities have the option to first assess qualitative factors to determine whether it is more likely than not that the fair value of a reporting unit is less than its carrying amount as a basis for determining whether it is necessary to perform the goodwill impairment test described in FASB ASC 350. If, after assessing qualitative factors, an entity determines it is not more likely than not that the fair value of a reporting unit is less than its carrying amount, then performing the impairment test is unnecessary. The impairment loss, if any, is measured by comparing the implied fair value of the reporting unit goodwill with the carrying amount of goodwill. Currently, we have one reporting unit, one operating segment and one reportable segment. At December 31, 2019 and 2018, all of the goodwill was attributed to our reporting unit. We tested our goodwill for impairment using a market-based approach and no impairment was identified as the fair value of our reporting unit was substantially in excess of its carrying amount. To date, we have not recorded any goodwill impairment charges.</t>
  </si>
  <si>
    <t>Convertible debt transactions</t>
  </si>
  <si>
    <t>Convertible debt transactions We separately account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We recognize amortization of the resulting discount using the effective interest method as interest expense on our consolidated statements of operations. The equity component is not remeasured as long as it continues to meet the conditions for equity classification. We have allocated issuance costs incurred to the liability and equity components. Issuance costs attributable to the liability component are being amortized to expense over the respective term of the Convertible Notes, and issuance costs attributable to the equity components were netted with the respective equity component in additional paid-in capital. Simultaneously, we bought capped call options from a financial institution to minimize the impact of potential dilution of our common stock upon conversion. The premium for the capped call options was recorded as additional paid-in capital on our consolidated balance sheets as the options are settleable in our common stock.</t>
  </si>
  <si>
    <t>Revenue recognition</t>
  </si>
  <si>
    <t>Revenue recognition We generate revenue from several sources including: (i) DAS customers that are telecom operators under long-term contracts for access to our DAS at our managed and operated locations, (ii) military and retail customers under subscription plans for month-to-month network access that automatically renew, and military and retail single-use access from sales of hourly, daily or other single-use access plans, (iii) arrangements with property owners for multifamily properties that provide for network installation and monthly Wi-Fi services and support to the residents and employees, (iv) arrangements with wholesale Wi-Fi customers that provide software licensing, network access, and/or professional services fees, and (v) display advertisements and sponsorships on our walled garden sign-in pages. Software licensed by our wholesale platform services customers can only be used during the term of the service arrangements and has no utility to them upon termination of the service arrangement. 2. Summary of significant accounting policies (Continued) Post-ASC 606 adoption Revenues are recognized when a contract with a customer exists and control of the promised goods or services is transferred to our customers, in an amount that reflects the consideration we expect to be entitled to in exchange for those goods or services and the identified performance obligation has been satisfied. Contracts entered into at or near the same time with the same customer are combined and accounted for as a single contract if the contracts have a single commercial objective, the amount of consideration is dependent on the price or performance of the other contract, or the services promised in the contracts are a single performance obligation. Contract amendments are routine in the performance of our DAS, wholesale Wi-Fi, and advertising contracts. Contracts are often amended to account for changes in contract specifications or requirements to expand network access services. In most instances, our DAS and wholesale Wi-Fi contract amendments are for additional goods or services that are distinct, and the contract price increases by an amount that reflects the standalone selling price of the additional goods or services; therefore, such contract amendments are accounted for as separate contracts. Contract amendments for our advertising contracts are also generally for additional goods or services that are distinct; however, the contract price does not increase by an amount that reflects the standalone selling price of the additional goods or services. Advertising contract amendments are therefore generally accounted for as contract modifications under the prospective method. Contract amendments to transaction prices with no change in remaining services are accounted for as contract modifications under the cumulative catch-up method. A performance obligation is a promise in a contract to transfer a distinct good or service to the customer and is the unit of account in ASC 606.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Our contracts with customers may include multiple performance obligations. For such arrangements, we allocate revenue to each performance obligation based on its relative standalone selling price. We generally determine standalone selling prices based on the prices charged to customers. Judgment may be used to determine the standalone selling prices for items that are not sold separately, including services provided at no additional charge. Most of our performance obligations are satisfied over time as services are provided. We generally recognize revenue on a gross basis as we are primarily responsible for fulfilling the promises to provide the specified goods or services, we are responsible for paying all costs related to the goods or services before they have been transferred to the customer, and we have discretion in establishing prices for the specified goods or services. Revenue is presented net of any sales and value added taxes. Payment terms vary on a contract-by-contract basis, although terms generally require payment within 30 one ​ 2. Summary of significant accounting policies (Continued) For contracts that include variable consideration, we estimate the amount of consideration at contract inception under the expected value method or the most likely amount method and include the amount of variable consideration that is not considered to be constrained. Significant judgment is used in constraining estimates of variable consideration. We update our estimates at the end of each reporting period as additional information becomes available. Timing of revenue recognition may differ from the timing of invoicing to customers. We record unbilled receivables (contract assets) when revenue is recognized prior to invoicing, deferred revenue (contract liabilities) when revenue is recognized after invoicing, and receivables when we have an unconditional right to consideration to invoice and receive payment in the future. We present our DAS, multifamily, and wholesale Wi-Fi contracts in our consolidated balance sheet as either a contract asset or a contract liability with any unconditional rights to consideration presented separately as a receivable. Our other customer contracts generally do not have any significant contract asset or contract liability balances. Generally, a significant portion of the billing for our DAS contracts occurs prior to revenue recognition, resulting in our DAS contracts being presented as contract liabilities. In contrast, our wholesale Wi-Fi contracts that contain recurring fees with annual escalations are generally presented as contract assets as revenue is recognized prior to invoicing. Our multifamily contracts can be presented as either contract liabilities or contract assets primarily as a result of timing of invoicing for the network installations. We recognize an asset for the incremental costs of obtaining a contract with a customer if we expect the benefit of those costs to be longer than one year. We have determined that certain sales incentive programs meet the requirements to be capitalized. Total capitalized costs to obtain a contract were immaterial during the year ended December 31, 2019 and are included in prepaid expenses and other current assets and non-current other assets on our consolidated balance sheets. We apply a practical expedient to expense costs as incurred for costs to obtain a contract with a customer when the amortization period would have been one Receivables 2. Summary of significant accounting policies (Continued) DAS We enter into long-term contracts with telecom operators at our managed and operated locations. The initial term of our contracts with telecom operators generally range from five - ​ 2. Summary of significant accounting policies (Continued) Our contract fee structure may include varying components of an upfront build-out fee and recurring access, maintenance, and other fees. The upfront build-out fee is generally structured as a firm-fixed price or cost-plus arrangement and becomes payable as certain contract and/or construction milestones are achieved. Our DAS and small cell networks are generally neutral-host networks that can accommodate multiple telecom operators. Some of our DAS customer contracts provide for credits that may be issued to existing telecom operators for additional telecom operators subsequently joining the DAS network. The credits are generally based upon a fixed dollar amount per additional telecom operator, a fixed percentage amount of the original build-out fee paid by the telecom operator per additional telecom operator, or a proportionate share based upon the split among the relevant number of telecom operators for the actual costs incurred by all telecom operators to construct the DAS network. In most cases, there is significant uncertainty on whether additional telecom operator contracts will be executed at inception of the contract with the existing telecom operator. We believe that the upfront build-out fee is fixed consideration once the build-out is complete and any subsequent credits that may be issued would be accounted for in a manner similar to a contract modification under the prospective method because (i) the execution of customer contracts with additional telecom carriers is at our sole election and (ii) we would not execute agreements with additional telecom carriers if it would not increase our revenues and gross profits at the venue level. Further, the credits issued to the existing telecom operator changes the transaction price on a go-forward basis, which corresponds with the decline in service levels for the existing telecom operator once the neutral-host DAS network can be accessed by the additional telecom operator. The recurring access, maintenance, and other fees generally escalate on an annual basis. The recurring fees are variable consideration until the contract term and annual escalation dates are fixed. We estimate the variable consideration for our recurring fees using the most likely amount method based on the expected commencement date for the services. We evaluate our estimates of variable consideration each period and record a cumulative catch-up adjustment in the period in which changes occur for the amount allocated to satisfied performance obligations. We generally recognize revenue related to our single performance obligation for our DAS customer contracts monthly over the contract term once the customer has the ability to access the DAS network and we commence maintenance on the DAS network. Military and retail Military and retail customers must review and agree to abide by our standard “Customer Agreement (With Acceptable Use Policy) and End User License Agreement” before they are able to sign up for our subscription or single-use Wi-Fi network access services. Our military and retail customer contracts generally contain a single performance obligation - The contract transaction price is determined based on the subscription or single-use plan selected by the customer. Our military and retail service plans are for fixed price services as described on our website. From time to time, we offer promotional discounts that result in an immediate reduction in the price paid by the customer. Subscription fees from military and retail customers are paid monthly in advance. We provide refunds for our military and retail services on a case-by-case basis. Refunds and credit card chargeback amounts are not significant and are recorded as contra-revenue in the period the refunds are made, or chargebacks are received. ​ 2. Summary of significant accounting policies (Continued) Subscription fee revenue is recognized ratably over the subscription period. Revenue generated from military and retail single-use access is recognized when access is provided, and the performance obligation is satisfied. Multifamily We enter into long-term contracts with property owners. The initial term of our contracts with property owners generally range from three Our contract fee structure generally includes a network installation fee and recurring Wi-Fi service and support fees. The network installation fee is generally structured as a firm-fixed price arrangement and becomes payable as certain contract and/or installation milestones are achieved. We generally estimate variable consideration for unpriced change orders using the most likely amount method based on the expected price for those services. If network installations are not completed by specified dates, we may be subject to network installation penalties. We estimate the variable consideration for our network installation fees using the most likely amount method based on the amount of network installation penalties we expect to incur. Title to the network generally transfers to the property owner once installation is completed and the network has been accepted. We generally recognize revenue related to our network installation performance obligation using a cost-to-cost method over the network installation period. We may provide latent defect warranties for materials and installation labor services related to our network installation services. Our warranty obligations are generally not accounted for as separate performance obligations as warranties cannot be separately purchased and warranties do not provide a service in addition to the assurance that the network will function as expected. The recurring fees commence once the network is launched with recurring fees generally based upon a fixed or variable occupancy rate. The recurring Wi-Fi service fees may be adjusted prospectively for changes in circuit and/or video content costs, and Wi-Fi support fees may escalate on an annual basis. We estimate the variable consideration for our recurring fees using the expected value method except for the variable consideration related to actual occupancy rates, which we record when we have the contractual right to bill. We evaluate our estimates of variable consideration each period and record a cumulative catch-up adjustment in the period in which changes occur for the amount allocated to satisfied performance obligations. We recognize revenue related to the recurring fees on a monthly basis over the contract term as the Wi-Fi services and support is rendered, and the performance obligation is satisfied. ​ 2. Summary of significant accounting policies (Continued) Wholesale Wi-Fi We enter into long-term contracts with enterprise customers such as telecom operators, cable companies, technology companies, and enterprise software/services companies, that pay us usage-based Wi-Fi network access and software licensing fees to allow their customers’ access to our footprint worldwide. We also enter into long-term contracts with financial institutions and other enterprise customers who provide access to our Wi-Fi footprint as a value-added service for their customers. The initial term of our contracts with wholesale Wi-Fi customers generally range from one - Our contract fee structure may include varying components of a minimum fee and usage-based fees. Minimum fees represent fixed price consideration while usage-based fees represent variable consideration. With respect to variable consideration, our commitment to our wholesale Wi-Fi customers consists of providing continuous access to the network. It is therefore a single performance obligation to stand ready to perform and we allocate the variable fees charged for usage when we have the contractual right to bill. The variable component of revenue is recognized based on the actual usage during the period. Wholesale Wi-Fi revenue is recognized as it is earned over the relevant contract term with variable consideration recognized when we have the contractual right to bill. ​ 2. Summary of significant accounting policies (Continued) Advertising We generally enter into short-term cancellable insertion orders with our advertising customers for advertising campaigns that are served at our managed and operated locations and other locations where we solely provide authorized access to a partner’s Wi-Fi network through sponsored and promotional programs. Our sponsorship advertising arrangements are generally priced under a cost per engagement structure, which is a set price per click or engagement, or a cost per install structure for third party application downloads. Our display advertising arrangements are priced based on cost per thousand impressions. Insertion orders may also include bonus items. Our advertising customer contracts may contain multiple performance obligations with each distinct service. These distinct services may include an advertisement video or banner impressions in the contract bundled with the requirement to provide network, space on the website, and integration of customer advertisement onto the website, and each is generally considered to be its own performance obligation. The performance obligations are considered a series of distinct services as the performance obligations are satisfied over time and the same action-based output method would be used to measure our progress toward complete satisfaction of the performance obligation to transfer each distinct service in the series to the customer. The contract transaction price is comprised of variable consideration based on the stated rates applied against the number of units delivered inclusive of the bonus units subject to the maximums provided for in the insertion order. It is customary for us to provide additional units over and above the amounts contractually required; however, there are a number of factors that can also negatively impact our ability to deliver the units required by the customer such as service outages at the venue resulting from power or circuit failures and customer cancellation of the remaining undelivered units under the insertion order due to campaign performance or budgetary constraints. Typically, the advertising campaign periods are short in duration. We therefore use the contractual rates per the insertion orders and actual units delivered to determine the transaction price each period end. The transaction price is allocated to each performance obligation based on the standalone selling price of each performance obligation. Advertising revenue is recognized ratably over the service period based on actual units delivered subject to the maximums provided for in the insertion order. Pre-ASC 606 adoption We recognize revenue when an arrangement exists, services have been rendered, fees are fixed or determinable, no significant obligations remain related to the earned fees and collection of the related receivable is reasonably assured. Revenue is presented net of any sales and value added taxes. Revenue generated from access to our DAS networks consists of build-out fees and recurring access fees under certain long-term contracts with telecom operators. Build-out fees paid upfront are generally deferred and recognized ratably over the term of the estimated customer relationship period, once the build-out is complete. Periodically, we install and sell Wi-Fi and DAS networks to customers where we do not have service contracts or remaining obligations beyond the installation of those networks and we recognize build-out fees for such projects as revenue when the installation work is completed, and the network has been accepted by the customer. Minimum monthly access fees for usage of the DAS networks are non-cancellable and generally escalate on an annual basis. These minimum monthly access fees are recognized ratably over the term of the telecom operator agreement. The initial term of our contracts with telecom operators generally range from five ​ 2. Summary of significant accounting policies (Continued) Subscription fees from military and retail customers are paid monthly in advance and revenue is deferred for the portions of monthly recurring subscription fees collected in advance. We provide refunds for our military and retail services on a case-by-case basis. These amounts are not significant and are recorded as contra-revenue in the period the refunds are made. Subscription fee revenue is recognized ratably over the subscription period. Revenue generated from military and retail single-use access is recognized when access is provided. Services provided to wholesale Wi-Fi partners generally contain several elements including: (i) a term license to use our software to access our Wi-Fi network, (ii) access fees for Wi-Fi network usage, and/or (iii) professional services for software integration and customization and to maintain the Wi-Fi service. The term license, monthly minimum network access fees and professional services are billed monthly based upon predetermined fixed rates. Once the term license for integration and customization are delivered, the fees from the arrangement are recognized ratably over the remaining term of the service arrangement. The initial term of the license agreements is generally between one In instances where the minimum monthly Wi-Fi and DAS network access fees escalate over the term of the wholesale service arrangement, an unbilled receivable is recognized when performance is within our control and when we have reasonable assurance that the unbilled receivable balance will be collected. We adopted the provisions of ASU 2009-13, Revenue Recognition (Topic 605)—Multiple-Deliverable Revenue Arrangements Revenue Recognition—Multiple-Deliverable Revenue Arrangements Advertising revenue is generated from advertisements on our managed and operated or partner networks. In determining whether an arrangement exists, we ensure that a binding arrangement is in place, such as a standard insertion order or a fully executed customer-specific agreement. Obligations pursuant to our advertising revenue arrangements typically include a minimum number of units or the satisfaction of certain performance criteria. Advertising and other revenue is recognized when the services are performed.</t>
  </si>
  <si>
    <t>Foreign currency translation</t>
  </si>
  <si>
    <t>Foreign currency translation Our Brazilian subsidiary uses the Brazilian Real as its functional currency. Assets and liabilities of our Brazilian subsidiary are translated to U.S. dollars at period-end rates of exchange, and revenues and expenses are translated at average exchange rates prevailing for each month. The resulting translation adjustments are made directly to a separate component of other comprehensive loss, which is reflected in stockholders’ equity in our consolidated balance sheets. As of December 31, 2019 and December 31, 2018, the Company had $(1,447) and $(1,295), respectively, of cumulative foreign currency translation adjustments, net of tax, which was $0 as of December 31, 2019 and December 31, 2018 due to the full valuation allowance established against our deferred tax assets, in accumulated other comprehensive loss. ​ 2. Summary of significant accounting policies (Continued) The functional currency for all of our other foreign subsidiaries is the U.S. dollar. Gains and losses from the revaluation of foreign currency transactions and monetary assets and liabilities are included in the consolidated statements of operations.</t>
  </si>
  <si>
    <t>Network access Network access costs consist primarily of revenue share payments to venue owners where our managed and operated hotspots are located, usage-based fees to our roaming network partners for access to their networks, depreciation of equipment related to network build-out projects in our managed and operated locations, and bandwidth and other Internet connectivity expenses in our managed and operated locations.</t>
  </si>
  <si>
    <t>Advertising, marketing and promotion costs</t>
  </si>
  <si>
    <t>Advertising, marketing and promotion costs Advertising production costs are expensed the first time the advertisement is run. No advertising production costs were capitalized for the years ended December 31, 2019, 2018 and 2017. All other costs of advertising, marketing and promotion are expensed as incurred. Advertising expenses charged to operations totaled $2,205, $2,213 and $2,245 for the years ended December 31, 2019, 2018 and 2017, respectively.</t>
  </si>
  <si>
    <t>Stock-based compensation Our stock-based compensation consists of stock options, and restricted stock units (“RSU”) granted to employees and non-employees. We have shifted our stock-based compensation from stock options to RSUs and no stock options have been granted since 2014. We recognize stock-based compensation expense in accordance with guidance provided by FASB ASC 718, Compensation—Stock Compensation</t>
  </si>
  <si>
    <t>Income taxes We account for income taxes in accordance with FASB ASC 740, Accounting for Income Taxes ASC 740 prescribes a recognition threshold and measurement methodology to recognize and measure an income tax position taken, or expected to be taken, in a tax return. The evaluation of a tax position is based on a two-step approach. The first step requires an entity to evaluate whether the tax position would “more likely than not” be sustained upon examination by the appropriate taxing authority. The second step requires the tax position be measured at the largest amount of tax benefit that is greater than 50% likely of being realized upon ultimate settlement. In addition, previously recognized benefits from tax positions that no longer meet the new criteria would no longer be recognized. Changes in recognition or measurement are reflected in the period in which the change occurs.</t>
  </si>
  <si>
    <t>2. Summary of significant accounting policies (Continued) Non-controlling interests Non-controlling interests are comprised of minority holdings in Chicago Concourse Development Group, LLC (“CCDG”) and Boingo Holding Participacoes Ltda (“BHPL”). Under the terms of the LLC agreement for CCDG, we are generally required to distribute annually to the CCDG non-controlling interest holders 30% of allocated net profits less capital expenditures of the preceding year. For the years ended December 31, 2019, 2018 and 2017, we made distributions of $1,003, $614 and $125, respectively, to non-controlling interest holders of CCDG. Under the terms of the LLC agreement for BHPL, we attributed profits and losses to the non-controlling interest in BHPL in proportion to their holdings. For the years ended December 31, 2019, 2018 and 2017, we made no distributions to the non-controlling interest holder of BHPL.</t>
  </si>
  <si>
    <t>Net loss per share attributable to common stockholders Basic net loss per share attributable to common stockholders is calculated by dividing loss attributable to common stockholders by the weighted average number of shares of common stock outstanding during the period. Diluted net loss per share attributable to common stockholders adjusts the basic weighted average number of shares of common stock outstanding for the potential dilution that could occur if stock options and RSUs were exercised or converted into common stock. Our common stockholders are not entitled to receive any dividends.</t>
  </si>
  <si>
    <t>Segment and geographic information</t>
  </si>
  <si>
    <t>Segment and geographic information We operate as one reportable segment; a service provider of wireless connectivity solutions across our managed and operated network and aggregated network for mobile devices such as laptops, smartphones, tablets and other wireless-enabled consumer devices. This single segment is consistent with the internal organization structure and the manner in which operations are reviewed and managed by our Chief Executive Officer, the chief operating decision maker. All significant long-lived tangible assets are held in the United States of America. We do not disclose sales by geographic area because to do so would be impracticable. The following is a summary of our revenue disaggregated by product offerings: ​ ​ ​ ​ ​ ​ ​ ​ ​ ​ ​ ​ ​ Year Ended December 31, ​ 2019 2018 2017 (1) Revenue: ​ ​ ​ ​ ​ ​ ​ ​ ​ Military/multifamily ​ $ 97,899 ​ $ 77,721 ​ $ 55,129 DAS ​ ​ 97,447 ​ ​ 95,216 ​ ​ 80,552 Wholesale-Wi-Fi ​ 44,052 ​ 47,481 ​ 31,529 Retail ​ ​ 14,728 ​ ​ 17,630 ​ ​ 24,926 Advertising and other ​ 9,664 ​ 12,773 ​ 12,233 Total revenue ​ $ 263,790 ​ $ 250,821 ​ $ 204,369 (1) As noted above, prior period amounts have not been adjusted upon adoption of ASC 606 under the modified retrospective method.</t>
  </si>
  <si>
    <t>Recent accounting pronouncements</t>
  </si>
  <si>
    <t>​ 2. Summary of significant accounting policies (Continued) Recent accounting pronouncements In December 2019, the FASB issued ASU 2019-12, Income Taxes (Topic 740): Simplifying the Accounting for Income Taxes In August 2018, the FASB issued ASU 2018-15, Intangibles—Goodwill and Other—Internal-Use Software (Subtopic 350-40): Customer’s Accounting for Implementation Costs Incurred in a Cloud Computing Arrangement That Is a Service Contract We have selected January 1, 2020 as our effective date and will be adopting the standard prospectively for any new implementation costs incurred in a cloud computing arrangement that is hosted by the vendor. In June 2016, the FASB issued ASU 2016-13, Financial Instruments-Credit Losses (Topic 326)</t>
  </si>
  <si>
    <t>Summary of significant accounting policies (Tables)</t>
  </si>
  <si>
    <t>Summary of changes to consolidated balance sheet and statement of operations from adoption of ASC 606</t>
  </si>
  <si>
    <t>​ ​ ​ ​ ​ ​ ​ ​ ​ ​ ​ January 1, 2018 Adjustment for January 1, 2018 ​ ​ (Per ASC 605) ​ Adoption ​ (Per ASC 606) Accounts receivable, net ​ $ 26,148 ​ $ (1,069) ​ $ 25,079 Prepaid expenses and other current assets ​ $ 6,369 ​ $ 170 ​ $ 6,539 Other assets ​ $ 10,082 ​ $ (2,179) ​ $ 7,903 Deferred revenue, current ​ $ 61,708 ​ $ 14,176 ​ $ 75,884 Deferred revenue, net of current portion ​ $ 149,168 ​ $ (20,580) ​ $ 128,588</t>
  </si>
  <si>
    <t>Schedule of estimated useful lives for property and equipment</t>
  </si>
  <si>
    <t>​ ​ ​ ​ Software 2 Computer equipment ​ 3 Furniture, fixtures and office equipment ​ 3 Leasehold improvements ​ The shorter of the estimated useful life or the remaining term of the agreements, generally ranging from 2</t>
  </si>
  <si>
    <t>Summary of the entity's revenue disaggregated by product offerings</t>
  </si>
  <si>
    <t>​ ​ ​ ​ ​ ​ ​ ​ ​ ​ ​ ​ ​ Year Ended December 31, ​ 2019 2018 2017 (1) Revenue: ​ ​ ​ ​ ​ ​ ​ ​ ​ Military/multifamily ​ $ 97,899 ​ $ 77,721 ​ $ 55,129 DAS ​ ​ 97,447 ​ ​ 95,216 ​ ​ 80,552 Wholesale-Wi-Fi ​ 44,052 ​ 47,481 ​ 31,529 Retail ​ ​ 14,728 ​ ​ 17,630 ​ ​ 24,926 Advertising and other ​ 9,664 ​ 12,773 ​ 12,233 Total revenue ​ $ 263,790 ​ $ 250,821 ​ $ 204,369 (1) As noted above, prior period amounts have not been adjusted upon adoption of ASC 606 under the modified retrospective method.</t>
  </si>
  <si>
    <t>Acquisitions (Tables) - Elauwit Networks, LLC</t>
  </si>
  <si>
    <t>Summary of the final purchase price allocation</t>
  </si>
  <si>
    <t xml:space="preserve">​ ​ ​ ​ ​ ​ ​ ​ ​ ​ Weighted Average ​ ​ ​ ​ ​ Estimated Useful ​ ​ Fair Value ​ Life (years) Consideration: ​ Cash paid ​ $ 15,576 Holdback consideration ​ 12,075 Contingent consideration ​ 961 Total consideration ​ $ 28,612 Recognized amounts of identifiable assets acquired and liabilities assumed: ​ Accounts receivable ​ $ 4,494 Prepaid expenses and other current assets ​ 1,687 Property and equipment ​ 195 Other non-current assets ​ 177 Accounts payable ​ (2,049) Accrued expenses and other liabilities ​ (1,249) Deferred revenue ​ (3,854) Other non-current liabilities ​ (307) Net tangible liabilities acquired ​ (906) Backlog ​ 6,982 5.0 Backlog-held for sale ​ ​ 750 ​ — Customer relationships ​ 2,490 10.0 Partner relationships ​ 1,200 10.0 Transition services agreement ​ 540 2.0 Non-compete agreement ​ 1,380 3.0 Goodwill ​ 16,176 Total purchase price ​ $ 28,612 </t>
  </si>
  <si>
    <t>Schedule of actual results</t>
  </si>
  <si>
    <t>​ ​ ​ ​ ​ ​ ​ Year Ended December 31, ​ 2018 Revenue ​ $ 11,228 Net loss ​ (2,349)</t>
  </si>
  <si>
    <t>Schedule of the unaudited pro forma results</t>
  </si>
  <si>
    <t>​ ​ ​ ​ ​ ​ ​ ​ ​ ​ Year Ended December 31, ​ 2018 2017(1) Revenue ​ $ 268,693 ​ $ 229,503 Net loss ​ (739) ​ (20,827) Net loss attributable to common stockholders ​ (2,224) ​ (21,417) ​ ​ ​ ​ ​ ​ ​ Net loss per share attributable to common stockholders ​ ​ Basic ​ $ (0.05) ​ $ (0.54) Diluted ​ $ (0.05) ​ $ (0.54) (1) As noted above, prior period amounts have not been adjusted upon adoption of ASC 606 under the modified retrospective method.</t>
  </si>
  <si>
    <t>Restructuring (Tables)</t>
  </si>
  <si>
    <t>Schedule of restructuring charges which were comprised of employee severance and benefits expense, recorded in the consolidated statement of operations</t>
  </si>
  <si>
    <t>Restructuring charges, which were comprised of employee severance and benefits expense, recorded in the consolidated statement of operations for the year ended December 31, 2019 were as follows: ​ ​ ​ ​ ​ Restructuring ​ ​ Charges Network operations ​ $ 931 Development and technology ​ 910 Selling and marketing ​ 263 General and administrative ​ 194 Total restructuring charges ​ $ 2,298 ​</t>
  </si>
  <si>
    <t>Schedule of restructuring activity</t>
  </si>
  <si>
    <t>​ 4. Restructuring (Continued) Restructuring activity for the year ended December 31, 2019 was as follows: ​ ​ ​ ​ ​ Accrued Employee ​ ​ Severance and ​ ​ Benefits Balance, January 1, 2019 ​ $ — Additional accruals ​ 2,298 Adjustments ​ (49) Cash payments ​ — Non-cash settlements ​ — Balance, December 31, 2019 ​ $ 2,249 ​</t>
  </si>
  <si>
    <t>Cash and cash equivalents and marketable securities (Tables)</t>
  </si>
  <si>
    <t>Schedule of cash and cash equivalents and marketable securities</t>
  </si>
  <si>
    <t>​ ​ ​ ​ ​ ​ ​ ​ ​ ​ December 31, ​ 2019 2018 Cash and cash equivalents: ​ ​ ​ ​ ​ ​ Cash ​ $ 6,061 ​ $ 11,689 Money market accounts ​ 34,340 ​ 137,723 Total cash and cash equivalents ​ $ 40,401 ​ $ 149,412 Short-term marketable securities-available-for-sale: ​ ​ ​ ​ ​ ​ Marketable securities ​ $ 40,214 ​ $ — Total short-term marketable securities ​ $ 40,214 ​ $ —</t>
  </si>
  <si>
    <t>Accounts receivables, net (Tables)</t>
  </si>
  <si>
    <t>Schedule of allowance for doubtful accounts</t>
  </si>
  <si>
    <t>​ ​ ​ ​ ​ ​ ​ Allowance for ​ Doubtful Accounts Balance, December 31, 2016 $ 442 Additions charged to operations ​ 773 Deductions from reserves, net ​ (352) Balance, December 31, 2017 ​ 863 Additions charged to operations ​ 363 Deductions from reserves, net ​ (43) Balance, December 31, 2018 ​ ​ 1,183 Additions charged to operations ​ 181 Deductions from reserves, net ​ ​ (278) Balance, December 31, 2019 ​ $ 1,086</t>
  </si>
  <si>
    <t>Contract assets and contract liabilities (Tables)</t>
  </si>
  <si>
    <t>Schedule of contract asset, net and contract liability, net balance from customers and performance obligations included in revenues</t>
  </si>
  <si>
    <t>​ ​ ​ ​ ​ ​ ​ ​ ​ ​ Contract ​ Contract ​ Assets, Net Liabilities, Net Balance at December 31, 2018 ​ $ 468 ​ $ 217,733 Balance at December 31, 2019 ​ 967 ​ 227,889 Change ​ $ 499 ​ $ 10,156 ​ ​ ​ ​ ​ ​ ​ Balance at January 1, 2018 ​ $ 798 ​ $ 204,472 Balance at December 31, 2018 ​ ​ 468 ​ ​ 217,733 Change ​ $ (330) ​ $ 13,261</t>
  </si>
  <si>
    <t>Schedule of remaining performance obligations included in revenue</t>
  </si>
  <si>
    <t>​ ​ ​ ​ ​ ​ ​ ​ ​ ​ Year Ended December 31, ​ ​ 2019 2018 Amounts included in the beginning of period contract liability balance ​ $ 88,890 ​ $ 85,592 Amounts associated with performance obligations satisfied in previous periods ​ 447 ​ ​ 378 ​</t>
  </si>
  <si>
    <t>Property and equipment (Tables)</t>
  </si>
  <si>
    <t>Schedule of property and equipment</t>
  </si>
  <si>
    <t>​ ​ ​ ​ ​ ​ ​ ​ ​ ​ December 31, ​ 2019 2018 Leasehold improvements ​ $ 550,427 ​ $ 474,808 Construction in progress ​ 78,343 ​ 40,369 Software ​ 60,814 ​ 51,534 Computer equipment ​ 16,707 ​ 14,215 Furniture, fixtures and office equipment ​ 2,140 ​ 2,141 Total property and equipment ​ 708,431 ​ 583,067 Less: accumulated depreciation and amortization ​ (328,188) ​ (268,888) Total property and equipment, net ​ $ 380,243 ​ $ 314,179</t>
  </si>
  <si>
    <t>Schedule of depreciation and amortization expense of property and equipment</t>
  </si>
  <si>
    <t>​ ​ ​ ​ ​ ​ ​ ​ ​ ​ ​ ​ ​ Year Ended ​ ​ December 31, ​ 2019 2018 2017 Network access ​ $ 41,101 ​ $ 49,766 ​ $ 42,435 Network operations ​ 17,325 ​ 17,590 ​ 16,382 Development and technology ​ 11,142 ​ 10,443 ​ 9,247 General and administrative ​ 1,294 ​ 1,038 ​ 1,033 Total depreciation and amortization of property and equipment ​ $ 70,862 ​ $ 78,837 ​ $ 69,097</t>
  </si>
  <si>
    <t>Goodwill and intangible assets (Tables)</t>
  </si>
  <si>
    <t>Schedule of changes in goodwill</t>
  </si>
  <si>
    <t>​ ​ ​ ​ ​ ​ Goodwill Balance, December 31, 2017 ​ $ 42,403 Acquisition of Elauwit ​ 17,237 Balance, December 31, 2018 ​ ​ 59,640 Measurement period adjustments for acquisition of Elauwit ​ ​ (1,061) Balance, December 31, 2019 ​ $ 58,579 ​</t>
  </si>
  <si>
    <t>Schedule of changes in intangible assets</t>
  </si>
  <si>
    <t>​ ​ ​ ​ ​ ​ Intangible ​ ​ Assets Balance, December 31, 2017 $ 10,263 Additions ​ ​ 12,640 Amortization expense ​ (3,751) Balance, December 31, 2018 ​ 19,152 Measurement period adjustments for acquisition of Elauwit ​ ​ (48) Reclassification of assets held for sale, net ​ ​ 407 Amortization expense ​ (4,571) Balance, December 31, 2019 ​ $ 14,940</t>
  </si>
  <si>
    <t>Schedule of intangible assets</t>
  </si>
  <si>
    <t>Intangible assets at December 31, 2019 consist of the following: ​ ​ ​ ​ ​ ​ ​ ​ ​ ​ ​ ​ Historical ​ Accumulated ​ ​ ​ ​ Cost Amortization Net Venue contracts ​ $ 20,431 ​ $ (15,247) ​ $ 5,184 Backlog ​ ​ 7,388 ​ ​ (2,104) ​ ​ 5,284 Customer and partner relationships ​ ​ 3,780 ​ ​ (584) ​ ​ 3,196 Non-compete agreements, technology and other ​ 4,814 ​ (3,538) ​ 1,276 ​ ​ $ 36,413 ​ $ (21,473) ​ $ 14,940 ​ Intangible assets at December 31, 2018 consist of the following: ​ ​ ​ ​ ​ ​ ​ ​ ​ ​ ​ ​ Historical ​ Accumulated ​ ​ ​ ​ Cost Amortization Net Venue contracts ​ $ 20,530 ​ $ (13,829) ​ $ 6,701 Backlog ​ ​ 7,030 ​ ​ (586) ​ ​ 6,444 Customer and partner relationships ​ ​ 3,780 ​ ​ (206) ​ ​ 3,574 Non-compete agreements, technology and other ​ 5,084 ​ (2,651) ​ 2,433 ​ ​ $ 36,424 ​ $ (17,272) ​ $ 19,152</t>
  </si>
  <si>
    <t>Schedule of amortization expense for fiscal years 2020 through 2024 and thereafter</t>
  </si>
  <si>
    <t>​ ​ ​ ​ ​ ​ Amortization Year ​ Expense 2020 ​ $ 4,285 2021 ​ 3,558 2022 ​ 3,097 2023 ​ 1,903 2024 ​ 683 Thereafter ​ 1,414 ​ ​ $ 14,940</t>
  </si>
  <si>
    <t>Accrued expenses and other liabilities (Tables)</t>
  </si>
  <si>
    <t>Schedule of accrued expenses and other liabilities</t>
  </si>
  <si>
    <t>​ ​ ​ ​ ​ ​ ​ ​ ​ ​ December 31, ​ 2019 2018 Accrued customer liabilities ​ $ 19,403 ​ $ 15,219 Accrued construction in progress ​ 18,197 ​ 20,930 Revenue share ​ ​ 9,844 ​ ​ 5,514 Salaries and wages ​ ​ 6,023 ​ ​ 4,425 Accrued taxes ​ ​ 3,642 ​ ​ 2,745 Accrued professional fees ​ ​ 1,196 ​ ​ 1,434 Accrued partner network ​ ​ 687 ​ ​ 1,228 Holdback consideration ​ — ​ 2,000 Acquisition purchase consideration ​ ​ — ​ ​ 1,952 Other ​ 6,160 ​ 7,206 Total accrued expenses and other liabilities ​ $ 65,152 ​ $ 62,653</t>
  </si>
  <si>
    <t>Convertible Notes (Tables) - Convertible Notes</t>
  </si>
  <si>
    <t>Schedule of Convertible Notes</t>
  </si>
  <si>
    <t>​ ​ ​ ​ ​ ​ ​ ​ ​ December 31, ​ ​ 2019 ​ 2018 Par value of the Convertible Notes ​ $ 201,250 ​ $ 201,250 Unamortized debt discounts ​ (36,813) ​ (45,058) Unamortized debt issuance costs ​ (3,673) ​ (4,522) Net carrying value of Convertible Notes ​ $ 160,764 ​ $ 151,670</t>
  </si>
  <si>
    <t>Schedule of interest expense related to the Convertible Notes</t>
  </si>
  <si>
    <t>​ ​ ​ ​ ​ ​ ​ ​ ​ ​ Year Ended December 31, ​ ​ ​ 2019 2018 ​ Contractual interest expense ​ $ 2,012 ​ $ 481 ​ Amortization of debt issuance costs ​ 849 ​ ​ 205 ​ Amortization of debt discount ​ 8,245 ​ ​ 1,992 ​ Total ​ $ 11,106 ​ $ 2,678 ​ Effective interest rate of the liability component ​ 7.1 % ​ 7.1 %</t>
  </si>
  <si>
    <t>Schedule of amortization expense for debt discount and debt issuance costs</t>
  </si>
  <si>
    <t>​ ​ ​ ​ ​ ​ ​ ​ ​ ​ Debt ​ Debt Issuance Year Discounts Costs 2020 ​ $ 8,864 ​ $ 901 2021 ​ 9,528 ​ ​ 955 2022 ​ 10,241 ​ ​ 1,015 2023 ​ 8,180 ​ ​ 802 ​ ​ $ 36,813 ​ $ 3,673</t>
  </si>
  <si>
    <t>Credit Facility (Tables) - Credit Facility</t>
  </si>
  <si>
    <t>Schedule of principal payments due under Term Loan</t>
  </si>
  <si>
    <t>​ ​ ​ ​ ​ ​ Principal Year ​ Payments 2020 ​ $ 778 2021 ​ 778 2022 ​ 778 2023 ​ 388 ​ ​ $ 2,722</t>
  </si>
  <si>
    <t>Schedule of amortization expense for debt issuance costs</t>
  </si>
  <si>
    <t>​ ​ ​ ​ ​ ​ Amortization Year ​ Expense 2020 ​ $ 457 2021 ​ 457 2022 ​ 457 2023 ​ 120 ​ ​ $ 1,491</t>
  </si>
  <si>
    <t>Leases (Tables)</t>
  </si>
  <si>
    <t>Schedule of lease related to components of lease expense, supplemental cash flow information, other information</t>
  </si>
  <si>
    <t>The components of lease expense were as follows: ​ ​ ​ ​ ​ Year Ended ​ ​ December 31, ​ ​ 2019 Operating lease expense ​ $ 3,628 Finance lease expense: ​ ​ ​ Depreciation and amortization of assets included in property and equipment, net ​ $ 2,103 Interest on lease liabilities ​ 56 Total finance lease expense ​ $ 2,159 Supplemental cash flow information related to leases was as follows: ​ ​ ​ ​ ​ Year Ended ​ ​ December 31, ​ ​ 2019 Cash paid for amounts included in the measurement of lease liabilities: ​ ​ ​ Operating cash flows from operating leases ​ $ (3,949) Operating cash flows from finance leases ​ (172) Financing cash flows from finance leases ​ (4,201) Right-of-use assets obtained in exchange for lease obligations, net of terminations: ​ ​ Operating leases ​ 17,595 Operating lease ROU assets obtained in exchange for lease obligations include the effects of the adoption of ASC 842 effective January 1, 2019. Other information related to leases was as follows: ​ ​ ​ ​ ​ December 31, ​ ​ 2019 ​ Weighted average remaining lease term: ​ ​ Operating leases 6.1 years Financing leases 1.2 years Weighted average discount rate: ​ ​ Operating leases 5.3 % Finance leases 3.2 %</t>
  </si>
  <si>
    <t>Future minimum lease payments of operating leases under non-cancellable leases as presented in accordance with ASC 842</t>
  </si>
  <si>
    <t>Future minimum lease payments under non-cancellable leases as of December 31, 2019 as presented in accordance with ASC 842 were as follows: ​ ​ ​ ​ ​ ​ ​ ​ Operating Finance Years ended December 31, ​ Leases ​ Leases 2020 ​ $ 3,595 ​ $ 2,783 2021 ​ 3,702 ​ 574 2022 ​ 3,692 ​ — 2023 ​ 3,645 ​ — 2024 ​ 3,655 ​ — Thereafter ​ 5,235 ​ — Total future minimum lease payments ​ 23,524 ​ 3,357 Less: Imputed interest ​ (3,472) ​ (64) Total ​ 20,052 ​ 3,293 Current portion of operating and finance leases ​ 2,695 ​ 2,721 Long-term portion of operating and finance leases ​ $ 17,357 ​ $ 572 ​</t>
  </si>
  <si>
    <t>Future minimum lease payments of finance leases under non-cancellable leases as presented in accordance with ASC 842</t>
  </si>
  <si>
    <t>Future minimum lease payments of operating leases under non-cancellable leases as presented in accordance with ASC 840</t>
  </si>
  <si>
    <t>​ ​ ​ ​ ​ ​ ​ ​ Operating Capital Years ended December 31, ​ Leases ​ Leases 2019 ​ $ 3,573 ​ $ 4,373 2020 ​ 3,456 ​ 2,783 2021 ​ 3,385 ​ 574 2022 ​ 3,414 ​ — 2023 ​ 3,495 ​ — Thereafter ​ 8,835 ​ — Minimum lease payments ​ $ 26,158 ​ 7,730 Less: Amount representing interest ranging from 1.3% to 7.7% ​ ​ ​ ​ (236) Minimum lease payments ​ ​ ​ ​ 7,494 Current portion of capital leases ​ ​ ​ ​ 4,201 Long-term portion of capital leases ​ ​ ​ ​ $ 3,293</t>
  </si>
  <si>
    <t>Future minimum lease payments of capital leases under non-cancellable leases as presented in accordance with ASC 840</t>
  </si>
  <si>
    <t>Notes payable (Tables)</t>
  </si>
  <si>
    <t>Schedule of future minimum payments under notes payable</t>
  </si>
  <si>
    <t>​ ​ ​ ​ ​ Years ended December 31, Notes Payable 2020 ​ $ 1,545 2021 ​ 95 Total future minimum payments ​ 1,640 Less: Imputed interest ​ (18) Total ​ 1,622 Current portion of note payable ​ 1,527 Long-term portion of notes payable ​ $ 95</t>
  </si>
  <si>
    <t>Fair value measurement (Tables)</t>
  </si>
  <si>
    <t>Schedule of financial assets and liabilities that are measured at fair value on a recurring basis</t>
  </si>
  <si>
    <t>​ ​ ​ ​ ​ ​ ​ ​ ​ ​ ​ ​ ​ ​ At December 31, 2019 Level 1 Level 2 Level 3 Total Assets: ​ ​ ​ ​ ​ ​ ​ ​ ​ ​ ​ ​ Money market accounts ​ $ 32,843 ​ $ 1,497 ​ $ — ​ $ 34,340 Marketable securities ​ ​ 6,262 ​ ​ 33,952 ​ ​ — ​ ​ 40,214 Total assets ​ $ 39,105 ​ $ 35,449 ​ $ — ​ $ 74,554 ​ ​ ​ ​ ​ ​ ​ ​ ​ ​ ​ ​ ​ ​ At December 31, 2018 ​ Level 1 ​ Level 2 ​ Level 3 ​ Total Assets: ​ ​ ​ ​ ​ ​ ​ ​ ​ ​ ​ ​ Money market accounts ​ $ 137,723 ​ $ — ​ $ — ​ $ 137,723 Total assets ​ $ 137,723 ​ $ — ​ $ — ​ $ 137,723 Liabilities: ​ ​ ​ ​ ​ ​ ​ ​ ​ ​ ​ ​ Contingent consideration ​ $ — ​ $ — ​ $ 961 ​ $ 961 Total liabilities ​ $ — ​ $ — ​ $ 961 ​ $ 961</t>
  </si>
  <si>
    <t>Schedule of reconciliation of the beginning and ending amounts related to the fair value of contingent consideration categorized as Level 3</t>
  </si>
  <si>
    <t>​ ​ ​ ​ ​ Beginning balance, January 1, 2018 ​ $ — Additions ​ 961 Balance , December 31, 2018 $ 961 Change in fair value ​ (961) Balance, December 31, 2019 ​ $ —</t>
  </si>
  <si>
    <t>Stockholders' equity (Tables)</t>
  </si>
  <si>
    <t>Schedule of amount of shares of common stock reserved</t>
  </si>
  <si>
    <t>​ ​ ​ ​ ​ ​ ​ ​ December 31, ​ 2019 2018 ​ ​ (in thousands) Outstanding stock options under the 2001 Plan ​ 7 ​ 14 Outstanding stock options under the 2011 Plan 228 290 Outstanding RSUs under the 2011 Plan 633 3,119 Shares available for grant under the 2011 Plan 2,478 2,979 Total 3,346 6,402</t>
  </si>
  <si>
    <t>Income taxes (Tables)</t>
  </si>
  <si>
    <t>Schedule of income tax (expense) benefit by jurisdiction</t>
  </si>
  <si>
    <t>​ ​ ​ ​ ​ ​ ​ ​ ​ ​ ​ ​ 2019 2018 2017 U.S. federal: ​ ​ ​ ​ ​ ​ ​ ​ ​ Current ​ $ (20) ​ $ (18) ​ $ 6 Deferred ​ 115 ​ 4,569 ​ 2,787 Total U.S. federal ​ $ 95 ​ $ 4,551 ​ $ 2,793 U.S. state and local: ​ ​ ​ ​ ​ ​ ​ ​ ​ Current ​ $ (32) ​ $ (285) ​ $ (503) Deferred ​ (35) ​ 1,048 ​ (212) Total U.S. state and local ​ $ (67) ​ $ 763 ​ $ (715) Foreign: ​ ​ ​ ​ ​ ​ ​ ​ ​ Current ​ $ — ​ $ (161) ​ $ — Total foreign ​ $ — ​ $ (161) ​ $ — ​</t>
  </si>
  <si>
    <t>Schedule of reconciliation of tax rates</t>
  </si>
  <si>
    <t>​ ​ ​ ​ ​ ​ ​ ​ ​ ​ 2019 2018 2017 Federal statutory rate 21.0 % 21.0 % 34.0 % State and local 11.2 ​ 19.7 ​ 9.6 ​ Foreign rate differential 0.2 ​ (0.5) ​ (0.7) ​ Stock options (52.2) ​ (47.2) ​ 0.4 ​ Excess tax benefits from stock-based compensation ​ 95.5 ​ 106.4 ​ 34.3 ​ Non-controlling interests 0.2 ​ 5.5 ​ 1.1 ​ Valuation allowance (74.7) ​ (90.7) ​ (83.6) ​ Uncertain tax positions — ​ 2.3 ​ 0.6 ​ Effect of U.S. tax reform law changes ​ — ​ — ​ 14.7 ​ Convertible Notes ​ — ​ 94.9 ​ — ​ Other (0.9) ​ (5.9) ​ (0.4) ​ Income taxes 0.3 % 105.5 % 10.0 % ​</t>
  </si>
  <si>
    <t>Schedule of deferred tax assets and liabilities</t>
  </si>
  <si>
    <t>​ ​ ​ ​ ​ ​ ​ ​ ​ 2019 2018 Deferred tax assets: ​ ​ ​ ​ ​ ​ Net operating loss carryforwards ​ $ 44,565 ​ $ 34,545 Outside basis differences for U.S. partnerships ​ 8,656 ​ 9,558 Operating lease liabilities ​ ​ 4,695 ​ ​ — Deferred revenue ​ 782 ​ 640 Deferred compensation ​ 623 ​ 120 State taxes ​ 44 ​ 80 Stock options ​ — ​ 2,396 Other ​ 939 ​ 1,525 Valuation allowance ​ (41,646) ​ (33,810) Net deferred tax assets ​ 18,658 ​ 15,054 Deferred tax liabilities: ​ ​ ​ ​ ​ ​ Property and equipment ​ (6,943) ​ (7,318) Convertible Notes ​ (4,366) ​ (5,470) Operating lease right-of-use assets ​ ​ (3,348) ​ ​ — Intangible assets ​ (3,079) ​ (3,339) Stock options ​ ​ (1,915) ​ ​ — Net deferred tax liabilities ​ (19,651) ​ (16,127) Net deferred taxes ​ $ (993) ​ $ (1,073)</t>
  </si>
  <si>
    <t>Schedule of changes in the valuation allowance</t>
  </si>
  <si>
    <t>​ ​ ​ ​ ​ ​ Valuation ​ ​ Allowance Balance, December 31, 2016 ​ $ 36,331 Additions charged to operations ​ 16,527 Effect of U.S. tax reform law changes ​ ​ (17,868) Balance, December 31, 2017 ​ 34,990 Decrease credited to operations ​ (1,180) Balance, December 31, 2018 ​ 33,810 Additions charged to operations ​ 7,843 Decrease credited to operations ​ (7) Balance, December 31, 2019 ​ $ 41,646</t>
  </si>
  <si>
    <t>Commitments and contingencies (Tables)</t>
  </si>
  <si>
    <t>Venue guarantees</t>
  </si>
  <si>
    <t>Schedule of future minimum obligations under non-cancellable venue contracts</t>
  </si>
  <si>
    <t>Future minimum obligations under non-cancellable venue contracts at December 31, 2019 are as follows: ​ ​ ​ ​ ​ Venue Year ​ Guarantees 2020 $ 9,630 2021 ​ 9,369 2022 ​ 8,138 2023 ​ 7,351 2024 ​ 6,031 Thereafter ​ 5,644 ​ ​ $ 46,163</t>
  </si>
  <si>
    <t>Stock incentive plans (Tables)</t>
  </si>
  <si>
    <t>Schedule of stock-based compensation expense</t>
  </si>
  <si>
    <t>​ ​ ​ ​ ​ ​ ​ ​ ​ ​ ​ ​ ​ Year Ended December 31, ​ 2019 2018 2017 Network operations ​ $ 1,660 ​ $ 2,070 ​ $ 2,174 Development and technology ​ 1,264 ​ 1,242 ​ 1,068 Selling and marketing ​ 2,228 ​ 1,868 ​ 2,060 General and administrative ​ 3,444 ​ 7,088 ​ 8,913 Total stock-based compensation expense ​ $ 8,596 ​ $ 12,268 ​ $ 14,215</t>
  </si>
  <si>
    <t>Summary of stock option activity</t>
  </si>
  <si>
    <t>​ ​ ​ ​ ​ ​ ​ ​ ​ ​ ​ ​ ​ ​ ​ ​ Weighted ​ Weighted-Average ​ ​ ​ ​ ​ Number of ​ Average ​ Remaining ​ Aggregate ​ ​ Options ​ Exercise ​ Contract ​ Intrinsic ​ (000’s) Price Life (years) Value Outstanding at December 31, 2018 304 ​ $ 7.49 3.8 ​ $ 3,970 Exercised (69) ​ $ 6.88 ​ ​ ​ ​ ​ Canceled/forfeited — ​ $ — ​ ​ ​ ​ ​ Outstanding and exercisable at December 31, 2019 235 ​ $ 7.67 2.6 ​ $ 870 ​</t>
  </si>
  <si>
    <t>Summary of RSU activity</t>
  </si>
  <si>
    <t>​ ​ ​ ​ ​ ​ ​ ​ ​ ​ ​ Weighted ​ ​ Number of ​ Average ​ ​ Shares ​ Grant Date ​ (000’s) Fair Value Non-vested at December 31, 2018 3,119 ​ $ 8.60 Granted(1) 655 ​ $ 21.88 Vested (2,988) ​ $ 7.91 Canceled/forfeited (153) ​ $ 23.16 Non-vested at December 31, 2019 633 ​ $ 22.04 (1) The RSUs granted to all of our named executive officers in 2017 were subject to satisfaction of specified service-based and performance-based conditions. The performance objectives were subject to under- or over- achievement on a sliding scale, with a threshold of 50% of the target number of RSUs and a maximum of 150% of the target RSUs. In February 2019, our Compensation Committee determined actual achievement of the 2017 performance-based RSUs resulting in additional RSUs granted of approximately 29,000 at a grant-date fair value of $11.94 per share during the year ended December 31, 2019.</t>
  </si>
  <si>
    <t>Net loss per share attributable to common stockholders (Tables)</t>
  </si>
  <si>
    <t>Schedule of computation of basic and diluted net loss per share attributable to common stockholders</t>
  </si>
  <si>
    <t>​ ​ ​ ​ ​ ​ ​ ​ ​ ​ ​ ​ ​ Year Ended December 31, ​ 2019 2018 2017 (1) ​ ​ (in thousands) Numerator: ​ ​ ​ ​ ​ ​ ​ ​ ​ Net loss attributable to common stockholders, basic and diluted ​ $ (10,296) ​ $ (1,220) ​ $ (19,366) Denominator: ​ ​ ​ ​ ​ ​ ​ ​ ​ Weighted average number of common stock, basic and diluted ​ 43,977 ​ 42,066 ​ 39,824 Net loss per share attributable to common stockholders: ​ ​ ​ ​ ​ ​ ​ ​ ​ Basic and diluted ​ $ (0.23) ​ $ (0.03) ​ $ (0.49) (1) As noted above, prior period amounts have not been adjusted upon adoption of ASC 606 under the modified retrospective method.</t>
  </si>
  <si>
    <t>Quarterly financial data (unaudited) (Tables)</t>
  </si>
  <si>
    <t>Summary of unaudited quarterly financial data</t>
  </si>
  <si>
    <t>​ ​ ​ ​ ​ ​ ​ ​ ​ ​ ​ ​ ​ ​ ​ ​ Quarter Ended 2019 March 31 June 30 September 30 December 31 Revenue ​ $ 66,473 ​ $ 68,554 ​ $ 64,707 ​ $ 64,056 (Loss) income from operations ​ $ (3,371) ​ $ 1,810 ​ $ 1,843 ​ $ (3,986) Net (loss) income attributable to common stockholders ​ $ (5,153) ​ $ 216 ​ $ (187) ​ $ (5,172) Basic and diluted (loss) income per share ​ $ (0.12) ​ $ 0.00 ​ $ 0.00 ​ $ (0.12) ​ ​ ​ ​ ​ ​ ​ ​ ​ ​ ​ ​ ​ ​ ​ Quarter Ended 2018 March 31 June 30 September 30 December 31 Revenue ​ $ 58,159 ​ $ 59,601 ​ $ 65,253 ​ $ 67,808 (Loss) income from operations ​ $ (2,566) ​ $ 2,576 ​ $ 150 ​ $ (3,157) Net (loss) income attributable to common stockholders ​ $ (3,229) ​ $ 2,115 ​ $ (522) ​ $ 416 Basic and diluted (loss) income per share ​ $ (0.08) ​ $ 0.05 ​ $ (0.01) ​ $ 0.01 ​</t>
  </si>
  <si>
    <t>The business (Details) item in Millions</t>
  </si>
  <si>
    <t>Dec. 31, 2019item</t>
  </si>
  <si>
    <t>Minimum</t>
  </si>
  <si>
    <t>Number of commercial hotspots worldwide for which Wi-Fi subscriptions and day passes provide access</t>
  </si>
  <si>
    <t>Summary of significant accounting policies - Basis of presentation and consolidation (Details) - USD ($) $ in Thousands</t>
  </si>
  <si>
    <t>Jan. 01, 2019</t>
  </si>
  <si>
    <t>Jan. 01, 2018</t>
  </si>
  <si>
    <t>Sep. 30, 2019</t>
  </si>
  <si>
    <t>Jun. 30, 2019</t>
  </si>
  <si>
    <t>Mar. 31, 2019</t>
  </si>
  <si>
    <t>Sep. 30, 2018</t>
  </si>
  <si>
    <t>Jun. 30, 2018</t>
  </si>
  <si>
    <t>Mar. 31, 2018</t>
  </si>
  <si>
    <t>Adoption of ASC 606</t>
  </si>
  <si>
    <t>Deferred revenue, current</t>
  </si>
  <si>
    <t>Lease, Practical Expedients, Package [true false]</t>
  </si>
  <si>
    <t>Adoption of ASC 842</t>
  </si>
  <si>
    <t>Operating lease right-of-use assets</t>
  </si>
  <si>
    <t>Operating lease right-of-use liabilities</t>
  </si>
  <si>
    <t>Adjustment for adoption</t>
  </si>
  <si>
    <t>ASC 842</t>
  </si>
  <si>
    <t>ASC 606 | As per ASC 605</t>
  </si>
  <si>
    <t>ASC 606 | Adjustment for adoption</t>
  </si>
  <si>
    <t>Chicago Concourse Development Group, LLC</t>
  </si>
  <si>
    <t>Percentage of ownership in subsidiaries</t>
  </si>
  <si>
    <t>70.00%</t>
  </si>
  <si>
    <t>Boingo Holding Participacoes Ltda.</t>
  </si>
  <si>
    <t>75.00%</t>
  </si>
  <si>
    <t>Summary of significant accounting policies - Concentrations of credit risk (Details) - Customer - item</t>
  </si>
  <si>
    <t>Total Revenue | Customer Group</t>
  </si>
  <si>
    <t>Number of customer group</t>
  </si>
  <si>
    <t>Concentration risk percentage</t>
  </si>
  <si>
    <t>34.00%</t>
  </si>
  <si>
    <t>37.00%</t>
  </si>
  <si>
    <t>44.00%</t>
  </si>
  <si>
    <t>Total accounts receivable | Customer Group</t>
  </si>
  <si>
    <t>Total accounts receivable | Customer Group One</t>
  </si>
  <si>
    <t>20.00%</t>
  </si>
  <si>
    <t>Total accounts receivable | Customer Group Two</t>
  </si>
  <si>
    <t>19.00%</t>
  </si>
  <si>
    <t>Total accounts receivable | Customer Group Three</t>
  </si>
  <si>
    <t>17.00%</t>
  </si>
  <si>
    <t>Total accounts receivable | Customer Group Four</t>
  </si>
  <si>
    <t>13.00%</t>
  </si>
  <si>
    <t>Summary of significant accounting policies - Marketable securities (Details) - USD ($) $ in Thousands</t>
  </si>
  <si>
    <t>Short-term marketable securities</t>
  </si>
  <si>
    <t>Unrealized gains, net of tax in accumulated other comprehensive loss</t>
  </si>
  <si>
    <t>Income tax effect related to unrealized gains in accumulated other comprehensive loss</t>
  </si>
  <si>
    <t>Summary of significant accounting policies - Property and equipment (Details)</t>
  </si>
  <si>
    <t>Software | Minimum</t>
  </si>
  <si>
    <t>Estimated useful lives</t>
  </si>
  <si>
    <t>2 years</t>
  </si>
  <si>
    <t>Software | Maximum</t>
  </si>
  <si>
    <t>5 years</t>
  </si>
  <si>
    <t>Computer equipment | Minimum</t>
  </si>
  <si>
    <t>3 years</t>
  </si>
  <si>
    <t>Computer equipment | Maximum</t>
  </si>
  <si>
    <t>Furniture, fixtures and office equipment | Minimum</t>
  </si>
  <si>
    <t>Furniture, fixtures and office equipment | Maximum</t>
  </si>
  <si>
    <t>Leasehold improvements | Minimum</t>
  </si>
  <si>
    <t>Leasehold improvements | Maximum</t>
  </si>
  <si>
    <t>20 years</t>
  </si>
  <si>
    <t>Summary of significant accounting policies - Goodwill (Details) $ in Thousands</t>
  </si>
  <si>
    <t>Dec. 31, 2019USD ($)segmentitem</t>
  </si>
  <si>
    <t>Dec. 31, 2018USD ($)</t>
  </si>
  <si>
    <t>Number of reporting unit | item</t>
  </si>
  <si>
    <t>Number of operating segment</t>
  </si>
  <si>
    <t>Number of reportable segment</t>
  </si>
  <si>
    <t>Impairment loss | $</t>
  </si>
  <si>
    <t>Summary of significant accounting policies - Revenue recognition - Practical expedient (Details)</t>
  </si>
  <si>
    <t>Practical expedient of financing component</t>
  </si>
  <si>
    <t>Practical expedient of incremental cost</t>
  </si>
  <si>
    <t>Summary of significant accounting policies - Revenue recognition - Terms of contracts (Details)</t>
  </si>
  <si>
    <t>Payment terms</t>
  </si>
  <si>
    <t>30 days</t>
  </si>
  <si>
    <t>Maximum</t>
  </si>
  <si>
    <t>60 days</t>
  </si>
  <si>
    <t>DAS | Minimum</t>
  </si>
  <si>
    <t>Initial term of the arrangement</t>
  </si>
  <si>
    <t>DAS | Maximum</t>
  </si>
  <si>
    <t>Wholesale-Wi-Fi | Minimum</t>
  </si>
  <si>
    <t>1 year</t>
  </si>
  <si>
    <t>Wholesale-Wi-Fi | Maximum</t>
  </si>
  <si>
    <t>Military and retail</t>
  </si>
  <si>
    <t>Cancellation period of renewal option prior to end of current contract period</t>
  </si>
  <si>
    <t>5 days</t>
  </si>
  <si>
    <t>Multifamily</t>
  </si>
  <si>
    <t>Number of performance obligations</t>
  </si>
  <si>
    <t>Multifamily | Minimum</t>
  </si>
  <si>
    <t>Multifamily | Maximum</t>
  </si>
  <si>
    <t>Summary of significant accounting policies - Foreign currency translation (Details) - USD ($) $ in Thousands</t>
  </si>
  <si>
    <t>Cumulative foreign currency translation adjustments, net of tax in accumulated other comprehensive loss</t>
  </si>
  <si>
    <t>Income tax effect related to foreign currency translation adjustments</t>
  </si>
  <si>
    <t>Summary of significant accounting policies - Advertising, marketing and promotion costs (Details) - USD ($) $ in Thousands</t>
  </si>
  <si>
    <t>Capitalized advertising production costs</t>
  </si>
  <si>
    <t>Advertising expenses</t>
  </si>
  <si>
    <t>Summary of significant accounting policies - Stock-based compensation (Details) shares in Thousands</t>
  </si>
  <si>
    <t>60 Months Ended</t>
  </si>
  <si>
    <t>Dec. 31, 2019shares</t>
  </si>
  <si>
    <t>Stock options</t>
  </si>
  <si>
    <t>Share-based Compensation Arrangement by Share-based Payment Award</t>
  </si>
  <si>
    <t>Number of stock options granted</t>
  </si>
  <si>
    <t>Summary of significant accounting policies - Non controlling interests (Details) - USD ($) $ in Thousands</t>
  </si>
  <si>
    <t>Distributions to non-controlling interest holders</t>
  </si>
  <si>
    <t>Percentage of net profits less capital expenditures of the preceding year allocated to non-controlling interest holders</t>
  </si>
  <si>
    <t>30.00%</t>
  </si>
  <si>
    <t>Summary of significant accounting policies - Segment and geographic information (Details) $ in Thousands</t>
  </si>
  <si>
    <t>3 Months Ended</t>
  </si>
  <si>
    <t>Dec. 31, 2019USD ($)</t>
  </si>
  <si>
    <t>Sep. 30, 2019USD ($)</t>
  </si>
  <si>
    <t>Jun. 30, 2019USD ($)</t>
  </si>
  <si>
    <t>Mar. 31, 2019USD ($)</t>
  </si>
  <si>
    <t>Sep. 30, 2018USD ($)</t>
  </si>
  <si>
    <t>Jun. 30, 2018USD ($)</t>
  </si>
  <si>
    <t>Mar. 31, 2018USD ($)</t>
  </si>
  <si>
    <t>Dec. 31, 2019USD ($)segment</t>
  </si>
  <si>
    <t>Dec. 31, 2017USD ($)</t>
  </si>
  <si>
    <t>Primary revenue source</t>
  </si>
  <si>
    <t>Number of reportable segment | segment</t>
  </si>
  <si>
    <t>Military/multifamily</t>
  </si>
  <si>
    <t>DAS</t>
  </si>
  <si>
    <t>Wholesale-Wi-Fi</t>
  </si>
  <si>
    <t>Retail</t>
  </si>
  <si>
    <t>Advertising and other</t>
  </si>
  <si>
    <t>Acquisitions (Details) $ in Thousands</t>
  </si>
  <si>
    <t>Aug. 01, 2018USD ($)item</t>
  </si>
  <si>
    <t>Increase in accrued expenses and other liabilities</t>
  </si>
  <si>
    <t>Decrease of goodwill</t>
  </si>
  <si>
    <t>Backlog - held for sale</t>
  </si>
  <si>
    <t>Business Combination, Provisional Information, Initial Accounting Incomplete, Adjustment, Intangibles</t>
  </si>
  <si>
    <t>Backlog</t>
  </si>
  <si>
    <t>Elauwit Networks, LLC</t>
  </si>
  <si>
    <t>Consideration for acquisition of assets before contingent consideration</t>
  </si>
  <si>
    <t>Total purchase price</t>
  </si>
  <si>
    <t>Contingent consideration fair value</t>
  </si>
  <si>
    <t>Cash paid</t>
  </si>
  <si>
    <t>Purchase price held back</t>
  </si>
  <si>
    <t>Purchase price held back for third-party consents</t>
  </si>
  <si>
    <t>Indemnification holdback retained for 12 months</t>
  </si>
  <si>
    <t>Payment of indemnification holdback</t>
  </si>
  <si>
    <t>Identification holdback amount retained</t>
  </si>
  <si>
    <t>Indemnification holdback period</t>
  </si>
  <si>
    <t>12 months</t>
  </si>
  <si>
    <t>Payment for amounts held back for third-party consents</t>
  </si>
  <si>
    <t>Business Combination, Contingent Consideration, Liability, Valuation Technique [Extensible List]</t>
  </si>
  <si>
    <t>wifi:MonteCarloMethodMember</t>
  </si>
  <si>
    <t>Elauwit Networks, LLC | Costs and operating expenses</t>
  </si>
  <si>
    <t>Elauwit Networks, LLC | Risk-free rate</t>
  </si>
  <si>
    <t>Contingent consideration valuation input | item</t>
  </si>
  <si>
    <t>Elauwit Networks, LLC | Revenue volatility rate</t>
  </si>
  <si>
    <t>Elauwit Networks, LLC | Relief from royalty method | Royalty rate</t>
  </si>
  <si>
    <t>Identifiable intangible assets valuation input | item</t>
  </si>
  <si>
    <t>Elauwit Networks, LLC | Minimum | Excess earnings, relief from royalty, and loss-of-revenue methods | Discount rates</t>
  </si>
  <si>
    <t>Elauwit Networks, LLC | Maximum</t>
  </si>
  <si>
    <t>Contingent consideration require payment aggregate amount</t>
  </si>
  <si>
    <t>Elauwit Networks, LLC | Maximum | Excess earnings, relief from royalty, and loss-of-revenue methods | Discount rates</t>
  </si>
  <si>
    <t>Elauwit Networks, LLC | Backlog | Fair value less costs | Discount rates</t>
  </si>
  <si>
    <t>Identifiable intangible assets valuation input</t>
  </si>
  <si>
    <t>Acquisitions - Final Purchase price allocations (Details) - USD ($) $ in Thousands</t>
  </si>
  <si>
    <t>Aug. 01, 2018</t>
  </si>
  <si>
    <t>Recognized amounts of identifiable assets acquired and liabilities assumed:</t>
  </si>
  <si>
    <t>Consideration:</t>
  </si>
  <si>
    <t>Holdback consideration</t>
  </si>
  <si>
    <t>Contingent consideration</t>
  </si>
  <si>
    <t>Total consideration</t>
  </si>
  <si>
    <t>Other non-current assets</t>
  </si>
  <si>
    <t>Other non-current liabilities</t>
  </si>
  <si>
    <t>Net tangible liabilities acquired</t>
  </si>
  <si>
    <t>Elauwit Networks, LLC | Backlog</t>
  </si>
  <si>
    <t>Intangibles</t>
  </si>
  <si>
    <t>Weighted Average Estimated Useful Life (years)</t>
  </si>
  <si>
    <t>Elauwit Networks, LLC | Backlog - held for sale</t>
  </si>
  <si>
    <t>Elauwit Networks, LLC | Customer relationships</t>
  </si>
  <si>
    <t>10 years</t>
  </si>
  <si>
    <t>Elauwit Networks, LLC | Partner relationships</t>
  </si>
  <si>
    <t>Elauwit Networks, LLC | Transition services agreement</t>
  </si>
  <si>
    <t>Elauwit Networks, LLC | Non-compete agreement</t>
  </si>
  <si>
    <t>Acquisitions - Actual and pro forma results (unaudited) (Details) - Elauwit Networks, LLC - USD ($) $ / shares in Units, $ in Thousands</t>
  </si>
  <si>
    <t>Net loss</t>
  </si>
  <si>
    <t>Pro forma results (unaudited)</t>
  </si>
  <si>
    <t>Basic</t>
  </si>
  <si>
    <t>Diluted</t>
  </si>
  <si>
    <t>Restructuring - Restructuring charges recorded in Consolidated Statement Of Operations (Details) - Business realignment plan $ in Thousands</t>
  </si>
  <si>
    <t>1 Months Ended</t>
  </si>
  <si>
    <t>Number of positions to be eliminated | item</t>
  </si>
  <si>
    <t>Total restructuring charges</t>
  </si>
  <si>
    <t>Restructuring - Restructuring activity (Details) - Business realignment plan $ in Thousands</t>
  </si>
  <si>
    <t>Restructuring activity</t>
  </si>
  <si>
    <t>Additional accruals</t>
  </si>
  <si>
    <t>Accrued Employee Severance and Benefits</t>
  </si>
  <si>
    <t>Adjustments</t>
  </si>
  <si>
    <t>Restructuring Reserve, Ending Balance</t>
  </si>
  <si>
    <t>Cash and cash equivalents and marketable securities (Details) - USD ($) $ in Thousands</t>
  </si>
  <si>
    <t>Cash and cash equivalents:</t>
  </si>
  <si>
    <t>Cash</t>
  </si>
  <si>
    <t>Money market accounts</t>
  </si>
  <si>
    <t>Total cash and cash equivalents</t>
  </si>
  <si>
    <t>Short-term marketable securities-available-for-sale:</t>
  </si>
  <si>
    <t>Total short-term marketable securities</t>
  </si>
  <si>
    <t>Interest income</t>
  </si>
  <si>
    <t>Accounts receivables, net (Details) - USD ($) $ in Thousands</t>
  </si>
  <si>
    <t>Allowance for doubtful accounts</t>
  </si>
  <si>
    <t>Balance at the beginning of the year</t>
  </si>
  <si>
    <t>Additions charged to operations</t>
  </si>
  <si>
    <t>Deductions from reserves, net</t>
  </si>
  <si>
    <t>Balance at the end of the year</t>
  </si>
  <si>
    <t>Contract assets and contract liabilities (Details) - USD ($) $ in Thousands</t>
  </si>
  <si>
    <t>Contract assets, net</t>
  </si>
  <si>
    <t>Balance at January 1</t>
  </si>
  <si>
    <t>Balance at December 31</t>
  </si>
  <si>
    <t>Change</t>
  </si>
  <si>
    <t>Contract liabilities, net</t>
  </si>
  <si>
    <t>Contract liability and performance obligations included in revenue</t>
  </si>
  <si>
    <t>Amounts included in the beginning of period contract liability balance</t>
  </si>
  <si>
    <t>Amounts associated with performance obligations satisfied in previous periods</t>
  </si>
  <si>
    <t>Revenue performance obligations</t>
  </si>
  <si>
    <t>Practical expedient of remaining performance obligations</t>
  </si>
  <si>
    <t>Remaining service performance obligations</t>
  </si>
  <si>
    <t>DAS | Revenue, Remaining Performance Obligation, Expected Timing of Satisfaction, Start Date [Axis]: 2020-01-01 | Minimum</t>
  </si>
  <si>
    <t>Remaining duration of contracts</t>
  </si>
  <si>
    <t>DAS | Revenue, Remaining Performance Obligation, Expected Timing of Satisfaction, Start Date [Axis]: 2020-01-01 | Maximum</t>
  </si>
  <si>
    <t>15 years</t>
  </si>
  <si>
    <t>Wholesale-Wi-Fi | Revenue, Remaining Performance Obligation, Expected Timing of Satisfaction, Start Date [Axis]: 2020-01-01 | Minimum</t>
  </si>
  <si>
    <t>Wholesale-Wi-Fi | Revenue, Remaining Performance Obligation, Expected Timing of Satisfaction, Start Date [Axis]: 2020-01-01 | Maximum</t>
  </si>
  <si>
    <t>Property and equipment (Details) - USD ($) $ in Thousands</t>
  </si>
  <si>
    <t>Total property and equipment</t>
  </si>
  <si>
    <t>Less: accumulated depreciation and amortization</t>
  </si>
  <si>
    <t>Total property and equipment, net</t>
  </si>
  <si>
    <t>Depreciation and amortization expense</t>
  </si>
  <si>
    <t>Total depreciation and amortization of property and equipment</t>
  </si>
  <si>
    <t>Asset impairment charge</t>
  </si>
  <si>
    <t>Losses on disposals of property and equipment</t>
  </si>
  <si>
    <t>Construction in progress projects</t>
  </si>
  <si>
    <t>Impairment losses</t>
  </si>
  <si>
    <t>Leasehold improvements</t>
  </si>
  <si>
    <t>Construction in progress</t>
  </si>
  <si>
    <t>Software</t>
  </si>
  <si>
    <t>Computer equipment</t>
  </si>
  <si>
    <t>Furniture, fixtures and office equipment</t>
  </si>
  <si>
    <t>Goodwill and intangible assets - Goodwill (Details) - USD ($) $ in Thousands</t>
  </si>
  <si>
    <t>Changes in goodwill</t>
  </si>
  <si>
    <t>Balance. beginning</t>
  </si>
  <si>
    <t>Acquisition of Elauwit</t>
  </si>
  <si>
    <t>Measurement period adjustments for acquisition of Elauwit</t>
  </si>
  <si>
    <t>Balance, ending</t>
  </si>
  <si>
    <t>Goodwill and intangible assets - Intangible assets rollforward (Details) - USD ($) $ in Thousands</t>
  </si>
  <si>
    <t>Changes in intangible assets</t>
  </si>
  <si>
    <t>Balance at beginning of year</t>
  </si>
  <si>
    <t>Additions</t>
  </si>
  <si>
    <t>Reclassification of assets held for sale, net</t>
  </si>
  <si>
    <t>Amortization expense</t>
  </si>
  <si>
    <t>Balance at end of year</t>
  </si>
  <si>
    <t>Goodwill and intangible assets - Carrying Amount (Details) - USD ($) $ in Thousands</t>
  </si>
  <si>
    <t>Intangible assets</t>
  </si>
  <si>
    <t>Historical Cost</t>
  </si>
  <si>
    <t>Accumulated Amortization</t>
  </si>
  <si>
    <t>Net</t>
  </si>
  <si>
    <t>Venue contracts</t>
  </si>
  <si>
    <t>Customer and partner relationships</t>
  </si>
  <si>
    <t>Non-compete agreements, technology and other</t>
  </si>
  <si>
    <t>Goodwill and intangible assets - Future Amortization expense (Details) - USD ($) $ in Thousands</t>
  </si>
  <si>
    <t>Amortization expense for fiscal years 2020 through 2024 and thereafter</t>
  </si>
  <si>
    <t>2020</t>
  </si>
  <si>
    <t>2021</t>
  </si>
  <si>
    <t>2022</t>
  </si>
  <si>
    <t>2023</t>
  </si>
  <si>
    <t>2024</t>
  </si>
  <si>
    <t>Thereafter</t>
  </si>
  <si>
    <t>Accrued expenses and other liabilities (Details) - USD ($) $ in Thousands</t>
  </si>
  <si>
    <t>Accrued customer liabilities</t>
  </si>
  <si>
    <t>Accrued construction in progress</t>
  </si>
  <si>
    <t>Revenue share</t>
  </si>
  <si>
    <t>Salaries and wages</t>
  </si>
  <si>
    <t>Accrued taxes</t>
  </si>
  <si>
    <t>Accrued professional fees</t>
  </si>
  <si>
    <t>Accrued partner network</t>
  </si>
  <si>
    <t>Acquisition purchase consideration</t>
  </si>
  <si>
    <t>Other</t>
  </si>
  <si>
    <t>Total accrued expenses and other liabilities</t>
  </si>
  <si>
    <t>Convertible Notes (Details) $ / shares in Units, $ in Thousands</t>
  </si>
  <si>
    <t>Oct. 31, 2018USD ($)D$ / shares$ / EquityInstruments</t>
  </si>
  <si>
    <t>Oct. 02, 2018$ / shares</t>
  </si>
  <si>
    <t>Gross proceeds from Convertible Notes</t>
  </si>
  <si>
    <t>Tax effect on the equity component of the Convertible Notes recorded as additional paid-in capital</t>
  </si>
  <si>
    <t>Percentage of interest rate per annum</t>
  </si>
  <si>
    <t>1.00%</t>
  </si>
  <si>
    <t>Conversion ratio</t>
  </si>
  <si>
    <t>Conversion price per share | $ / shares</t>
  </si>
  <si>
    <t>Effective conversion price, percentage of premium to share closing price</t>
  </si>
  <si>
    <t>Share price | $ / shares</t>
  </si>
  <si>
    <t>Percentage of redemption price</t>
  </si>
  <si>
    <t>100.00%</t>
  </si>
  <si>
    <t>Threshold percentage of stock price trigger</t>
  </si>
  <si>
    <t>130.00%</t>
  </si>
  <si>
    <t>Threshold trading days | D</t>
  </si>
  <si>
    <t>Threshold consecutive trading days | D</t>
  </si>
  <si>
    <t>Convertible Notes | Call option</t>
  </si>
  <si>
    <t>Derivative cap price (in dollars per share) | $ / EquityInstruments</t>
  </si>
  <si>
    <t>Derivative cap price, minimum percentage of premium on share price</t>
  </si>
  <si>
    <t>Payment of derivative capped transactions</t>
  </si>
  <si>
    <t>Convertible Notes - Carrying and fair value (Details) - Convertible Notes - USD ($) $ in Thousands</t>
  </si>
  <si>
    <t>Par value of the Convertible Notes</t>
  </si>
  <si>
    <t>Unamortized debt discounts</t>
  </si>
  <si>
    <t>Unamortized debt issuance costs</t>
  </si>
  <si>
    <t>Net carrying value of Convertible Notes</t>
  </si>
  <si>
    <t>Fair value of Convertible Notes</t>
  </si>
  <si>
    <t>Convertible Notes - Debt issuance costs and interest expense (Details) - USD ($) $ in Thousands</t>
  </si>
  <si>
    <t>Oct. 31, 2018</t>
  </si>
  <si>
    <t>Debt issuance costs incurred</t>
  </si>
  <si>
    <t>Amortization of remaining financing costs</t>
  </si>
  <si>
    <t>Interest expense related to the Convertible Notes</t>
  </si>
  <si>
    <t>Contractual interest expense</t>
  </si>
  <si>
    <t>Amortization of debt issuance costs</t>
  </si>
  <si>
    <t>Amortization of debt discount</t>
  </si>
  <si>
    <t>Effective interest rate of the liability component</t>
  </si>
  <si>
    <t>7.10%</t>
  </si>
  <si>
    <t>Amortization and interest expense capitalized</t>
  </si>
  <si>
    <t>Convertible Notes - Amortization expense, debt discount and debt issuance costs (Details) - Convertible Notes $ in Thousands</t>
  </si>
  <si>
    <t>Amortization expense for debt discount costs</t>
  </si>
  <si>
    <t>Amortization expense for debt issuance costs</t>
  </si>
  <si>
    <t>Credit Facility (Details) - USD ($) $ in Thousands</t>
  </si>
  <si>
    <t>Principal payments of Term Loan</t>
  </si>
  <si>
    <t>Capitalized interest expense</t>
  </si>
  <si>
    <t>Amortization and interest expense recorded</t>
  </si>
  <si>
    <t>Credit Facility | Minimum</t>
  </si>
  <si>
    <t>Interest rate percentage</t>
  </si>
  <si>
    <t>3.90%</t>
  </si>
  <si>
    <t>Credit Facility | Maximum</t>
  </si>
  <si>
    <t>4.40%</t>
  </si>
  <si>
    <t>Credit Facility | LIBOR | Minimum</t>
  </si>
  <si>
    <t>Spread on floating interest rate (as a percent)</t>
  </si>
  <si>
    <t>1.75%</t>
  </si>
  <si>
    <t>Credit Facility | LIBOR | Maximum</t>
  </si>
  <si>
    <t>2.75%</t>
  </si>
  <si>
    <t>Credit Facility | Prime Rate | Minimum</t>
  </si>
  <si>
    <t>0.75%</t>
  </si>
  <si>
    <t>Credit Facility | Prime Rate | Maximum</t>
  </si>
  <si>
    <t>Revolving Line of Credit</t>
  </si>
  <si>
    <t>Current issued borrowing capacity</t>
  </si>
  <si>
    <t>Amount outstanding under the Term Loan</t>
  </si>
  <si>
    <t>Revolving Line of Credit | Minimum</t>
  </si>
  <si>
    <t>Fee on unused portion of Revolving Line of Credit (as a percent)</t>
  </si>
  <si>
    <t>0.25%</t>
  </si>
  <si>
    <t>Revolving Line of Credit | Maximum</t>
  </si>
  <si>
    <t>0.50%</t>
  </si>
  <si>
    <t>Term Loan</t>
  </si>
  <si>
    <t>Leases (Details) $ in Thousands</t>
  </si>
  <si>
    <t>Dec. 31, 2019USD ($)item</t>
  </si>
  <si>
    <t>Minimum number of renewal option | item</t>
  </si>
  <si>
    <t>Lessee, Operating Lease, Existence of Option to Extend [true false]</t>
  </si>
  <si>
    <t>Lessee, Finance Lease, Existence of Option to Extend [true false]</t>
  </si>
  <si>
    <t>Lessee, Operating Lease, Existence of Option to Terminate [true false]</t>
  </si>
  <si>
    <t>Lessee, Finance Lease, Existence of Option to Terminate [true false]</t>
  </si>
  <si>
    <t>Finance lease - Right-of-use asset</t>
  </si>
  <si>
    <t>Finance lease - Right-of-use asset, accumulated depreciation and amortization</t>
  </si>
  <si>
    <t>Assets recorded under capital leases</t>
  </si>
  <si>
    <t>Accumulated depreciation and amortization associated with capital leases</t>
  </si>
  <si>
    <t>Lease cost</t>
  </si>
  <si>
    <t>Operating lease expense</t>
  </si>
  <si>
    <t>Finance lease expense:</t>
  </si>
  <si>
    <t>Depreciation and amortization of assets included in property and equipment, net</t>
  </si>
  <si>
    <t>Interest on lease liabilities</t>
  </si>
  <si>
    <t>Total finance lease expense</t>
  </si>
  <si>
    <t>Interest on lease liabilities capitalized</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 net of terminations:</t>
  </si>
  <si>
    <t>Operating leases, right-of-use assets</t>
  </si>
  <si>
    <t>Operating leases, weighted average remaining lease term (in years)</t>
  </si>
  <si>
    <t>6 years 1 month 6 days</t>
  </si>
  <si>
    <t>Finance leases, weighted average remaining lease term (in years)</t>
  </si>
  <si>
    <t>1 year 2 months 12 days</t>
  </si>
  <si>
    <t>Operating leases, weighted average discount rate (as a percent)</t>
  </si>
  <si>
    <t>5.30%</t>
  </si>
  <si>
    <t>Finance leases, weighted average discount rate (as a percent)</t>
  </si>
  <si>
    <t>3.20%</t>
  </si>
  <si>
    <t>Operating leases, remaining term of contract</t>
  </si>
  <si>
    <t>Finance leases, remaining term of contract</t>
  </si>
  <si>
    <t>2 months</t>
  </si>
  <si>
    <t>Operating leases, renewal term</t>
  </si>
  <si>
    <t>9 years</t>
  </si>
  <si>
    <t>18 months</t>
  </si>
  <si>
    <t>Leases - Schedule of Maturities of Lease Liabilities (Details) - USD ($) $ in Thousands</t>
  </si>
  <si>
    <t>Operating Leases</t>
  </si>
  <si>
    <t>Total future minimum lease payments</t>
  </si>
  <si>
    <t>Less: Imputed interest</t>
  </si>
  <si>
    <t>Finance Leases</t>
  </si>
  <si>
    <t>Leases - Schedule of Future minimum lease payments under non-cancellable leases as presented in accordance with ASC 840 (Details) - USD ($) $ in Thousands</t>
  </si>
  <si>
    <t>Rent expense for leases</t>
  </si>
  <si>
    <t>Minimum lease payments</t>
  </si>
  <si>
    <t>Capital Leases</t>
  </si>
  <si>
    <t>Less: Amounts representing interest ranging from 1.3% to 7.7%</t>
  </si>
  <si>
    <t>Current portion of capital leases</t>
  </si>
  <si>
    <t>Long-term portion of capital leases</t>
  </si>
  <si>
    <t>Interest rate (as a percent)</t>
  </si>
  <si>
    <t>1.30%</t>
  </si>
  <si>
    <t>7.70%</t>
  </si>
  <si>
    <t>Notes payable (Details) - USD ($) $ in Thousands</t>
  </si>
  <si>
    <t>Total future minimum payments</t>
  </si>
  <si>
    <t>Fair value measurement (Details) - Recurring basis - USD ($) $ in Thousands</t>
  </si>
  <si>
    <t>Assets:</t>
  </si>
  <si>
    <t>Liabilities:</t>
  </si>
  <si>
    <t>Level 1</t>
  </si>
  <si>
    <t>Level 2</t>
  </si>
  <si>
    <t>Level 3</t>
  </si>
  <si>
    <t>Fair value measurement - Level 3 Reconciliation (Details) - Level 3 - USD ($) $ in Thousands</t>
  </si>
  <si>
    <t>Reconciliation of the beginning and ending balances related to the fair value of contingent consideration</t>
  </si>
  <si>
    <t>Balance at beginning of the period</t>
  </si>
  <si>
    <t>Change in fair vale</t>
  </si>
  <si>
    <t>Balance at end of the period</t>
  </si>
  <si>
    <t>Stockholders' equity (Details) $ in Thousands</t>
  </si>
  <si>
    <t>Dec. 31, 2019USD ($)shares</t>
  </si>
  <si>
    <t>Dec. 31, 2018shares</t>
  </si>
  <si>
    <t>Common stock authorized (in shares)</t>
  </si>
  <si>
    <t>Shares of Common Stock reserved</t>
  </si>
  <si>
    <t>Total (in shares)</t>
  </si>
  <si>
    <t>Debt conversion converted amount | $</t>
  </si>
  <si>
    <t>Convertible Notes | If Convertible Notes were converted</t>
  </si>
  <si>
    <t>Shares issued upon conversion of convertible shares</t>
  </si>
  <si>
    <t>Outstanding stock options (in shares)</t>
  </si>
  <si>
    <t>RSUs</t>
  </si>
  <si>
    <t>Outstanding RSUs (in shares)</t>
  </si>
  <si>
    <t>2001 Plan | Stock options</t>
  </si>
  <si>
    <t>2011 Plan</t>
  </si>
  <si>
    <t>Number of shares available for grant (in shares)</t>
  </si>
  <si>
    <t>2011 Plan | Stock options</t>
  </si>
  <si>
    <t>2011 Plan | RSUs</t>
  </si>
  <si>
    <t>Income taxes - Income tax by jurisdiction (Details) - USD ($) $ in Thousands</t>
  </si>
  <si>
    <t>U.S. federal:</t>
  </si>
  <si>
    <t>Current</t>
  </si>
  <si>
    <t>Deferred</t>
  </si>
  <si>
    <t>Total U.S. federal</t>
  </si>
  <si>
    <t>U.S. state and local:</t>
  </si>
  <si>
    <t>Total U.S. state and local</t>
  </si>
  <si>
    <t>Foreign:</t>
  </si>
  <si>
    <t>Total foreign</t>
  </si>
  <si>
    <t>Income taxes - Rate reconciliation (Details)</t>
  </si>
  <si>
    <t>Reconciliation from U.S. federal statutory tax rate to effective income taxes rate</t>
  </si>
  <si>
    <t>Federal statutory rate</t>
  </si>
  <si>
    <t>21.00%</t>
  </si>
  <si>
    <t>State and local</t>
  </si>
  <si>
    <t>11.20%</t>
  </si>
  <si>
    <t>19.70%</t>
  </si>
  <si>
    <t>9.60%</t>
  </si>
  <si>
    <t>Foreign rate differential</t>
  </si>
  <si>
    <t>0.20%</t>
  </si>
  <si>
    <t>(0.50%)</t>
  </si>
  <si>
    <t>(0.70%)</t>
  </si>
  <si>
    <t>(52.20%)</t>
  </si>
  <si>
    <t>(47.20%)</t>
  </si>
  <si>
    <t>0.40%</t>
  </si>
  <si>
    <t>Excess tax benefits from stock-based compensation</t>
  </si>
  <si>
    <t>95.50%</t>
  </si>
  <si>
    <t>106.40%</t>
  </si>
  <si>
    <t>34.30%</t>
  </si>
  <si>
    <t>5.50%</t>
  </si>
  <si>
    <t>1.10%</t>
  </si>
  <si>
    <t>Valuation allowance</t>
  </si>
  <si>
    <t>(74.70%)</t>
  </si>
  <si>
    <t>(90.70%)</t>
  </si>
  <si>
    <t>(83.60%)</t>
  </si>
  <si>
    <t>Uncertain tax positions</t>
  </si>
  <si>
    <t>0.00%</t>
  </si>
  <si>
    <t>2.30%</t>
  </si>
  <si>
    <t>0.60%</t>
  </si>
  <si>
    <t>Effect of U.S. tax reform law changes</t>
  </si>
  <si>
    <t>14.70%</t>
  </si>
  <si>
    <t>94.90%</t>
  </si>
  <si>
    <t>(0.90%)</t>
  </si>
  <si>
    <t>(5.90%)</t>
  </si>
  <si>
    <t>(0.40%)</t>
  </si>
  <si>
    <t>0.30%</t>
  </si>
  <si>
    <t>105.50%</t>
  </si>
  <si>
    <t>10.00%</t>
  </si>
  <si>
    <t>Income taxes - Foreign operating losses (Details) - USD ($) $ in Thousands</t>
  </si>
  <si>
    <t>Net operating loss carryforwards</t>
  </si>
  <si>
    <t>Foreign loss before income taxes</t>
  </si>
  <si>
    <t>United Kingdom</t>
  </si>
  <si>
    <t>Foreign subsidiary deferred tax asset</t>
  </si>
  <si>
    <t>Brazil</t>
  </si>
  <si>
    <t>Income taxes - Deferred tax assets and liabilities (Details) - USD ($) $ in Thousands</t>
  </si>
  <si>
    <t>Dec. 31, 2016</t>
  </si>
  <si>
    <t>Deferred tax assets:</t>
  </si>
  <si>
    <t>Outside basis differences for U.S. partnerships</t>
  </si>
  <si>
    <t>Deferred compensation</t>
  </si>
  <si>
    <t>State taxes</t>
  </si>
  <si>
    <t>Net deferred tax assets</t>
  </si>
  <si>
    <t>Deferred tax liabilities:</t>
  </si>
  <si>
    <t>Net deferred tax liabilities</t>
  </si>
  <si>
    <t>Net deferred taxes</t>
  </si>
  <si>
    <t>Income tax benefit resulting from reduction of corporate tax rate</t>
  </si>
  <si>
    <t>Income tax benefit from indefinite carryforward of NOLs expected to recover deferred tax liabilities</t>
  </si>
  <si>
    <t>Income taxes - Assessing realizability of deferred tax assets (Details) - USD ($) $ in Thousands</t>
  </si>
  <si>
    <t>Federal</t>
  </si>
  <si>
    <t>The amount of gross unrealized net operating loss carryforwards</t>
  </si>
  <si>
    <t>State</t>
  </si>
  <si>
    <t>Foreign</t>
  </si>
  <si>
    <t>Income taxes - Changes in valuation allowance (Details) - USD ($) $ in Thousands</t>
  </si>
  <si>
    <t>Changes in the valuation allowance</t>
  </si>
  <si>
    <t>Decrease credited to operations</t>
  </si>
  <si>
    <t>Period of cumulative results for determination of releasing valuation allowance</t>
  </si>
  <si>
    <t>Commitments and contingencies - Venue guarantees (Details) - USD ($) $ in Thousands</t>
  </si>
  <si>
    <t>Venue contract terms</t>
  </si>
  <si>
    <t>Revenue share expense related to venue contracts</t>
  </si>
  <si>
    <t>Commitments and contingencies - Letters of credit (Details) - Letters of Credit $ in Thousands</t>
  </si>
  <si>
    <t>Letters of credit</t>
  </si>
  <si>
    <t>Term period of letters of credit agreements</t>
  </si>
  <si>
    <t>Outstanding balance</t>
  </si>
  <si>
    <t>Commitments and contingencies - Employment contract (Details)</t>
  </si>
  <si>
    <t>Employment contracts</t>
  </si>
  <si>
    <t>Number of officers and other employees with whom the entity entered into employment contracts</t>
  </si>
  <si>
    <t>Commitments and contingencies - Others matters (Details) - Underpaid revenue share payments and related interest $ in Thousands</t>
  </si>
  <si>
    <t>Dec. 31, 2019USD ($)claim</t>
  </si>
  <si>
    <t>Other matters</t>
  </si>
  <si>
    <t>Number of claim received | claim</t>
  </si>
  <si>
    <t>Claim value | $</t>
  </si>
  <si>
    <t>Stock repurchases (Details) - USD ($)</t>
  </si>
  <si>
    <t>Jul. 31, 2019</t>
  </si>
  <si>
    <t>Apr. 01, 2013</t>
  </si>
  <si>
    <t>Number of shares repurchased under the stock repurchase program</t>
  </si>
  <si>
    <t>Cost of shares repurchased under the stock repurchase program</t>
  </si>
  <si>
    <t>Weighted average price of shares repurchased (in USD per share)</t>
  </si>
  <si>
    <t>Remaining amount authorized for the share repurchase program</t>
  </si>
  <si>
    <t>Amount of common stock approved by the entity for a stock repurchase program</t>
  </si>
  <si>
    <t>Stock incentive plans - Plans (Details) - shares</t>
  </si>
  <si>
    <t>Common stock shares reserved for issuance</t>
  </si>
  <si>
    <t>Number of options outstanding</t>
  </si>
  <si>
    <t>Stock options | 2011 Plan</t>
  </si>
  <si>
    <t>Stock options | 2001 Plan</t>
  </si>
  <si>
    <t>RSUs | 2011 Plan</t>
  </si>
  <si>
    <t>RSUs outstanding</t>
  </si>
  <si>
    <t>Stock incentive plans - Compensation expense (Details) - USD ($) $ in Thousands</t>
  </si>
  <si>
    <t>Recognized stock-based compensation expense</t>
  </si>
  <si>
    <t>Total stock-based compensation expense</t>
  </si>
  <si>
    <t>Stock-based compensation expense capitalized</t>
  </si>
  <si>
    <t>Tax benefit from stock based compensation</t>
  </si>
  <si>
    <t>Stock incentive plans - Stock option awards (Details) - USD ($) $ / shares in Units, $ in Thousands</t>
  </si>
  <si>
    <t>Aggregate Intrinsic Value</t>
  </si>
  <si>
    <t>Cash proceeds from exercise of stock option</t>
  </si>
  <si>
    <t>Vesting period</t>
  </si>
  <si>
    <t>4 years</t>
  </si>
  <si>
    <t>Number of Options</t>
  </si>
  <si>
    <t>Outstanding at beginning of period (in shares)</t>
  </si>
  <si>
    <t>Exercised (in shares)</t>
  </si>
  <si>
    <t>Canceled/forfeited (in shares)</t>
  </si>
  <si>
    <t>Outstanding and exercisable at end of period (in shares)</t>
  </si>
  <si>
    <t>Weighted Average Exercise Price</t>
  </si>
  <si>
    <t>Outstanding at beginning of period (in dollars per share)</t>
  </si>
  <si>
    <t>Exercised (in dollars per share)</t>
  </si>
  <si>
    <t>Canceled/forfeited (in dollars per share)</t>
  </si>
  <si>
    <t>Outstanding and exercisable at end of period (in dollars per share)</t>
  </si>
  <si>
    <t>Weighted-Average Remaining Contract Life (years)</t>
  </si>
  <si>
    <t>Outstanding and exercisable at end of period</t>
  </si>
  <si>
    <t>2 years 7 months 6 days</t>
  </si>
  <si>
    <t>3 years 9 months 18 days</t>
  </si>
  <si>
    <t>Total intrinsic value of stock options exercised (in dollars)</t>
  </si>
  <si>
    <t>Stock options | Vesting in 12 months</t>
  </si>
  <si>
    <t>Vesting percentage</t>
  </si>
  <si>
    <t>25.00%</t>
  </si>
  <si>
    <t>Stock options | Vesting monthly 12 months after grant date</t>
  </si>
  <si>
    <t>Stock incentive plans - Restricted stock unit awards (Details) - USD ($) $ / shares in Units, $ in Thousands</t>
  </si>
  <si>
    <t>Feb. 28, 2019</t>
  </si>
  <si>
    <t>Other Disclosures</t>
  </si>
  <si>
    <t>Shares of common stock issued resulting from vesting</t>
  </si>
  <si>
    <t>Number of Shares</t>
  </si>
  <si>
    <t>Non-vested at beginning of period (in shares)</t>
  </si>
  <si>
    <t>Granted (in shares)</t>
  </si>
  <si>
    <t>Vested (in shares)</t>
  </si>
  <si>
    <t>Non-vested at end of period (in shares)</t>
  </si>
  <si>
    <t>Weighted Average Grant Date Fair Value</t>
  </si>
  <si>
    <t>Non-vested at beginning of period (in dollars per share)</t>
  </si>
  <si>
    <t>Granted (in dollars per share)</t>
  </si>
  <si>
    <t>Vested (in dollars per share)</t>
  </si>
  <si>
    <t>Non-vested at end of period (in dollars per share)</t>
  </si>
  <si>
    <t>Total unrecognized stock-based compensation expense</t>
  </si>
  <si>
    <t>Weighted average period over which unrecognized compensation expense is expected to be recognized</t>
  </si>
  <si>
    <t>1 year 10 months 24 days</t>
  </si>
  <si>
    <t>Service based-restricted stock unit awards | Executive And Non Executive Member | Maximum</t>
  </si>
  <si>
    <t>Service based-restricted stock unit awards | Non-employee directors and existing members</t>
  </si>
  <si>
    <t>Service based-restricted stock unit awards | Non-employee directors and new members</t>
  </si>
  <si>
    <t>Vesting percentage when the individual completes 12 months of continuous service</t>
  </si>
  <si>
    <t>33.30%</t>
  </si>
  <si>
    <t>Performance-based restricted stock unit awards</t>
  </si>
  <si>
    <t>Performance-based restricted stock unit awards | Minimum</t>
  </si>
  <si>
    <t>Performance objective threshold (as a percent)</t>
  </si>
  <si>
    <t>50.00%</t>
  </si>
  <si>
    <t>Performance-based restricted stock unit awards | Maximum</t>
  </si>
  <si>
    <t>150.00%</t>
  </si>
  <si>
    <t>Employee benefit plan (Details) - USD ($) $ in Thousands</t>
  </si>
  <si>
    <t>Employer contributions made to the plan</t>
  </si>
  <si>
    <t>Net loss per share attributable to common stockholders (Details) - USD ($) $ / shares in Units, shares in Thousands, $ in Thousands</t>
  </si>
  <si>
    <t>Numerator:</t>
  </si>
  <si>
    <t>Net loss attributable to common stockholders, basic and diluted</t>
  </si>
  <si>
    <t>Denominator:</t>
  </si>
  <si>
    <t>Weighted average number of common stock, basic and diluted (in shares)</t>
  </si>
  <si>
    <t>Basic and diluted (in dollars per share)</t>
  </si>
  <si>
    <t>Quarterly financial data (unaudited) (Details) - USD ($) $ / shares in Units, $ in Thousands</t>
  </si>
  <si>
    <t>(Loss) income from operations</t>
  </si>
  <si>
    <t>Net (loss) income attributable to common stockholders</t>
  </si>
  <si>
    <t>Basic and diluted (loss) income per share (in dollars per share)</t>
  </si>
  <si>
    <t>Subsequent events (Details) - shares</t>
  </si>
  <si>
    <t>Feb. 29, 2020</t>
  </si>
  <si>
    <t>Subsequent events | Executive members | Service based-restricted stock unit awards</t>
  </si>
  <si>
    <t>Subsequent events | Executive members | Performance-based restricted stock unit awards</t>
  </si>
  <si>
    <t>Subsequent events | Non-executive personnel | Service based-restricted stock unit award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1</v>
      </c>
    </row>
    <row r="25" spans="1:4">
      <c r="A25" s="4" t="s">
        <v>46</v>
      </c>
      <c r="B25" s="4" t="s">
        <v>11</v>
      </c>
    </row>
    <row r="26" spans="1:4">
      <c r="A26" s="4" t="s">
        <v>47</v>
      </c>
      <c r="B26" s="4" t="s">
        <v>11</v>
      </c>
    </row>
    <row r="27" spans="1:4">
      <c r="A27" s="4" t="s">
        <v>48</v>
      </c>
      <c r="C27" s="5" t="n">
        <v>44280374</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11</v>
      </c>
    </row>
    <row r="33" spans="1:4">
      <c r="A33" s="4" t="s">
        <v>58</v>
      </c>
      <c r="B33" s="4" t="s">
        <v>59</v>
      </c>
    </row>
    <row r="34" spans="1:4">
      <c r="A34" s="4" t="s">
        <v>60</v>
      </c>
      <c r="B34" s="4" t="s">
        <v>59</v>
      </c>
    </row>
    <row r="35" spans="1:4">
      <c r="A35" s="4" t="s">
        <v>61</v>
      </c>
      <c r="D35" s="6" t="n">
        <v>7586730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923</v>
      </c>
      <c r="B1" s="2" t="s">
        <v>1</v>
      </c>
    </row>
    <row r="2" spans="1:2">
      <c r="B2" s="2" t="s">
        <v>414</v>
      </c>
    </row>
    <row r="3" spans="1:2">
      <c r="A3" s="3" t="s">
        <v>924</v>
      </c>
    </row>
    <row r="4" spans="1:2">
      <c r="A4" s="4" t="s">
        <v>925</v>
      </c>
      <c r="B4" s="5" t="n">
        <v>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926</v>
      </c>
      <c r="B1" s="2" t="s">
        <v>1</v>
      </c>
    </row>
    <row r="2" spans="1:2">
      <c r="B2" s="2" t="s">
        <v>927</v>
      </c>
    </row>
    <row r="3" spans="1:2">
      <c r="A3" s="3" t="s">
        <v>928</v>
      </c>
    </row>
    <row r="4" spans="1:2">
      <c r="A4" s="4" t="s">
        <v>929</v>
      </c>
      <c r="B4" s="5" t="n">
        <v>1</v>
      </c>
    </row>
    <row r="5" spans="1:2">
      <c r="A5" s="4" t="s">
        <v>930</v>
      </c>
      <c r="B5" s="6" t="n">
        <v>46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31</v>
      </c>
      <c r="B1" s="2" t="s">
        <v>1</v>
      </c>
    </row>
    <row r="2" spans="1:4">
      <c r="B2" s="2" t="s">
        <v>2</v>
      </c>
      <c r="C2" s="2" t="s">
        <v>932</v>
      </c>
      <c r="D2" s="2" t="s">
        <v>933</v>
      </c>
    </row>
    <row r="3" spans="1:4">
      <c r="A3" s="3" t="s">
        <v>261</v>
      </c>
    </row>
    <row r="4" spans="1:4">
      <c r="A4" s="4" t="s">
        <v>934</v>
      </c>
      <c r="B4" s="5" t="n">
        <v>56000</v>
      </c>
    </row>
    <row r="5" spans="1:4">
      <c r="A5" s="4" t="s">
        <v>935</v>
      </c>
      <c r="B5" s="6" t="n">
        <v>745000</v>
      </c>
    </row>
    <row r="6" spans="1:4">
      <c r="A6" s="4" t="s">
        <v>936</v>
      </c>
      <c r="B6" s="8" t="n">
        <v>13.24</v>
      </c>
    </row>
    <row r="7" spans="1:4">
      <c r="A7" s="4" t="s">
        <v>937</v>
      </c>
      <c r="B7" s="6" t="n">
        <v>19255000</v>
      </c>
    </row>
    <row r="8" spans="1:4">
      <c r="A8" s="4" t="s">
        <v>488</v>
      </c>
    </row>
    <row r="9" spans="1:4">
      <c r="A9" s="3" t="s">
        <v>261</v>
      </c>
    </row>
    <row r="10" spans="1:4">
      <c r="A10" s="4" t="s">
        <v>938</v>
      </c>
      <c r="C10" s="6" t="n">
        <v>20000000</v>
      </c>
      <c r="D10" s="6" t="n">
        <v>10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39</v>
      </c>
      <c r="B1" s="2" t="s">
        <v>2</v>
      </c>
      <c r="C1" s="2" t="s">
        <v>63</v>
      </c>
    </row>
    <row r="2" spans="1:3">
      <c r="A2" s="4" t="s">
        <v>838</v>
      </c>
    </row>
    <row r="3" spans="1:3">
      <c r="A3" s="3" t="s">
        <v>263</v>
      </c>
    </row>
    <row r="4" spans="1:3">
      <c r="A4" s="4" t="s">
        <v>940</v>
      </c>
      <c r="B4" s="5" t="n">
        <v>13739820</v>
      </c>
    </row>
    <row r="5" spans="1:3">
      <c r="A5" s="4" t="s">
        <v>512</v>
      </c>
    </row>
    <row r="6" spans="1:3">
      <c r="A6" s="3" t="s">
        <v>263</v>
      </c>
    </row>
    <row r="7" spans="1:3">
      <c r="A7" s="4" t="s">
        <v>941</v>
      </c>
      <c r="B7" s="5" t="n">
        <v>235000</v>
      </c>
      <c r="C7" s="5" t="n">
        <v>304000</v>
      </c>
    </row>
    <row r="8" spans="1:3">
      <c r="A8" s="4" t="s">
        <v>942</v>
      </c>
    </row>
    <row r="9" spans="1:3">
      <c r="A9" s="3" t="s">
        <v>263</v>
      </c>
    </row>
    <row r="10" spans="1:3">
      <c r="A10" s="4" t="s">
        <v>941</v>
      </c>
      <c r="B10" s="5" t="n">
        <v>228000</v>
      </c>
      <c r="C10" s="5" t="n">
        <v>290000</v>
      </c>
    </row>
    <row r="11" spans="1:3">
      <c r="A11" s="4" t="s">
        <v>943</v>
      </c>
    </row>
    <row r="12" spans="1:3">
      <c r="A12" s="3" t="s">
        <v>263</v>
      </c>
    </row>
    <row r="13" spans="1:3">
      <c r="A13" s="4" t="s">
        <v>941</v>
      </c>
      <c r="B13" s="5" t="n">
        <v>7000</v>
      </c>
      <c r="C13" s="5" t="n">
        <v>14000</v>
      </c>
    </row>
    <row r="14" spans="1:3">
      <c r="A14" s="4" t="s">
        <v>944</v>
      </c>
    </row>
    <row r="15" spans="1:3">
      <c r="A15" s="3" t="s">
        <v>263</v>
      </c>
    </row>
    <row r="16" spans="1:3">
      <c r="A16" s="4" t="s">
        <v>945</v>
      </c>
      <c r="B16" s="5" t="n">
        <v>633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63</v>
      </c>
      <c r="D2" s="2" t="s">
        <v>116</v>
      </c>
    </row>
    <row r="3" spans="1:4">
      <c r="A3" s="3" t="s">
        <v>947</v>
      </c>
    </row>
    <row r="4" spans="1:4">
      <c r="A4" s="4" t="s">
        <v>948</v>
      </c>
      <c r="B4" s="6" t="n">
        <v>8596</v>
      </c>
      <c r="C4" s="6" t="n">
        <v>12268</v>
      </c>
      <c r="D4" s="6" t="n">
        <v>14215</v>
      </c>
    </row>
    <row r="5" spans="1:4">
      <c r="A5" s="4" t="s">
        <v>949</v>
      </c>
      <c r="B5" s="5" t="n">
        <v>860</v>
      </c>
      <c r="C5" s="5" t="n">
        <v>789</v>
      </c>
      <c r="D5" s="5" t="n">
        <v>696</v>
      </c>
    </row>
    <row r="6" spans="1:4">
      <c r="A6" s="4" t="s">
        <v>950</v>
      </c>
      <c r="B6" s="5" t="n">
        <v>5915</v>
      </c>
      <c r="C6" s="5" t="n">
        <v>4594</v>
      </c>
      <c r="D6" s="5" t="n">
        <v>5699</v>
      </c>
    </row>
    <row r="7" spans="1:4">
      <c r="A7" s="4" t="s">
        <v>121</v>
      </c>
    </row>
    <row r="8" spans="1:4">
      <c r="A8" s="3" t="s">
        <v>947</v>
      </c>
    </row>
    <row r="9" spans="1:4">
      <c r="A9" s="4" t="s">
        <v>948</v>
      </c>
      <c r="B9" s="5" t="n">
        <v>1660</v>
      </c>
      <c r="C9" s="5" t="n">
        <v>2070</v>
      </c>
      <c r="D9" s="5" t="n">
        <v>2174</v>
      </c>
    </row>
    <row r="10" spans="1:4">
      <c r="A10" s="4" t="s">
        <v>122</v>
      </c>
    </row>
    <row r="11" spans="1:4">
      <c r="A11" s="3" t="s">
        <v>947</v>
      </c>
    </row>
    <row r="12" spans="1:4">
      <c r="A12" s="4" t="s">
        <v>948</v>
      </c>
      <c r="B12" s="5" t="n">
        <v>1264</v>
      </c>
      <c r="C12" s="5" t="n">
        <v>1242</v>
      </c>
      <c r="D12" s="5" t="n">
        <v>1068</v>
      </c>
    </row>
    <row r="13" spans="1:4">
      <c r="A13" s="4" t="s">
        <v>123</v>
      </c>
    </row>
    <row r="14" spans="1:4">
      <c r="A14" s="3" t="s">
        <v>947</v>
      </c>
    </row>
    <row r="15" spans="1:4">
      <c r="A15" s="4" t="s">
        <v>948</v>
      </c>
      <c r="B15" s="5" t="n">
        <v>2228</v>
      </c>
      <c r="C15" s="5" t="n">
        <v>1868</v>
      </c>
      <c r="D15" s="5" t="n">
        <v>2060</v>
      </c>
    </row>
    <row r="16" spans="1:4">
      <c r="A16" s="4" t="s">
        <v>124</v>
      </c>
    </row>
    <row r="17" spans="1:4">
      <c r="A17" s="3" t="s">
        <v>947</v>
      </c>
    </row>
    <row r="18" spans="1:4">
      <c r="A18" s="4" t="s">
        <v>948</v>
      </c>
      <c r="B18" s="6" t="n">
        <v>3444</v>
      </c>
      <c r="C18" s="6" t="n">
        <v>7088</v>
      </c>
      <c r="D18" s="6" t="n">
        <v>89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951</v>
      </c>
      <c r="B1" s="2" t="s">
        <v>1</v>
      </c>
    </row>
    <row r="2" spans="1:4">
      <c r="B2" s="2" t="s">
        <v>2</v>
      </c>
      <c r="C2" s="2" t="s">
        <v>63</v>
      </c>
      <c r="D2" s="2" t="s">
        <v>116</v>
      </c>
    </row>
    <row r="3" spans="1:4">
      <c r="A3" s="3" t="s">
        <v>952</v>
      </c>
    </row>
    <row r="4" spans="1:4">
      <c r="A4" s="4" t="s">
        <v>953</v>
      </c>
      <c r="B4" s="6" t="n">
        <v>470</v>
      </c>
      <c r="C4" s="6" t="n">
        <v>9979</v>
      </c>
      <c r="D4" s="6" t="n">
        <v>9244</v>
      </c>
    </row>
    <row r="5" spans="1:4">
      <c r="A5" s="4" t="s">
        <v>512</v>
      </c>
    </row>
    <row r="6" spans="1:4">
      <c r="A6" s="3" t="s">
        <v>263</v>
      </c>
    </row>
    <row r="7" spans="1:4">
      <c r="A7" s="4" t="s">
        <v>954</v>
      </c>
      <c r="B7" s="4" t="s">
        <v>955</v>
      </c>
    </row>
    <row r="8" spans="1:4">
      <c r="A8" s="3" t="s">
        <v>956</v>
      </c>
    </row>
    <row r="9" spans="1:4">
      <c r="A9" s="4" t="s">
        <v>957</v>
      </c>
      <c r="B9" s="5" t="n">
        <v>304000</v>
      </c>
    </row>
    <row r="10" spans="1:4">
      <c r="A10" s="4" t="s">
        <v>958</v>
      </c>
      <c r="B10" s="5" t="n">
        <v>-69000</v>
      </c>
      <c r="C10" s="5" t="n">
        <v>-972000</v>
      </c>
      <c r="D10" s="5" t="n">
        <v>-1776000</v>
      </c>
    </row>
    <row r="11" spans="1:4">
      <c r="A11" s="4" t="s">
        <v>959</v>
      </c>
      <c r="B11" s="5" t="n">
        <v>0</v>
      </c>
    </row>
    <row r="12" spans="1:4">
      <c r="A12" s="4" t="s">
        <v>960</v>
      </c>
      <c r="B12" s="5" t="n">
        <v>235000</v>
      </c>
      <c r="C12" s="5" t="n">
        <v>304000</v>
      </c>
    </row>
    <row r="13" spans="1:4">
      <c r="A13" s="3" t="s">
        <v>961</v>
      </c>
    </row>
    <row r="14" spans="1:4">
      <c r="A14" s="4" t="s">
        <v>962</v>
      </c>
      <c r="B14" s="8" t="n">
        <v>7.49</v>
      </c>
    </row>
    <row r="15" spans="1:4">
      <c r="A15" s="4" t="s">
        <v>963</v>
      </c>
      <c r="B15" s="10" t="n">
        <v>6.88</v>
      </c>
    </row>
    <row r="16" spans="1:4">
      <c r="A16" s="4" t="s">
        <v>964</v>
      </c>
      <c r="B16" s="5" t="n">
        <v>0</v>
      </c>
    </row>
    <row r="17" spans="1:4">
      <c r="A17" s="4" t="s">
        <v>965</v>
      </c>
      <c r="B17" s="8" t="n">
        <v>7.67</v>
      </c>
      <c r="C17" s="8" t="n">
        <v>7.49</v>
      </c>
    </row>
    <row r="18" spans="1:4">
      <c r="A18" s="3" t="s">
        <v>966</v>
      </c>
    </row>
    <row r="19" spans="1:4">
      <c r="A19" s="4" t="s">
        <v>967</v>
      </c>
      <c r="B19" s="4" t="s">
        <v>968</v>
      </c>
      <c r="C19" s="4" t="s">
        <v>969</v>
      </c>
    </row>
    <row r="20" spans="1:4">
      <c r="A20" s="3" t="s">
        <v>952</v>
      </c>
    </row>
    <row r="21" spans="1:4">
      <c r="A21" s="4" t="s">
        <v>967</v>
      </c>
      <c r="B21" s="6" t="n">
        <v>870</v>
      </c>
      <c r="C21" s="6" t="n">
        <v>3970</v>
      </c>
    </row>
    <row r="22" spans="1:4">
      <c r="A22" s="4" t="s">
        <v>970</v>
      </c>
      <c r="B22" s="6" t="n">
        <v>423</v>
      </c>
      <c r="C22" s="6" t="n">
        <v>14935</v>
      </c>
      <c r="D22" s="6" t="n">
        <v>20551</v>
      </c>
    </row>
    <row r="23" spans="1:4">
      <c r="A23" s="4" t="s">
        <v>971</v>
      </c>
    </row>
    <row r="24" spans="1:4">
      <c r="A24" s="3" t="s">
        <v>263</v>
      </c>
    </row>
    <row r="25" spans="1:4">
      <c r="A25" s="4" t="s">
        <v>954</v>
      </c>
      <c r="B25" s="4" t="s">
        <v>555</v>
      </c>
    </row>
    <row r="26" spans="1:4">
      <c r="A26" s="4" t="s">
        <v>972</v>
      </c>
      <c r="B26" s="4" t="s">
        <v>973</v>
      </c>
    </row>
    <row r="27" spans="1:4">
      <c r="A27" s="4" t="s">
        <v>974</v>
      </c>
    </row>
    <row r="28" spans="1:4">
      <c r="A28" s="3" t="s">
        <v>263</v>
      </c>
    </row>
    <row r="29" spans="1:4">
      <c r="A29" s="4" t="s">
        <v>954</v>
      </c>
      <c r="B29" s="4" t="s">
        <v>955</v>
      </c>
    </row>
    <row r="30" spans="1:4">
      <c r="A30" s="4" t="s">
        <v>972</v>
      </c>
      <c r="B30" s="4" t="s">
        <v>4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975</v>
      </c>
      <c r="B1" s="2" t="s">
        <v>596</v>
      </c>
      <c r="C1" s="2" t="s">
        <v>1</v>
      </c>
    </row>
    <row r="2" spans="1:3">
      <c r="B2" s="2" t="s">
        <v>976</v>
      </c>
      <c r="C2" s="2" t="s">
        <v>2</v>
      </c>
    </row>
    <row r="3" spans="1:3">
      <c r="A3" s="3" t="s">
        <v>977</v>
      </c>
    </row>
    <row r="4" spans="1:3">
      <c r="A4" s="4" t="s">
        <v>978</v>
      </c>
      <c r="C4" s="5" t="n">
        <v>1542000</v>
      </c>
    </row>
    <row r="5" spans="1:3">
      <c r="A5" s="4" t="s">
        <v>835</v>
      </c>
    </row>
    <row r="6" spans="1:3">
      <c r="A6" s="3" t="s">
        <v>979</v>
      </c>
    </row>
    <row r="7" spans="1:3">
      <c r="A7" s="4" t="s">
        <v>980</v>
      </c>
      <c r="C7" s="5" t="n">
        <v>3119000</v>
      </c>
    </row>
    <row r="8" spans="1:3">
      <c r="A8" s="4" t="s">
        <v>981</v>
      </c>
      <c r="C8" s="5" t="n">
        <v>655000</v>
      </c>
    </row>
    <row r="9" spans="1:3">
      <c r="A9" s="4" t="s">
        <v>982</v>
      </c>
      <c r="C9" s="5" t="n">
        <v>-2988000</v>
      </c>
    </row>
    <row r="10" spans="1:3">
      <c r="A10" s="4" t="s">
        <v>959</v>
      </c>
      <c r="C10" s="5" t="n">
        <v>-153000</v>
      </c>
    </row>
    <row r="11" spans="1:3">
      <c r="A11" s="4" t="s">
        <v>983</v>
      </c>
      <c r="C11" s="5" t="n">
        <v>633000</v>
      </c>
    </row>
    <row r="12" spans="1:3">
      <c r="A12" s="3" t="s">
        <v>984</v>
      </c>
    </row>
    <row r="13" spans="1:3">
      <c r="A13" s="4" t="s">
        <v>985</v>
      </c>
      <c r="C13" s="8" t="n">
        <v>8.6</v>
      </c>
    </row>
    <row r="14" spans="1:3">
      <c r="A14" s="4" t="s">
        <v>986</v>
      </c>
      <c r="C14" s="10" t="n">
        <v>21.88</v>
      </c>
    </row>
    <row r="15" spans="1:3">
      <c r="A15" s="4" t="s">
        <v>987</v>
      </c>
      <c r="C15" s="10" t="n">
        <v>7.91</v>
      </c>
    </row>
    <row r="16" spans="1:3">
      <c r="A16" s="4" t="s">
        <v>964</v>
      </c>
      <c r="C16" s="10" t="n">
        <v>23.16</v>
      </c>
    </row>
    <row r="17" spans="1:3">
      <c r="A17" s="4" t="s">
        <v>988</v>
      </c>
      <c r="C17" s="8" t="n">
        <v>22.04</v>
      </c>
    </row>
    <row r="18" spans="1:3">
      <c r="A18" s="3" t="s">
        <v>977</v>
      </c>
    </row>
    <row r="19" spans="1:3">
      <c r="A19" s="4" t="s">
        <v>989</v>
      </c>
      <c r="C19" s="6" t="n">
        <v>10497</v>
      </c>
    </row>
    <row r="20" spans="1:3">
      <c r="A20" s="4" t="s">
        <v>990</v>
      </c>
      <c r="C20" s="4" t="s">
        <v>991</v>
      </c>
    </row>
    <row r="21" spans="1:3">
      <c r="A21" s="4" t="s">
        <v>992</v>
      </c>
    </row>
    <row r="22" spans="1:3">
      <c r="A22" s="3" t="s">
        <v>263</v>
      </c>
    </row>
    <row r="23" spans="1:3">
      <c r="A23" s="4" t="s">
        <v>954</v>
      </c>
      <c r="C23" s="4" t="s">
        <v>468</v>
      </c>
    </row>
    <row r="24" spans="1:3">
      <c r="A24" s="4" t="s">
        <v>993</v>
      </c>
    </row>
    <row r="25" spans="1:3">
      <c r="A25" s="3" t="s">
        <v>263</v>
      </c>
    </row>
    <row r="26" spans="1:3">
      <c r="A26" s="4" t="s">
        <v>954</v>
      </c>
      <c r="C26" s="4" t="s">
        <v>494</v>
      </c>
    </row>
    <row r="27" spans="1:3">
      <c r="A27" s="4" t="s">
        <v>994</v>
      </c>
    </row>
    <row r="28" spans="1:3">
      <c r="A28" s="3" t="s">
        <v>263</v>
      </c>
    </row>
    <row r="29" spans="1:3">
      <c r="A29" s="4" t="s">
        <v>995</v>
      </c>
      <c r="C29" s="4" t="s">
        <v>996</v>
      </c>
    </row>
    <row r="30" spans="1:3">
      <c r="A30" s="4" t="s">
        <v>954</v>
      </c>
      <c r="C30" s="4" t="s">
        <v>468</v>
      </c>
    </row>
    <row r="31" spans="1:3">
      <c r="A31" s="4" t="s">
        <v>997</v>
      </c>
    </row>
    <row r="32" spans="1:3">
      <c r="A32" s="3" t="s">
        <v>263</v>
      </c>
    </row>
    <row r="33" spans="1:3">
      <c r="A33" s="4" t="s">
        <v>954</v>
      </c>
      <c r="C33" s="4" t="s">
        <v>468</v>
      </c>
    </row>
    <row r="34" spans="1:3">
      <c r="A34" s="3" t="s">
        <v>979</v>
      </c>
    </row>
    <row r="35" spans="1:3">
      <c r="A35" s="4" t="s">
        <v>981</v>
      </c>
      <c r="B35" s="5" t="n">
        <v>29000</v>
      </c>
    </row>
    <row r="36" spans="1:3">
      <c r="A36" s="3" t="s">
        <v>984</v>
      </c>
    </row>
    <row r="37" spans="1:3">
      <c r="A37" s="4" t="s">
        <v>986</v>
      </c>
      <c r="B37" s="8" t="n">
        <v>11.94</v>
      </c>
    </row>
    <row r="38" spans="1:3">
      <c r="A38" s="4" t="s">
        <v>998</v>
      </c>
    </row>
    <row r="39" spans="1:3">
      <c r="A39" s="3" t="s">
        <v>263</v>
      </c>
    </row>
    <row r="40" spans="1:3">
      <c r="A40" s="4" t="s">
        <v>999</v>
      </c>
      <c r="C40" s="4" t="s">
        <v>1000</v>
      </c>
    </row>
    <row r="41" spans="1:3">
      <c r="A41" s="4" t="s">
        <v>1001</v>
      </c>
    </row>
    <row r="42" spans="1:3">
      <c r="A42" s="3" t="s">
        <v>263</v>
      </c>
    </row>
    <row r="43" spans="1:3">
      <c r="A43" s="4" t="s">
        <v>999</v>
      </c>
      <c r="C43" s="4" t="s">
        <v>100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03</v>
      </c>
      <c r="B1" s="2" t="s">
        <v>1</v>
      </c>
    </row>
    <row r="2" spans="1:4">
      <c r="B2" s="2" t="s">
        <v>2</v>
      </c>
      <c r="C2" s="2" t="s">
        <v>63</v>
      </c>
      <c r="D2" s="2" t="s">
        <v>116</v>
      </c>
    </row>
    <row r="3" spans="1:4">
      <c r="A3" s="3" t="s">
        <v>265</v>
      </c>
    </row>
    <row r="4" spans="1:4">
      <c r="A4" s="4" t="s">
        <v>1004</v>
      </c>
      <c r="B4" s="6" t="n">
        <v>1415</v>
      </c>
      <c r="C4" s="6" t="n">
        <v>1154</v>
      </c>
      <c r="D4" s="6" t="n">
        <v>89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5</v>
      </c>
      <c r="B1" s="2" t="s">
        <v>520</v>
      </c>
      <c r="J1" s="2" t="s">
        <v>1</v>
      </c>
    </row>
    <row r="2" spans="1:12">
      <c r="B2" s="2" t="s">
        <v>2</v>
      </c>
      <c r="C2" s="2" t="s">
        <v>420</v>
      </c>
      <c r="D2" s="2" t="s">
        <v>421</v>
      </c>
      <c r="E2" s="2" t="s">
        <v>422</v>
      </c>
      <c r="F2" s="2" t="s">
        <v>63</v>
      </c>
      <c r="G2" s="2" t="s">
        <v>423</v>
      </c>
      <c r="H2" s="2" t="s">
        <v>424</v>
      </c>
      <c r="I2" s="2" t="s">
        <v>425</v>
      </c>
      <c r="J2" s="2" t="s">
        <v>2</v>
      </c>
      <c r="K2" s="2" t="s">
        <v>63</v>
      </c>
      <c r="L2" s="2" t="s">
        <v>116</v>
      </c>
    </row>
    <row r="3" spans="1:12">
      <c r="A3" s="3" t="s">
        <v>1006</v>
      </c>
    </row>
    <row r="4" spans="1:12">
      <c r="A4" s="4" t="s">
        <v>1007</v>
      </c>
      <c r="B4" s="6" t="n">
        <v>-5172</v>
      </c>
      <c r="C4" s="6" t="n">
        <v>-187</v>
      </c>
      <c r="D4" s="6" t="n">
        <v>216</v>
      </c>
      <c r="E4" s="6" t="n">
        <v>-5153</v>
      </c>
      <c r="F4" s="6" t="n">
        <v>416</v>
      </c>
      <c r="G4" s="6" t="n">
        <v>-522</v>
      </c>
      <c r="H4" s="6" t="n">
        <v>2115</v>
      </c>
      <c r="I4" s="6" t="n">
        <v>-3229</v>
      </c>
      <c r="J4" s="6" t="n">
        <v>-10296</v>
      </c>
      <c r="K4" s="6" t="n">
        <v>-1220</v>
      </c>
      <c r="L4" s="6" t="n">
        <v>-19366</v>
      </c>
    </row>
    <row r="5" spans="1:12">
      <c r="A5" s="3" t="s">
        <v>1008</v>
      </c>
    </row>
    <row r="6" spans="1:12">
      <c r="A6" s="4" t="s">
        <v>1009</v>
      </c>
      <c r="J6" s="5" t="n">
        <v>43977</v>
      </c>
      <c r="K6" s="5" t="n">
        <v>42066</v>
      </c>
      <c r="L6" s="5" t="n">
        <v>39824</v>
      </c>
    </row>
    <row r="7" spans="1:12">
      <c r="A7" s="3" t="s">
        <v>135</v>
      </c>
    </row>
    <row r="8" spans="1:12">
      <c r="A8" s="4" t="s">
        <v>1010</v>
      </c>
      <c r="B8" s="8" t="n">
        <v>-0.12</v>
      </c>
      <c r="C8" s="6" t="n">
        <v>0</v>
      </c>
      <c r="D8" s="6" t="n">
        <v>0</v>
      </c>
      <c r="E8" s="8" t="n">
        <v>-0.12</v>
      </c>
      <c r="F8" s="8" t="n">
        <v>0.01</v>
      </c>
      <c r="G8" s="8" t="n">
        <v>-0.01</v>
      </c>
      <c r="H8" s="8" t="n">
        <v>0.05</v>
      </c>
      <c r="I8" s="8" t="n">
        <v>-0.08</v>
      </c>
      <c r="J8" s="8" t="n">
        <v>-0.23</v>
      </c>
      <c r="K8" s="8" t="n">
        <v>-0.03</v>
      </c>
      <c r="L8" s="8" t="n">
        <v>-0.4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520</v>
      </c>
      <c r="J1" s="2" t="s">
        <v>1</v>
      </c>
    </row>
    <row r="2" spans="1:12">
      <c r="B2" s="2" t="s">
        <v>2</v>
      </c>
      <c r="C2" s="2" t="s">
        <v>420</v>
      </c>
      <c r="D2" s="2" t="s">
        <v>421</v>
      </c>
      <c r="E2" s="2" t="s">
        <v>422</v>
      </c>
      <c r="F2" s="2" t="s">
        <v>63</v>
      </c>
      <c r="G2" s="2" t="s">
        <v>423</v>
      </c>
      <c r="H2" s="2" t="s">
        <v>424</v>
      </c>
      <c r="I2" s="2" t="s">
        <v>425</v>
      </c>
      <c r="J2" s="2" t="s">
        <v>2</v>
      </c>
      <c r="K2" s="2" t="s">
        <v>63</v>
      </c>
      <c r="L2" s="2" t="s">
        <v>116</v>
      </c>
    </row>
    <row r="3" spans="1:12">
      <c r="A3" s="3" t="s">
        <v>269</v>
      </c>
    </row>
    <row r="4" spans="1:12">
      <c r="A4" s="4" t="s">
        <v>118</v>
      </c>
      <c r="B4" s="6" t="n">
        <v>64056</v>
      </c>
      <c r="C4" s="6" t="n">
        <v>64707</v>
      </c>
      <c r="D4" s="6" t="n">
        <v>68554</v>
      </c>
      <c r="E4" s="6" t="n">
        <v>66473</v>
      </c>
      <c r="F4" s="6" t="n">
        <v>67808</v>
      </c>
      <c r="G4" s="6" t="n">
        <v>65253</v>
      </c>
      <c r="H4" s="6" t="n">
        <v>59601</v>
      </c>
      <c r="I4" s="6" t="n">
        <v>58159</v>
      </c>
      <c r="J4" s="6" t="n">
        <v>263790</v>
      </c>
      <c r="K4" s="6" t="n">
        <v>250821</v>
      </c>
      <c r="L4" s="6" t="n">
        <v>204369</v>
      </c>
    </row>
    <row r="5" spans="1:12">
      <c r="A5" s="4" t="s">
        <v>1012</v>
      </c>
      <c r="B5" s="5" t="n">
        <v>-3986</v>
      </c>
      <c r="C5" s="5" t="n">
        <v>1843</v>
      </c>
      <c r="D5" s="5" t="n">
        <v>1810</v>
      </c>
      <c r="E5" s="5" t="n">
        <v>-3371</v>
      </c>
      <c r="F5" s="5" t="n">
        <v>-3157</v>
      </c>
      <c r="G5" s="5" t="n">
        <v>150</v>
      </c>
      <c r="H5" s="5" t="n">
        <v>2576</v>
      </c>
      <c r="I5" s="5" t="n">
        <v>-2566</v>
      </c>
      <c r="J5" s="5" t="n">
        <v>-3704</v>
      </c>
      <c r="K5" s="5" t="n">
        <v>-2997</v>
      </c>
      <c r="L5" s="5" t="n">
        <v>-20701</v>
      </c>
    </row>
    <row r="6" spans="1:12">
      <c r="A6" s="4" t="s">
        <v>1013</v>
      </c>
      <c r="B6" s="6" t="n">
        <v>-5172</v>
      </c>
      <c r="C6" s="6" t="n">
        <v>-187</v>
      </c>
      <c r="D6" s="6" t="n">
        <v>216</v>
      </c>
      <c r="E6" s="6" t="n">
        <v>-5153</v>
      </c>
      <c r="F6" s="6" t="n">
        <v>416</v>
      </c>
      <c r="G6" s="6" t="n">
        <v>-522</v>
      </c>
      <c r="H6" s="6" t="n">
        <v>2115</v>
      </c>
      <c r="I6" s="6" t="n">
        <v>-3229</v>
      </c>
      <c r="J6" s="6" t="n">
        <v>-10296</v>
      </c>
      <c r="K6" s="6" t="n">
        <v>-1220</v>
      </c>
      <c r="L6" s="6" t="n">
        <v>-19366</v>
      </c>
    </row>
    <row r="7" spans="1:12">
      <c r="A7" s="4" t="s">
        <v>1014</v>
      </c>
      <c r="B7" s="8" t="n">
        <v>-0.12</v>
      </c>
      <c r="C7" s="6" t="n">
        <v>0</v>
      </c>
      <c r="D7" s="6" t="n">
        <v>0</v>
      </c>
      <c r="E7" s="8" t="n">
        <v>-0.12</v>
      </c>
      <c r="F7" s="8" t="n">
        <v>0.01</v>
      </c>
      <c r="G7" s="8" t="n">
        <v>-0.01</v>
      </c>
      <c r="H7" s="8" t="n">
        <v>0.05</v>
      </c>
      <c r="I7" s="8" t="n">
        <v>-0.08</v>
      </c>
      <c r="J7" s="8" t="n">
        <v>-0.23</v>
      </c>
      <c r="K7" s="8" t="n">
        <v>-0.03</v>
      </c>
      <c r="L7" s="8" t="n">
        <v>-0.4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15</v>
      </c>
      <c r="B1" s="2" t="s">
        <v>596</v>
      </c>
      <c r="D1" s="2" t="s">
        <v>1</v>
      </c>
    </row>
    <row r="2" spans="1:4">
      <c r="B2" s="2" t="s">
        <v>1016</v>
      </c>
      <c r="C2" s="2" t="s">
        <v>976</v>
      </c>
      <c r="D2" s="2" t="s">
        <v>2</v>
      </c>
    </row>
    <row r="3" spans="1:4">
      <c r="A3" s="4" t="s">
        <v>997</v>
      </c>
    </row>
    <row r="4" spans="1:4">
      <c r="A4" s="3" t="s">
        <v>271</v>
      </c>
    </row>
    <row r="5" spans="1:4">
      <c r="A5" s="4" t="s">
        <v>981</v>
      </c>
      <c r="C5" s="5" t="n">
        <v>29000</v>
      </c>
    </row>
    <row r="6" spans="1:4">
      <c r="A6" s="4" t="s">
        <v>954</v>
      </c>
      <c r="D6" s="4" t="s">
        <v>468</v>
      </c>
    </row>
    <row r="7" spans="1:4">
      <c r="A7" s="4" t="s">
        <v>1017</v>
      </c>
    </row>
    <row r="8" spans="1:4">
      <c r="A8" s="3" t="s">
        <v>271</v>
      </c>
    </row>
    <row r="9" spans="1:4">
      <c r="A9" s="4" t="s">
        <v>981</v>
      </c>
      <c r="B9" s="5" t="n">
        <v>274000</v>
      </c>
    </row>
    <row r="10" spans="1:4">
      <c r="A10" s="4" t="s">
        <v>954</v>
      </c>
      <c r="B10" s="4" t="s">
        <v>468</v>
      </c>
    </row>
    <row r="11" spans="1:4">
      <c r="A11" s="4" t="s">
        <v>1018</v>
      </c>
    </row>
    <row r="12" spans="1:4">
      <c r="A12" s="3" t="s">
        <v>271</v>
      </c>
    </row>
    <row r="13" spans="1:4">
      <c r="A13" s="4" t="s">
        <v>981</v>
      </c>
      <c r="B13" s="5" t="n">
        <v>274000</v>
      </c>
    </row>
    <row r="14" spans="1:4">
      <c r="A14" s="4" t="s">
        <v>1019</v>
      </c>
    </row>
    <row r="15" spans="1:4">
      <c r="A15" s="3" t="s">
        <v>271</v>
      </c>
    </row>
    <row r="16" spans="1:4">
      <c r="A16" s="4" t="s">
        <v>981</v>
      </c>
      <c r="B16" s="5" t="n">
        <v>312000</v>
      </c>
    </row>
    <row r="17" spans="1:4">
      <c r="A17" s="4" t="s">
        <v>954</v>
      </c>
      <c r="B17" s="4" t="s">
        <v>46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8</v>
      </c>
      <c r="B1" s="2" t="s">
        <v>1</v>
      </c>
    </row>
    <row r="2" spans="1:2">
      <c r="B2" s="2" t="s">
        <v>2</v>
      </c>
    </row>
    <row r="3" spans="1:2">
      <c r="A3" s="3" t="s">
        <v>78</v>
      </c>
    </row>
    <row r="4" spans="1:2">
      <c r="A4" s="4" t="s">
        <v>78</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40401</v>
      </c>
      <c r="C3" s="6" t="n">
        <v>149412</v>
      </c>
    </row>
    <row r="4" spans="1:3">
      <c r="A4" s="4" t="s">
        <v>66</v>
      </c>
      <c r="B4" s="5" t="n">
        <v>40214</v>
      </c>
      <c r="C4" s="5" t="n">
        <v>0</v>
      </c>
    </row>
    <row r="5" spans="1:3">
      <c r="A5" s="4" t="s">
        <v>67</v>
      </c>
      <c r="B5" s="5" t="n">
        <v>33350</v>
      </c>
      <c r="C5" s="5" t="n">
        <v>42766</v>
      </c>
    </row>
    <row r="6" spans="1:3">
      <c r="A6" s="4" t="s">
        <v>68</v>
      </c>
      <c r="B6" s="5" t="n">
        <v>8235</v>
      </c>
      <c r="C6" s="5" t="n">
        <v>7815</v>
      </c>
    </row>
    <row r="7" spans="1:3">
      <c r="A7" s="4" t="s">
        <v>69</v>
      </c>
      <c r="B7" s="5" t="n">
        <v>122200</v>
      </c>
      <c r="C7" s="5" t="n">
        <v>199993</v>
      </c>
    </row>
    <row r="8" spans="1:3">
      <c r="A8" s="4" t="s">
        <v>70</v>
      </c>
      <c r="B8" s="5" t="n">
        <v>380243</v>
      </c>
      <c r="C8" s="5" t="n">
        <v>314179</v>
      </c>
    </row>
    <row r="9" spans="1:3">
      <c r="A9" s="4" t="s">
        <v>71</v>
      </c>
      <c r="B9" s="5" t="n">
        <v>15196</v>
      </c>
      <c r="C9" s="5" t="n">
        <v>0</v>
      </c>
    </row>
    <row r="10" spans="1:3">
      <c r="A10" s="4" t="s">
        <v>72</v>
      </c>
      <c r="B10" s="5" t="n">
        <v>58579</v>
      </c>
      <c r="C10" s="5" t="n">
        <v>59640</v>
      </c>
    </row>
    <row r="11" spans="1:3">
      <c r="A11" s="4" t="s">
        <v>73</v>
      </c>
      <c r="B11" s="5" t="n">
        <v>14940</v>
      </c>
      <c r="C11" s="5" t="n">
        <v>19152</v>
      </c>
    </row>
    <row r="12" spans="1:3">
      <c r="A12" s="4" t="s">
        <v>74</v>
      </c>
      <c r="B12" s="5" t="n">
        <v>9309</v>
      </c>
      <c r="C12" s="5" t="n">
        <v>9936</v>
      </c>
    </row>
    <row r="13" spans="1:3">
      <c r="A13" s="4" t="s">
        <v>75</v>
      </c>
      <c r="B13" s="5" t="n">
        <v>600467</v>
      </c>
      <c r="C13" s="5" t="n">
        <v>602900</v>
      </c>
    </row>
    <row r="14" spans="1:3">
      <c r="A14" s="3" t="s">
        <v>76</v>
      </c>
    </row>
    <row r="15" spans="1:3">
      <c r="A15" s="4" t="s">
        <v>77</v>
      </c>
      <c r="B15" s="5" t="n">
        <v>24298</v>
      </c>
      <c r="C15" s="5" t="n">
        <v>21543</v>
      </c>
    </row>
    <row r="16" spans="1:3">
      <c r="A16" s="4" t="s">
        <v>78</v>
      </c>
      <c r="B16" s="5" t="n">
        <v>65152</v>
      </c>
      <c r="C16" s="5" t="n">
        <v>62653</v>
      </c>
    </row>
    <row r="17" spans="1:3">
      <c r="A17" s="4" t="s">
        <v>79</v>
      </c>
      <c r="B17" s="5" t="n">
        <v>61229</v>
      </c>
      <c r="C17" s="5" t="n">
        <v>80383</v>
      </c>
    </row>
    <row r="18" spans="1:3">
      <c r="A18" s="4" t="s">
        <v>80</v>
      </c>
      <c r="B18" s="5" t="n">
        <v>2695</v>
      </c>
      <c r="C18" s="5" t="n">
        <v>0</v>
      </c>
    </row>
    <row r="19" spans="1:3">
      <c r="A19" s="4" t="s">
        <v>81</v>
      </c>
      <c r="B19" s="5" t="n">
        <v>778</v>
      </c>
      <c r="C19" s="5" t="n">
        <v>0</v>
      </c>
    </row>
    <row r="20" spans="1:3">
      <c r="A20" s="4" t="s">
        <v>82</v>
      </c>
      <c r="B20" s="5" t="n">
        <v>2721</v>
      </c>
      <c r="C20" s="5" t="n">
        <v>4201</v>
      </c>
    </row>
    <row r="21" spans="1:3">
      <c r="A21" s="4" t="s">
        <v>83</v>
      </c>
      <c r="B21" s="5" t="n">
        <v>1527</v>
      </c>
      <c r="C21" s="5" t="n">
        <v>2411</v>
      </c>
    </row>
    <row r="22" spans="1:3">
      <c r="A22" s="4" t="s">
        <v>84</v>
      </c>
      <c r="B22" s="5" t="n">
        <v>158400</v>
      </c>
      <c r="C22" s="5" t="n">
        <v>171191</v>
      </c>
    </row>
    <row r="23" spans="1:3">
      <c r="A23" s="4" t="s">
        <v>85</v>
      </c>
      <c r="B23" s="5" t="n">
        <v>166660</v>
      </c>
      <c r="C23" s="5" t="n">
        <v>137205</v>
      </c>
    </row>
    <row r="24" spans="1:3">
      <c r="A24" s="4" t="s">
        <v>86</v>
      </c>
      <c r="B24" s="5" t="n">
        <v>17357</v>
      </c>
      <c r="C24" s="5" t="n">
        <v>0</v>
      </c>
    </row>
    <row r="25" spans="1:3">
      <c r="A25" s="4" t="s">
        <v>87</v>
      </c>
      <c r="B25" s="5" t="n">
        <v>162708</v>
      </c>
      <c r="C25" s="5" t="n">
        <v>151670</v>
      </c>
    </row>
    <row r="26" spans="1:3">
      <c r="A26" s="4" t="s">
        <v>88</v>
      </c>
      <c r="B26" s="5" t="n">
        <v>572</v>
      </c>
      <c r="C26" s="5" t="n">
        <v>3293</v>
      </c>
    </row>
    <row r="27" spans="1:3">
      <c r="A27" s="4" t="s">
        <v>89</v>
      </c>
      <c r="B27" s="5" t="n">
        <v>95</v>
      </c>
      <c r="C27" s="5" t="n">
        <v>1618</v>
      </c>
    </row>
    <row r="28" spans="1:3">
      <c r="A28" s="4" t="s">
        <v>90</v>
      </c>
      <c r="B28" s="5" t="n">
        <v>993</v>
      </c>
      <c r="C28" s="5" t="n">
        <v>1073</v>
      </c>
    </row>
    <row r="29" spans="1:3">
      <c r="A29" s="4" t="s">
        <v>91</v>
      </c>
      <c r="B29" s="5" t="n">
        <v>201</v>
      </c>
      <c r="C29" s="5" t="n">
        <v>6728</v>
      </c>
    </row>
    <row r="30" spans="1:3">
      <c r="A30" s="4" t="s">
        <v>92</v>
      </c>
      <c r="B30" s="5" t="n">
        <v>506986</v>
      </c>
      <c r="C30" s="5" t="n">
        <v>472778</v>
      </c>
    </row>
    <row r="31" spans="1:3">
      <c r="A31" s="4" t="s">
        <v>93</v>
      </c>
      <c r="B31" s="4" t="s">
        <v>94</v>
      </c>
      <c r="C31" s="4" t="s">
        <v>94</v>
      </c>
    </row>
    <row r="32" spans="1:3">
      <c r="A32" s="3" t="s">
        <v>95</v>
      </c>
    </row>
    <row r="33" spans="1:3">
      <c r="A33" s="4" t="s">
        <v>96</v>
      </c>
      <c r="B33" s="5" t="n">
        <v>0</v>
      </c>
      <c r="C33" s="5" t="n">
        <v>0</v>
      </c>
    </row>
    <row r="34" spans="1:3">
      <c r="A34" s="4" t="s">
        <v>97</v>
      </c>
      <c r="B34" s="5" t="n">
        <v>4</v>
      </c>
      <c r="C34" s="5" t="n">
        <v>4</v>
      </c>
    </row>
    <row r="35" spans="1:3">
      <c r="A35" s="4" t="s">
        <v>98</v>
      </c>
      <c r="B35" s="5" t="n">
        <v>234638</v>
      </c>
      <c r="C35" s="5" t="n">
        <v>259132</v>
      </c>
    </row>
    <row r="36" spans="1:3">
      <c r="A36" s="4" t="s">
        <v>99</v>
      </c>
      <c r="B36" s="5" t="n">
        <v>-140973</v>
      </c>
      <c r="C36" s="5" t="n">
        <v>-129930</v>
      </c>
    </row>
    <row r="37" spans="1:3">
      <c r="A37" s="4" t="s">
        <v>100</v>
      </c>
      <c r="B37" s="5" t="n">
        <v>-1426</v>
      </c>
      <c r="C37" s="5" t="n">
        <v>-1295</v>
      </c>
    </row>
    <row r="38" spans="1:3">
      <c r="A38" s="4" t="s">
        <v>101</v>
      </c>
      <c r="B38" s="5" t="n">
        <v>92243</v>
      </c>
      <c r="C38" s="5" t="n">
        <v>127911</v>
      </c>
    </row>
    <row r="39" spans="1:3">
      <c r="A39" s="4" t="s">
        <v>102</v>
      </c>
      <c r="B39" s="5" t="n">
        <v>1238</v>
      </c>
      <c r="C39" s="5" t="n">
        <v>2211</v>
      </c>
    </row>
    <row r="40" spans="1:3">
      <c r="A40" s="4" t="s">
        <v>103</v>
      </c>
      <c r="B40" s="5" t="n">
        <v>93481</v>
      </c>
      <c r="C40" s="5" t="n">
        <v>130122</v>
      </c>
    </row>
    <row r="41" spans="1:3">
      <c r="A41" s="4" t="s">
        <v>104</v>
      </c>
      <c r="B41" s="6" t="n">
        <v>600467</v>
      </c>
      <c r="C41" s="6" t="n">
        <v>602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63</v>
      </c>
    </row>
    <row r="2" spans="1:3">
      <c r="A2" s="3" t="s">
        <v>106</v>
      </c>
    </row>
    <row r="3" spans="1:3">
      <c r="A3" s="4" t="s">
        <v>107</v>
      </c>
      <c r="B3" s="7" t="n">
        <v>0.0001</v>
      </c>
      <c r="C3" s="7" t="n">
        <v>0.0001</v>
      </c>
    </row>
    <row r="4" spans="1:3">
      <c r="A4" s="4" t="s">
        <v>108</v>
      </c>
      <c r="B4" s="5" t="n">
        <v>5000000</v>
      </c>
      <c r="C4" s="5" t="n">
        <v>5000000</v>
      </c>
    </row>
    <row r="5" spans="1:3">
      <c r="A5" s="4" t="s">
        <v>109</v>
      </c>
      <c r="B5" s="5" t="n">
        <v>0</v>
      </c>
      <c r="C5" s="5" t="n">
        <v>0</v>
      </c>
    </row>
    <row r="6" spans="1:3">
      <c r="A6" s="4" t="s">
        <v>110</v>
      </c>
      <c r="B6" s="5" t="n">
        <v>0</v>
      </c>
      <c r="C6" s="5" t="n">
        <v>0</v>
      </c>
    </row>
    <row r="7" spans="1:3">
      <c r="A7" s="4" t="s">
        <v>111</v>
      </c>
      <c r="B7" s="7" t="n">
        <v>0.0001</v>
      </c>
      <c r="C7" s="7" t="n">
        <v>0.0001</v>
      </c>
    </row>
    <row r="8" spans="1:3">
      <c r="A8" s="4" t="s">
        <v>112</v>
      </c>
      <c r="B8" s="5" t="n">
        <v>100000000</v>
      </c>
      <c r="C8" s="5" t="n">
        <v>100000000</v>
      </c>
    </row>
    <row r="9" spans="1:3">
      <c r="A9" s="4" t="s">
        <v>113</v>
      </c>
      <c r="B9" s="5" t="n">
        <v>44224000</v>
      </c>
      <c r="C9" s="5" t="n">
        <v>42669000</v>
      </c>
    </row>
    <row r="10" spans="1:3">
      <c r="A10" s="4" t="s">
        <v>114</v>
      </c>
      <c r="B10" s="5" t="n">
        <v>44224000</v>
      </c>
      <c r="C10" s="5" t="n">
        <v>4266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27</v>
      </c>
    </row>
    <row r="4" spans="1:2">
      <c r="A4" s="4" t="s">
        <v>274</v>
      </c>
      <c r="B4" s="4" t="s">
        <v>275</v>
      </c>
    </row>
    <row r="5" spans="1:2">
      <c r="A5" s="4" t="s">
        <v>276</v>
      </c>
      <c r="B5" s="4" t="s">
        <v>277</v>
      </c>
    </row>
    <row r="6" spans="1:2">
      <c r="A6" s="4" t="s">
        <v>278</v>
      </c>
      <c r="B6" s="4" t="s">
        <v>279</v>
      </c>
    </row>
    <row r="7" spans="1:2">
      <c r="A7" s="4" t="s">
        <v>65</v>
      </c>
      <c r="B7" s="4" t="s">
        <v>280</v>
      </c>
    </row>
    <row r="8" spans="1:2">
      <c r="A8" s="4" t="s">
        <v>66</v>
      </c>
      <c r="B8" s="4" t="s">
        <v>281</v>
      </c>
    </row>
    <row r="9" spans="1:2">
      <c r="A9" s="4" t="s">
        <v>282</v>
      </c>
      <c r="B9" s="4" t="s">
        <v>283</v>
      </c>
    </row>
    <row r="10" spans="1:2">
      <c r="A10" s="4" t="s">
        <v>239</v>
      </c>
      <c r="B10" s="4" t="s">
        <v>284</v>
      </c>
    </row>
    <row r="11" spans="1:2">
      <c r="A11" s="4" t="s">
        <v>248</v>
      </c>
      <c r="B11" s="4" t="s">
        <v>285</v>
      </c>
    </row>
    <row r="12" spans="1:2">
      <c r="A12" s="4" t="s">
        <v>286</v>
      </c>
      <c r="B12" s="4" t="s">
        <v>287</v>
      </c>
    </row>
    <row r="13" spans="1:2">
      <c r="A13" s="4" t="s">
        <v>288</v>
      </c>
      <c r="B13" s="4" t="s">
        <v>289</v>
      </c>
    </row>
    <row r="14" spans="1:2">
      <c r="A14" s="4" t="s">
        <v>72</v>
      </c>
      <c r="B14" s="4" t="s">
        <v>290</v>
      </c>
    </row>
    <row r="15" spans="1:2">
      <c r="A15" s="4" t="s">
        <v>291</v>
      </c>
      <c r="B15" s="4" t="s">
        <v>292</v>
      </c>
    </row>
    <row r="16" spans="1:2">
      <c r="A16" s="4" t="s">
        <v>293</v>
      </c>
      <c r="B16" s="4" t="s">
        <v>294</v>
      </c>
    </row>
    <row r="17" spans="1:2">
      <c r="A17" s="4" t="s">
        <v>295</v>
      </c>
      <c r="B17" s="4" t="s">
        <v>296</v>
      </c>
    </row>
    <row r="18" spans="1:2">
      <c r="A18" s="4" t="s">
        <v>120</v>
      </c>
      <c r="B18" s="4" t="s">
        <v>297</v>
      </c>
    </row>
    <row r="19" spans="1:2">
      <c r="A19" s="4" t="s">
        <v>298</v>
      </c>
      <c r="B19" s="4" t="s">
        <v>299</v>
      </c>
    </row>
    <row r="20" spans="1:2">
      <c r="A20" s="4" t="s">
        <v>179</v>
      </c>
      <c r="B20" s="4" t="s">
        <v>300</v>
      </c>
    </row>
    <row r="21" spans="1:2">
      <c r="A21" s="4" t="s">
        <v>257</v>
      </c>
      <c r="B21" s="4" t="s">
        <v>301</v>
      </c>
    </row>
    <row r="22" spans="1:2">
      <c r="A22" s="4" t="s">
        <v>102</v>
      </c>
      <c r="B22" s="4" t="s">
        <v>302</v>
      </c>
    </row>
    <row r="23" spans="1:2">
      <c r="A23" s="4" t="s">
        <v>267</v>
      </c>
      <c r="B23" s="4" t="s">
        <v>303</v>
      </c>
    </row>
    <row r="24" spans="1:2">
      <c r="A24" s="4" t="s">
        <v>304</v>
      </c>
      <c r="B24" s="4" t="s">
        <v>305</v>
      </c>
    </row>
    <row r="25" spans="1:2">
      <c r="A25" s="4" t="s">
        <v>306</v>
      </c>
      <c r="B2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2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33</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1</v>
      </c>
    </row>
    <row r="2" spans="1:2">
      <c r="B2" s="2" t="s">
        <v>2</v>
      </c>
    </row>
    <row r="3" spans="1:2">
      <c r="A3" s="3" t="s">
        <v>23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8</v>
      </c>
      <c r="B1" s="2" t="s">
        <v>1</v>
      </c>
    </row>
    <row r="2" spans="1:2">
      <c r="B2" s="2" t="s">
        <v>2</v>
      </c>
    </row>
    <row r="3" spans="1:2">
      <c r="A3" s="3" t="s">
        <v>23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3</v>
      </c>
      <c r="D2" s="2" t="s">
        <v>116</v>
      </c>
    </row>
    <row r="3" spans="1:4">
      <c r="A3" s="3" t="s">
        <v>117</v>
      </c>
    </row>
    <row r="4" spans="1:4">
      <c r="A4" s="4" t="s">
        <v>118</v>
      </c>
      <c r="B4" s="6" t="n">
        <v>263790</v>
      </c>
      <c r="C4" s="6" t="n">
        <v>250821</v>
      </c>
      <c r="D4" s="6" t="n">
        <v>204369</v>
      </c>
    </row>
    <row r="5" spans="1:4">
      <c r="A5" s="3" t="s">
        <v>119</v>
      </c>
    </row>
    <row r="6" spans="1:4">
      <c r="A6" s="4" t="s">
        <v>120</v>
      </c>
      <c r="B6" s="5" t="n">
        <v>119613</v>
      </c>
      <c r="C6" s="5" t="n">
        <v>113572</v>
      </c>
      <c r="D6" s="5" t="n">
        <v>90702</v>
      </c>
    </row>
    <row r="7" spans="1:4">
      <c r="A7" s="4" t="s">
        <v>121</v>
      </c>
      <c r="B7" s="5" t="n">
        <v>57027</v>
      </c>
      <c r="C7" s="5" t="n">
        <v>52215</v>
      </c>
      <c r="D7" s="5" t="n">
        <v>47615</v>
      </c>
    </row>
    <row r="8" spans="1:4">
      <c r="A8" s="4" t="s">
        <v>122</v>
      </c>
      <c r="B8" s="5" t="n">
        <v>34575</v>
      </c>
      <c r="C8" s="5" t="n">
        <v>31372</v>
      </c>
      <c r="D8" s="5" t="n">
        <v>26754</v>
      </c>
    </row>
    <row r="9" spans="1:4">
      <c r="A9" s="4" t="s">
        <v>123</v>
      </c>
      <c r="B9" s="5" t="n">
        <v>24443</v>
      </c>
      <c r="C9" s="5" t="n">
        <v>22647</v>
      </c>
      <c r="D9" s="5" t="n">
        <v>20933</v>
      </c>
    </row>
    <row r="10" spans="1:4">
      <c r="A10" s="4" t="s">
        <v>124</v>
      </c>
      <c r="B10" s="5" t="n">
        <v>27265</v>
      </c>
      <c r="C10" s="5" t="n">
        <v>30302</v>
      </c>
      <c r="D10" s="5" t="n">
        <v>35568</v>
      </c>
    </row>
    <row r="11" spans="1:4">
      <c r="A11" s="4" t="s">
        <v>125</v>
      </c>
      <c r="B11" s="5" t="n">
        <v>4571</v>
      </c>
      <c r="C11" s="5" t="n">
        <v>3710</v>
      </c>
      <c r="D11" s="5" t="n">
        <v>3498</v>
      </c>
    </row>
    <row r="12" spans="1:4">
      <c r="A12" s="4" t="s">
        <v>126</v>
      </c>
      <c r="B12" s="5" t="n">
        <v>267494</v>
      </c>
      <c r="C12" s="5" t="n">
        <v>253818</v>
      </c>
      <c r="D12" s="5" t="n">
        <v>225070</v>
      </c>
    </row>
    <row r="13" spans="1:4">
      <c r="A13" s="4" t="s">
        <v>127</v>
      </c>
      <c r="B13" s="5" t="n">
        <v>-3704</v>
      </c>
      <c r="C13" s="5" t="n">
        <v>-2997</v>
      </c>
      <c r="D13" s="5" t="n">
        <v>-20701</v>
      </c>
    </row>
    <row r="14" spans="1:4">
      <c r="A14" s="4" t="s">
        <v>128</v>
      </c>
      <c r="B14" s="5" t="n">
        <v>-8618</v>
      </c>
      <c r="C14" s="5" t="n">
        <v>-2400</v>
      </c>
      <c r="D14" s="5" t="n">
        <v>-187</v>
      </c>
    </row>
    <row r="15" spans="1:4">
      <c r="A15" s="4" t="s">
        <v>129</v>
      </c>
      <c r="B15" s="5" t="n">
        <v>2017</v>
      </c>
      <c r="C15" s="5" t="n">
        <v>513</v>
      </c>
      <c r="D15" s="5" t="n">
        <v>34</v>
      </c>
    </row>
    <row r="16" spans="1:4">
      <c r="A16" s="4" t="s">
        <v>130</v>
      </c>
      <c r="B16" s="5" t="n">
        <v>-10305</v>
      </c>
      <c r="C16" s="5" t="n">
        <v>-4884</v>
      </c>
      <c r="D16" s="5" t="n">
        <v>-20854</v>
      </c>
    </row>
    <row r="17" spans="1:4">
      <c r="A17" s="4" t="s">
        <v>131</v>
      </c>
      <c r="B17" s="5" t="n">
        <v>28</v>
      </c>
      <c r="C17" s="5" t="n">
        <v>5153</v>
      </c>
      <c r="D17" s="5" t="n">
        <v>2078</v>
      </c>
    </row>
    <row r="18" spans="1:4">
      <c r="A18" s="4" t="s">
        <v>132</v>
      </c>
      <c r="B18" s="5" t="n">
        <v>-10277</v>
      </c>
      <c r="C18" s="5" t="n">
        <v>269</v>
      </c>
      <c r="D18" s="5" t="n">
        <v>-18776</v>
      </c>
    </row>
    <row r="19" spans="1:4">
      <c r="A19" s="4" t="s">
        <v>133</v>
      </c>
      <c r="B19" s="5" t="n">
        <v>19</v>
      </c>
      <c r="C19" s="5" t="n">
        <v>1489</v>
      </c>
      <c r="D19" s="5" t="n">
        <v>590</v>
      </c>
    </row>
    <row r="20" spans="1:4">
      <c r="A20" s="4" t="s">
        <v>134</v>
      </c>
      <c r="B20" s="6" t="n">
        <v>-10296</v>
      </c>
      <c r="C20" s="6" t="n">
        <v>-1220</v>
      </c>
      <c r="D20" s="6" t="n">
        <v>-19366</v>
      </c>
    </row>
    <row r="21" spans="1:4">
      <c r="A21" s="3" t="s">
        <v>135</v>
      </c>
    </row>
    <row r="22" spans="1:4">
      <c r="A22" s="4" t="s">
        <v>136</v>
      </c>
      <c r="B22" s="8" t="n">
        <v>-0.23</v>
      </c>
      <c r="C22" s="8" t="n">
        <v>-0.03</v>
      </c>
      <c r="D22" s="8" t="n">
        <v>-0.49</v>
      </c>
    </row>
    <row r="23" spans="1:4">
      <c r="A23" s="4" t="s">
        <v>137</v>
      </c>
      <c r="B23" s="8" t="n">
        <v>-0.23</v>
      </c>
      <c r="C23" s="8" t="n">
        <v>-0.03</v>
      </c>
      <c r="D23" s="8" t="n">
        <v>-0.49</v>
      </c>
    </row>
    <row r="24" spans="1:4">
      <c r="A24" s="3" t="s">
        <v>138</v>
      </c>
    </row>
    <row r="25" spans="1:4">
      <c r="A25" s="4" t="s">
        <v>139</v>
      </c>
      <c r="B25" s="5" t="n">
        <v>43977</v>
      </c>
      <c r="C25" s="5" t="n">
        <v>42066</v>
      </c>
      <c r="D25" s="5" t="n">
        <v>39824</v>
      </c>
    </row>
    <row r="26" spans="1:4">
      <c r="A26" s="4" t="s">
        <v>140</v>
      </c>
      <c r="B26" s="5" t="n">
        <v>43977</v>
      </c>
      <c r="C26" s="5" t="n">
        <v>42066</v>
      </c>
      <c r="D26" s="5" t="n">
        <v>398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78</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2</v>
      </c>
    </row>
    <row r="3" spans="1:2">
      <c r="A3" s="3" t="s">
        <v>2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1</v>
      </c>
    </row>
    <row r="7" spans="1:2">
      <c r="A7" s="4" t="s">
        <v>373</v>
      </c>
      <c r="B7" s="4" t="s">
        <v>374</v>
      </c>
    </row>
    <row r="8" spans="1:2">
      <c r="A8" s="4" t="s">
        <v>375</v>
      </c>
      <c r="B8"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55</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v>
      </c>
    </row>
    <row r="3" spans="1:2">
      <c r="A3" s="3" t="s">
        <v>257</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6</v>
      </c>
      <c r="B1" s="2" t="s">
        <v>1</v>
      </c>
    </row>
    <row r="2" spans="1:2">
      <c r="B2" s="2" t="s">
        <v>2</v>
      </c>
    </row>
    <row r="3" spans="1:2">
      <c r="A3" s="4" t="s">
        <v>397</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63</v>
      </c>
      <c r="D2" s="2" t="s">
        <v>116</v>
      </c>
    </row>
    <row r="3" spans="1:4">
      <c r="A3" s="3" t="s">
        <v>142</v>
      </c>
    </row>
    <row r="4" spans="1:4">
      <c r="A4" s="4" t="s">
        <v>132</v>
      </c>
      <c r="B4" s="6" t="n">
        <v>-10277</v>
      </c>
      <c r="C4" s="6" t="n">
        <v>269</v>
      </c>
      <c r="D4" s="6" t="n">
        <v>-18776</v>
      </c>
    </row>
    <row r="5" spans="1:4">
      <c r="A5" s="3" t="s">
        <v>143</v>
      </c>
    </row>
    <row r="6" spans="1:4">
      <c r="A6" s="4" t="s">
        <v>144</v>
      </c>
      <c r="B6" s="5" t="n">
        <v>-141</v>
      </c>
      <c r="C6" s="5" t="n">
        <v>-342</v>
      </c>
      <c r="D6" s="5" t="n">
        <v>-19</v>
      </c>
    </row>
    <row r="7" spans="1:4">
      <c r="A7" s="4" t="s">
        <v>145</v>
      </c>
      <c r="B7" s="5" t="n">
        <v>21</v>
      </c>
      <c r="C7" s="5" t="n">
        <v>0</v>
      </c>
      <c r="D7" s="5" t="n">
        <v>0</v>
      </c>
    </row>
    <row r="8" spans="1:4">
      <c r="A8" s="4" t="s">
        <v>146</v>
      </c>
      <c r="B8" s="5" t="n">
        <v>-10397</v>
      </c>
      <c r="C8" s="5" t="n">
        <v>-73</v>
      </c>
      <c r="D8" s="5" t="n">
        <v>-18795</v>
      </c>
    </row>
    <row r="9" spans="1:4">
      <c r="A9" s="4" t="s">
        <v>147</v>
      </c>
      <c r="B9" s="5" t="n">
        <v>30</v>
      </c>
      <c r="C9" s="5" t="n">
        <v>1544</v>
      </c>
      <c r="D9" s="5" t="n">
        <v>599</v>
      </c>
    </row>
    <row r="10" spans="1:4">
      <c r="A10" s="4" t="s">
        <v>148</v>
      </c>
      <c r="B10" s="6" t="n">
        <v>-10427</v>
      </c>
      <c r="C10" s="6" t="n">
        <v>-1617</v>
      </c>
      <c r="D10" s="6" t="n">
        <v>-193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7</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0</v>
      </c>
      <c r="B1" s="2" t="s">
        <v>1</v>
      </c>
    </row>
    <row r="2" spans="1:2">
      <c r="B2" s="2" t="s">
        <v>2</v>
      </c>
    </row>
    <row r="3" spans="1:2">
      <c r="A3" s="3" t="s">
        <v>269</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13</v>
      </c>
      <c r="B1" s="2" t="s">
        <v>1</v>
      </c>
    </row>
    <row r="2" spans="1:2">
      <c r="B2" s="2" t="s">
        <v>414</v>
      </c>
    </row>
    <row r="3" spans="1:2">
      <c r="A3" s="4" t="s">
        <v>415</v>
      </c>
    </row>
    <row r="4" spans="1:2">
      <c r="A4" s="3" t="s">
        <v>225</v>
      </c>
    </row>
    <row r="5" spans="1:2">
      <c r="A5" s="4" t="s">
        <v>416</v>
      </c>
      <c r="B5" s="9"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7</v>
      </c>
      <c r="B1" s="2" t="s">
        <v>418</v>
      </c>
      <c r="C1" s="2" t="s">
        <v>419</v>
      </c>
      <c r="D1" s="2" t="s">
        <v>2</v>
      </c>
      <c r="E1" s="2" t="s">
        <v>420</v>
      </c>
      <c r="F1" s="2" t="s">
        <v>421</v>
      </c>
      <c r="G1" s="2" t="s">
        <v>422</v>
      </c>
      <c r="H1" s="2" t="s">
        <v>63</v>
      </c>
      <c r="I1" s="2" t="s">
        <v>423</v>
      </c>
      <c r="J1" s="2" t="s">
        <v>424</v>
      </c>
      <c r="K1" s="2" t="s">
        <v>425</v>
      </c>
      <c r="L1" s="2" t="s">
        <v>2</v>
      </c>
      <c r="M1" s="2" t="s">
        <v>63</v>
      </c>
      <c r="N1" s="2" t="s">
        <v>116</v>
      </c>
    </row>
    <row r="2" spans="1:14">
      <c r="A2" s="3" t="s">
        <v>426</v>
      </c>
    </row>
    <row r="3" spans="1:14">
      <c r="A3" s="4" t="s">
        <v>99</v>
      </c>
      <c r="D3" s="6" t="n">
        <v>-140973</v>
      </c>
      <c r="H3" s="6" t="n">
        <v>-129930</v>
      </c>
      <c r="L3" s="6" t="n">
        <v>-140973</v>
      </c>
      <c r="M3" s="6" t="n">
        <v>-129930</v>
      </c>
    </row>
    <row r="4" spans="1:14">
      <c r="A4" s="4" t="s">
        <v>67</v>
      </c>
      <c r="C4" s="6" t="n">
        <v>25079</v>
      </c>
      <c r="D4" s="5" t="n">
        <v>33350</v>
      </c>
      <c r="H4" s="5" t="n">
        <v>42766</v>
      </c>
      <c r="L4" s="5" t="n">
        <v>33350</v>
      </c>
      <c r="M4" s="5" t="n">
        <v>42766</v>
      </c>
    </row>
    <row r="5" spans="1:14">
      <c r="A5" s="4" t="s">
        <v>68</v>
      </c>
      <c r="C5" s="5" t="n">
        <v>6539</v>
      </c>
      <c r="D5" s="5" t="n">
        <v>8235</v>
      </c>
      <c r="H5" s="5" t="n">
        <v>7815</v>
      </c>
      <c r="L5" s="5" t="n">
        <v>8235</v>
      </c>
      <c r="M5" s="5" t="n">
        <v>7815</v>
      </c>
    </row>
    <row r="6" spans="1:14">
      <c r="A6" s="4" t="s">
        <v>74</v>
      </c>
      <c r="C6" s="5" t="n">
        <v>7903</v>
      </c>
      <c r="D6" s="5" t="n">
        <v>9309</v>
      </c>
      <c r="H6" s="5" t="n">
        <v>9936</v>
      </c>
      <c r="L6" s="5" t="n">
        <v>9309</v>
      </c>
      <c r="M6" s="5" t="n">
        <v>9936</v>
      </c>
    </row>
    <row r="7" spans="1:14">
      <c r="A7" s="4" t="s">
        <v>427</v>
      </c>
      <c r="C7" s="5" t="n">
        <v>75884</v>
      </c>
      <c r="D7" s="5" t="n">
        <v>61229</v>
      </c>
      <c r="H7" s="5" t="n">
        <v>80383</v>
      </c>
      <c r="L7" s="5" t="n">
        <v>61229</v>
      </c>
      <c r="M7" s="5" t="n">
        <v>80383</v>
      </c>
    </row>
    <row r="8" spans="1:14">
      <c r="A8" s="4" t="s">
        <v>85</v>
      </c>
      <c r="C8" s="5" t="n">
        <v>128588</v>
      </c>
      <c r="D8" s="5" t="n">
        <v>166660</v>
      </c>
      <c r="H8" s="5" t="n">
        <v>137205</v>
      </c>
      <c r="L8" s="5" t="n">
        <v>166660</v>
      </c>
      <c r="M8" s="5" t="n">
        <v>137205</v>
      </c>
    </row>
    <row r="9" spans="1:14">
      <c r="A9" s="4" t="s">
        <v>102</v>
      </c>
      <c r="D9" s="5" t="n">
        <v>1238</v>
      </c>
      <c r="H9" s="5" t="n">
        <v>2211</v>
      </c>
      <c r="L9" s="5" t="n">
        <v>1238</v>
      </c>
      <c r="M9" s="5" t="n">
        <v>2211</v>
      </c>
    </row>
    <row r="10" spans="1:14">
      <c r="A10" s="4" t="s">
        <v>118</v>
      </c>
      <c r="D10" s="5" t="n">
        <v>64056</v>
      </c>
      <c r="E10" s="6" t="n">
        <v>64707</v>
      </c>
      <c r="F10" s="6" t="n">
        <v>68554</v>
      </c>
      <c r="G10" s="6" t="n">
        <v>66473</v>
      </c>
      <c r="H10" s="5" t="n">
        <v>67808</v>
      </c>
      <c r="I10" s="6" t="n">
        <v>65253</v>
      </c>
      <c r="J10" s="6" t="n">
        <v>59601</v>
      </c>
      <c r="K10" s="6" t="n">
        <v>58159</v>
      </c>
      <c r="L10" s="5" t="n">
        <v>263790</v>
      </c>
      <c r="M10" s="5" t="n">
        <v>250821</v>
      </c>
      <c r="N10" s="6" t="n">
        <v>204369</v>
      </c>
    </row>
    <row r="11" spans="1:14">
      <c r="A11" s="4" t="s">
        <v>102</v>
      </c>
      <c r="L11" s="5" t="n">
        <v>19</v>
      </c>
      <c r="M11" s="5" t="n">
        <v>1489</v>
      </c>
      <c r="N11" s="5" t="n">
        <v>590</v>
      </c>
    </row>
    <row r="12" spans="1:14">
      <c r="A12" s="4" t="s">
        <v>428</v>
      </c>
      <c r="B12" s="4" t="s">
        <v>9</v>
      </c>
    </row>
    <row r="13" spans="1:14">
      <c r="A13" s="3" t="s">
        <v>429</v>
      </c>
    </row>
    <row r="14" spans="1:14">
      <c r="A14" s="4" t="s">
        <v>430</v>
      </c>
      <c r="D14" s="5" t="n">
        <v>15196</v>
      </c>
      <c r="H14" s="6" t="n">
        <v>0</v>
      </c>
      <c r="L14" s="5" t="n">
        <v>15196</v>
      </c>
      <c r="M14" s="6" t="n">
        <v>0</v>
      </c>
    </row>
    <row r="15" spans="1:14">
      <c r="A15" s="4" t="s">
        <v>431</v>
      </c>
      <c r="D15" s="6" t="n">
        <v>20052</v>
      </c>
      <c r="L15" s="6" t="n">
        <v>20052</v>
      </c>
    </row>
    <row r="16" spans="1:14">
      <c r="A16" s="4" t="s">
        <v>432</v>
      </c>
    </row>
    <row r="17" spans="1:14">
      <c r="A17" s="3" t="s">
        <v>426</v>
      </c>
    </row>
    <row r="18" spans="1:14">
      <c r="A18" s="4" t="s">
        <v>67</v>
      </c>
      <c r="C18" s="5" t="n">
        <v>-1069</v>
      </c>
    </row>
    <row r="19" spans="1:14">
      <c r="A19" s="4" t="s">
        <v>68</v>
      </c>
      <c r="C19" s="5" t="n">
        <v>170</v>
      </c>
    </row>
    <row r="20" spans="1:14">
      <c r="A20" s="4" t="s">
        <v>74</v>
      </c>
      <c r="C20" s="5" t="n">
        <v>-2179</v>
      </c>
    </row>
    <row r="21" spans="1:14">
      <c r="A21" s="4" t="s">
        <v>427</v>
      </c>
      <c r="C21" s="5" t="n">
        <v>14176</v>
      </c>
    </row>
    <row r="22" spans="1:14">
      <c r="A22" s="4" t="s">
        <v>85</v>
      </c>
      <c r="C22" s="5" t="n">
        <v>-20580</v>
      </c>
    </row>
    <row r="23" spans="1:14">
      <c r="A23" s="4" t="s">
        <v>433</v>
      </c>
    </row>
    <row r="24" spans="1:14">
      <c r="A24" s="3" t="s">
        <v>429</v>
      </c>
    </row>
    <row r="25" spans="1:14">
      <c r="A25" s="4" t="s">
        <v>430</v>
      </c>
      <c r="B25" s="6" t="n">
        <v>16916</v>
      </c>
    </row>
    <row r="26" spans="1:14">
      <c r="A26" s="4" t="s">
        <v>431</v>
      </c>
      <c r="B26" s="6" t="n">
        <v>22338</v>
      </c>
    </row>
    <row r="27" spans="1:14">
      <c r="A27" s="4" t="s">
        <v>434</v>
      </c>
    </row>
    <row r="28" spans="1:14">
      <c r="A28" s="3" t="s">
        <v>426</v>
      </c>
    </row>
    <row r="29" spans="1:14">
      <c r="A29" s="4" t="s">
        <v>67</v>
      </c>
      <c r="N29" s="5" t="n">
        <v>26148</v>
      </c>
    </row>
    <row r="30" spans="1:14">
      <c r="A30" s="4" t="s">
        <v>68</v>
      </c>
      <c r="N30" s="5" t="n">
        <v>6369</v>
      </c>
    </row>
    <row r="31" spans="1:14">
      <c r="A31" s="4" t="s">
        <v>74</v>
      </c>
      <c r="N31" s="5" t="n">
        <v>10082</v>
      </c>
    </row>
    <row r="32" spans="1:14">
      <c r="A32" s="4" t="s">
        <v>427</v>
      </c>
      <c r="N32" s="5" t="n">
        <v>61708</v>
      </c>
    </row>
    <row r="33" spans="1:14">
      <c r="A33" s="4" t="s">
        <v>85</v>
      </c>
      <c r="N33" s="6" t="n">
        <v>149168</v>
      </c>
    </row>
    <row r="34" spans="1:14">
      <c r="A34" s="4" t="s">
        <v>435</v>
      </c>
    </row>
    <row r="35" spans="1:14">
      <c r="A35" s="3" t="s">
        <v>426</v>
      </c>
    </row>
    <row r="36" spans="1:14">
      <c r="A36" s="4" t="s">
        <v>99</v>
      </c>
      <c r="C36" s="5" t="n">
        <v>3257</v>
      </c>
    </row>
    <row r="37" spans="1:14">
      <c r="A37" s="4" t="s">
        <v>102</v>
      </c>
      <c r="C37" s="6" t="n">
        <v>69</v>
      </c>
    </row>
    <row r="38" spans="1:14">
      <c r="A38" s="4" t="s">
        <v>436</v>
      </c>
    </row>
    <row r="39" spans="1:14">
      <c r="A39" s="3" t="s">
        <v>274</v>
      </c>
    </row>
    <row r="40" spans="1:14">
      <c r="A40" s="4" t="s">
        <v>437</v>
      </c>
      <c r="D40" s="4" t="s">
        <v>438</v>
      </c>
      <c r="L40" s="4" t="s">
        <v>438</v>
      </c>
    </row>
    <row r="41" spans="1:14">
      <c r="A41" s="4" t="s">
        <v>439</v>
      </c>
    </row>
    <row r="42" spans="1:14">
      <c r="A42" s="3" t="s">
        <v>274</v>
      </c>
    </row>
    <row r="43" spans="1:14">
      <c r="A43" s="4" t="s">
        <v>437</v>
      </c>
      <c r="D43" s="4" t="s">
        <v>440</v>
      </c>
      <c r="L43" s="4" t="s">
        <v>4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3</v>
      </c>
      <c r="D2" s="2" t="s">
        <v>116</v>
      </c>
    </row>
    <row r="3" spans="1:4">
      <c r="A3" s="4" t="s">
        <v>442</v>
      </c>
    </row>
    <row r="4" spans="1:4">
      <c r="A4" s="3" t="s">
        <v>278</v>
      </c>
    </row>
    <row r="5" spans="1:4">
      <c r="A5" s="4" t="s">
        <v>443</v>
      </c>
      <c r="B5" s="5" t="n">
        <v>3</v>
      </c>
      <c r="C5" s="5" t="n">
        <v>3</v>
      </c>
      <c r="D5" s="5" t="n">
        <v>4</v>
      </c>
    </row>
    <row r="6" spans="1:4">
      <c r="A6" s="4" t="s">
        <v>444</v>
      </c>
      <c r="B6" s="4" t="s">
        <v>445</v>
      </c>
      <c r="C6" s="4" t="s">
        <v>446</v>
      </c>
      <c r="D6" s="4" t="s">
        <v>447</v>
      </c>
    </row>
    <row r="7" spans="1:4">
      <c r="A7" s="4" t="s">
        <v>448</v>
      </c>
    </row>
    <row r="8" spans="1:4">
      <c r="A8" s="3" t="s">
        <v>278</v>
      </c>
    </row>
    <row r="9" spans="1:4">
      <c r="A9" s="4" t="s">
        <v>443</v>
      </c>
      <c r="B9" s="5" t="n">
        <v>1</v>
      </c>
      <c r="C9" s="5" t="n">
        <v>4</v>
      </c>
    </row>
    <row r="10" spans="1:4">
      <c r="A10" s="4" t="s">
        <v>449</v>
      </c>
    </row>
    <row r="11" spans="1:4">
      <c r="A11" s="3" t="s">
        <v>278</v>
      </c>
    </row>
    <row r="12" spans="1:4">
      <c r="A12" s="4" t="s">
        <v>444</v>
      </c>
      <c r="B12" s="4" t="s">
        <v>445</v>
      </c>
      <c r="C12" s="4" t="s">
        <v>450</v>
      </c>
    </row>
    <row r="13" spans="1:4">
      <c r="A13" s="4" t="s">
        <v>451</v>
      </c>
    </row>
    <row r="14" spans="1:4">
      <c r="A14" s="3" t="s">
        <v>278</v>
      </c>
    </row>
    <row r="15" spans="1:4">
      <c r="A15" s="4" t="s">
        <v>444</v>
      </c>
      <c r="C15" s="4" t="s">
        <v>452</v>
      </c>
    </row>
    <row r="16" spans="1:4">
      <c r="A16" s="4" t="s">
        <v>453</v>
      </c>
    </row>
    <row r="17" spans="1:4">
      <c r="A17" s="3" t="s">
        <v>278</v>
      </c>
    </row>
    <row r="18" spans="1:4">
      <c r="A18" s="4" t="s">
        <v>444</v>
      </c>
      <c r="C18" s="4" t="s">
        <v>454</v>
      </c>
    </row>
    <row r="19" spans="1:4">
      <c r="A19" s="4" t="s">
        <v>455</v>
      </c>
    </row>
    <row r="20" spans="1:4">
      <c r="A20" s="3" t="s">
        <v>278</v>
      </c>
    </row>
    <row r="21" spans="1:4">
      <c r="A21" s="4" t="s">
        <v>444</v>
      </c>
      <c r="C21" s="4" t="s">
        <v>4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3</v>
      </c>
    </row>
    <row r="2" spans="1:3">
      <c r="A2" s="3" t="s">
        <v>227</v>
      </c>
    </row>
    <row r="3" spans="1:3">
      <c r="A3" s="4" t="s">
        <v>458</v>
      </c>
      <c r="B3" s="6" t="n">
        <v>40214</v>
      </c>
      <c r="C3" s="6" t="n">
        <v>0</v>
      </c>
    </row>
    <row r="4" spans="1:3">
      <c r="A4" s="4" t="s">
        <v>459</v>
      </c>
      <c r="B4" s="5" t="n">
        <v>21</v>
      </c>
    </row>
    <row r="5" spans="1:3">
      <c r="A5" s="4" t="s">
        <v>460</v>
      </c>
      <c r="B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61</v>
      </c>
      <c r="B1" s="2" t="s">
        <v>1</v>
      </c>
    </row>
    <row r="2" spans="1:2">
      <c r="B2" s="2" t="s">
        <v>2</v>
      </c>
    </row>
    <row r="3" spans="1:2">
      <c r="A3" s="4" t="s">
        <v>462</v>
      </c>
    </row>
    <row r="4" spans="1:2">
      <c r="A4" s="3" t="s">
        <v>239</v>
      </c>
    </row>
    <row r="5" spans="1:2">
      <c r="A5" s="4" t="s">
        <v>463</v>
      </c>
      <c r="B5" s="4" t="s">
        <v>464</v>
      </c>
    </row>
    <row r="6" spans="1:2">
      <c r="A6" s="4" t="s">
        <v>465</v>
      </c>
    </row>
    <row r="7" spans="1:2">
      <c r="A7" s="3" t="s">
        <v>239</v>
      </c>
    </row>
    <row r="8" spans="1:2">
      <c r="A8" s="4" t="s">
        <v>463</v>
      </c>
      <c r="B8" s="4" t="s">
        <v>466</v>
      </c>
    </row>
    <row r="9" spans="1:2">
      <c r="A9" s="4" t="s">
        <v>467</v>
      </c>
    </row>
    <row r="10" spans="1:2">
      <c r="A10" s="3" t="s">
        <v>239</v>
      </c>
    </row>
    <row r="11" spans="1:2">
      <c r="A11" s="4" t="s">
        <v>463</v>
      </c>
      <c r="B11" s="4" t="s">
        <v>468</v>
      </c>
    </row>
    <row r="12" spans="1:2">
      <c r="A12" s="4" t="s">
        <v>469</v>
      </c>
    </row>
    <row r="13" spans="1:2">
      <c r="A13" s="3" t="s">
        <v>239</v>
      </c>
    </row>
    <row r="14" spans="1:2">
      <c r="A14" s="4" t="s">
        <v>463</v>
      </c>
      <c r="B14" s="4" t="s">
        <v>466</v>
      </c>
    </row>
    <row r="15" spans="1:2">
      <c r="A15" s="4" t="s">
        <v>470</v>
      </c>
    </row>
    <row r="16" spans="1:2">
      <c r="A16" s="3" t="s">
        <v>239</v>
      </c>
    </row>
    <row r="17" spans="1:2">
      <c r="A17" s="4" t="s">
        <v>463</v>
      </c>
      <c r="B17" s="4" t="s">
        <v>468</v>
      </c>
    </row>
    <row r="18" spans="1:2">
      <c r="A18" s="4" t="s">
        <v>471</v>
      </c>
    </row>
    <row r="19" spans="1:2">
      <c r="A19" s="3" t="s">
        <v>239</v>
      </c>
    </row>
    <row r="20" spans="1:2">
      <c r="A20" s="4" t="s">
        <v>463</v>
      </c>
      <c r="B20" s="4" t="s">
        <v>466</v>
      </c>
    </row>
    <row r="21" spans="1:2">
      <c r="A21" s="4" t="s">
        <v>472</v>
      </c>
    </row>
    <row r="22" spans="1:2">
      <c r="A22" s="3" t="s">
        <v>239</v>
      </c>
    </row>
    <row r="23" spans="1:2">
      <c r="A23" s="4" t="s">
        <v>463</v>
      </c>
      <c r="B23" s="4" t="s">
        <v>464</v>
      </c>
    </row>
    <row r="24" spans="1:2">
      <c r="A24" s="4" t="s">
        <v>473</v>
      </c>
    </row>
    <row r="25" spans="1:2">
      <c r="A25" s="3" t="s">
        <v>239</v>
      </c>
    </row>
    <row r="26" spans="1:2">
      <c r="A26" s="4" t="s">
        <v>463</v>
      </c>
      <c r="B26" s="4"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475</v>
      </c>
      <c r="B1" s="2" t="s">
        <v>1</v>
      </c>
    </row>
    <row r="2" spans="1:3">
      <c r="B2" s="2" t="s">
        <v>476</v>
      </c>
      <c r="C2" s="2" t="s">
        <v>477</v>
      </c>
    </row>
    <row r="3" spans="1:3">
      <c r="A3" s="3" t="s">
        <v>227</v>
      </c>
    </row>
    <row r="4" spans="1:3">
      <c r="A4" s="4" t="s">
        <v>478</v>
      </c>
      <c r="B4" s="5" t="n">
        <v>1</v>
      </c>
    </row>
    <row r="5" spans="1:3">
      <c r="A5" s="4" t="s">
        <v>479</v>
      </c>
      <c r="B5" s="5" t="n">
        <v>1</v>
      </c>
    </row>
    <row r="6" spans="1:3">
      <c r="A6" s="4" t="s">
        <v>480</v>
      </c>
      <c r="B6" s="5" t="n">
        <v>1</v>
      </c>
    </row>
    <row r="7" spans="1:3">
      <c r="A7" s="4" t="s">
        <v>481</v>
      </c>
      <c r="B7" s="6" t="n">
        <v>0</v>
      </c>
      <c r="C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3" t="s">
        <v>227</v>
      </c>
    </row>
    <row r="4" spans="1:2">
      <c r="A4" s="4" t="s">
        <v>483</v>
      </c>
      <c r="B4" s="4" t="s">
        <v>9</v>
      </c>
    </row>
    <row r="5" spans="1:2">
      <c r="A5" s="4" t="s">
        <v>484</v>
      </c>
      <c r="B5" s="4" t="s">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20"/>
    <col customWidth="1" max="5" min="5" width="37"/>
    <col customWidth="1" max="6" min="6" width="26"/>
    <col customWidth="1" max="7" min="7" width="11"/>
  </cols>
  <sheetData>
    <row r="1" spans="1:7">
      <c r="A1" s="1" t="s">
        <v>149</v>
      </c>
      <c r="B1" s="2" t="s">
        <v>35</v>
      </c>
      <c r="C1" s="2" t="s">
        <v>150</v>
      </c>
      <c r="D1" s="2" t="s">
        <v>151</v>
      </c>
      <c r="E1" s="2" t="s">
        <v>152</v>
      </c>
      <c r="F1" s="2" t="s">
        <v>153</v>
      </c>
      <c r="G1" s="2" t="s">
        <v>154</v>
      </c>
    </row>
    <row r="2" spans="1:7">
      <c r="A2" s="4" t="s">
        <v>155</v>
      </c>
      <c r="B2" s="6" t="n">
        <v>4</v>
      </c>
      <c r="C2" s="6" t="n">
        <v>211275</v>
      </c>
      <c r="D2" s="6" t="n">
        <v>-112601</v>
      </c>
      <c r="E2" s="6" t="n">
        <v>-870</v>
      </c>
      <c r="F2" s="6" t="n">
        <v>738</v>
      </c>
      <c r="G2" s="6" t="n">
        <v>98546</v>
      </c>
    </row>
    <row r="3" spans="1:7">
      <c r="A3" s="4" t="s">
        <v>156</v>
      </c>
      <c r="B3" s="5" t="n">
        <v>38562000</v>
      </c>
    </row>
    <row r="4" spans="1:7">
      <c r="A4" s="4" t="s">
        <v>157</v>
      </c>
      <c r="C4" s="5" t="n">
        <v>9244</v>
      </c>
      <c r="G4" s="5" t="n">
        <v>9244</v>
      </c>
    </row>
    <row r="5" spans="1:7">
      <c r="A5" s="4" t="s">
        <v>158</v>
      </c>
      <c r="B5" s="5" t="n">
        <v>2433000</v>
      </c>
    </row>
    <row r="6" spans="1:7">
      <c r="A6" s="4" t="s">
        <v>159</v>
      </c>
      <c r="C6" s="5" t="n">
        <v>-4872</v>
      </c>
      <c r="G6" s="5" t="n">
        <v>-4872</v>
      </c>
    </row>
    <row r="7" spans="1:7">
      <c r="A7" s="4" t="s">
        <v>160</v>
      </c>
      <c r="C7" s="5" t="n">
        <v>15032</v>
      </c>
      <c r="G7" s="5" t="n">
        <v>15032</v>
      </c>
    </row>
    <row r="8" spans="1:7">
      <c r="A8" s="4" t="s">
        <v>161</v>
      </c>
      <c r="F8" s="5" t="n">
        <v>-125</v>
      </c>
      <c r="G8" s="5" t="n">
        <v>-125</v>
      </c>
    </row>
    <row r="9" spans="1:7">
      <c r="A9" s="4" t="s">
        <v>132</v>
      </c>
      <c r="D9" s="5" t="n">
        <v>-19366</v>
      </c>
      <c r="F9" s="5" t="n">
        <v>590</v>
      </c>
      <c r="G9" s="5" t="n">
        <v>-18776</v>
      </c>
    </row>
    <row r="10" spans="1:7">
      <c r="A10" s="4" t="s">
        <v>162</v>
      </c>
      <c r="E10" s="5" t="n">
        <v>-28</v>
      </c>
      <c r="F10" s="5" t="n">
        <v>9</v>
      </c>
      <c r="G10" s="5" t="n">
        <v>-19</v>
      </c>
    </row>
    <row r="11" spans="1:7">
      <c r="A11" s="4" t="s">
        <v>163</v>
      </c>
      <c r="B11" s="6" t="n">
        <v>4</v>
      </c>
      <c r="C11" s="5" t="n">
        <v>230679</v>
      </c>
      <c r="D11" s="5" t="n">
        <v>-131967</v>
      </c>
      <c r="E11" s="5" t="n">
        <v>-898</v>
      </c>
      <c r="F11" s="5" t="n">
        <v>1212</v>
      </c>
      <c r="G11" s="5" t="n">
        <v>99030</v>
      </c>
    </row>
    <row r="12" spans="1:7">
      <c r="A12" s="4" t="s">
        <v>164</v>
      </c>
      <c r="B12" s="5" t="n">
        <v>40995000</v>
      </c>
    </row>
    <row r="13" spans="1:7">
      <c r="A13" s="4" t="s">
        <v>157</v>
      </c>
      <c r="C13" s="5" t="n">
        <v>9979</v>
      </c>
      <c r="G13" s="5" t="n">
        <v>9979</v>
      </c>
    </row>
    <row r="14" spans="1:7">
      <c r="A14" s="4" t="s">
        <v>158</v>
      </c>
      <c r="B14" s="5" t="n">
        <v>1674000</v>
      </c>
    </row>
    <row r="15" spans="1:7">
      <c r="A15" s="4" t="s">
        <v>159</v>
      </c>
      <c r="C15" s="5" t="n">
        <v>-10536</v>
      </c>
      <c r="G15" s="5" t="n">
        <v>-10536</v>
      </c>
    </row>
    <row r="16" spans="1:7">
      <c r="A16" s="4" t="s">
        <v>160</v>
      </c>
      <c r="C16" s="5" t="n">
        <v>13057</v>
      </c>
      <c r="G16" s="5" t="n">
        <v>13057</v>
      </c>
    </row>
    <row r="17" spans="1:7">
      <c r="A17" s="4" t="s">
        <v>165</v>
      </c>
      <c r="C17" s="5" t="n">
        <v>39922</v>
      </c>
      <c r="G17" s="5" t="n">
        <v>39922</v>
      </c>
    </row>
    <row r="18" spans="1:7">
      <c r="A18" s="4" t="s">
        <v>166</v>
      </c>
      <c r="C18" s="5" t="n">
        <v>-23969</v>
      </c>
      <c r="G18" s="5" t="n">
        <v>-23969</v>
      </c>
    </row>
    <row r="19" spans="1:7">
      <c r="A19" s="4" t="s">
        <v>161</v>
      </c>
      <c r="F19" s="5" t="n">
        <v>-614</v>
      </c>
      <c r="G19" s="5" t="n">
        <v>-614</v>
      </c>
    </row>
    <row r="20" spans="1:7">
      <c r="A20" s="4" t="s">
        <v>167</v>
      </c>
      <c r="D20" s="5" t="n">
        <v>3257</v>
      </c>
      <c r="F20" s="5" t="n">
        <v>69</v>
      </c>
      <c r="G20" s="5" t="n">
        <v>3326</v>
      </c>
    </row>
    <row r="21" spans="1:7">
      <c r="A21" s="4" t="s">
        <v>132</v>
      </c>
      <c r="D21" s="5" t="n">
        <v>-1220</v>
      </c>
      <c r="F21" s="5" t="n">
        <v>1489</v>
      </c>
      <c r="G21" s="5" t="n">
        <v>269</v>
      </c>
    </row>
    <row r="22" spans="1:7">
      <c r="A22" s="4" t="s">
        <v>162</v>
      </c>
      <c r="E22" s="5" t="n">
        <v>-397</v>
      </c>
      <c r="F22" s="5" t="n">
        <v>55</v>
      </c>
      <c r="G22" s="5" t="n">
        <v>-342</v>
      </c>
    </row>
    <row r="23" spans="1:7">
      <c r="A23" s="4" t="s">
        <v>168</v>
      </c>
      <c r="B23" s="6" t="n">
        <v>4</v>
      </c>
      <c r="C23" s="5" t="n">
        <v>259132</v>
      </c>
      <c r="D23" s="5" t="n">
        <v>-129930</v>
      </c>
      <c r="E23" s="5" t="n">
        <v>-1295</v>
      </c>
      <c r="F23" s="5" t="n">
        <v>2211</v>
      </c>
      <c r="G23" s="6" t="n">
        <v>130122</v>
      </c>
    </row>
    <row r="24" spans="1:7">
      <c r="A24" s="4" t="s">
        <v>169</v>
      </c>
      <c r="B24" s="5" t="n">
        <v>42669000</v>
      </c>
      <c r="G24" s="5" t="n">
        <v>42669000</v>
      </c>
    </row>
    <row r="25" spans="1:7">
      <c r="A25" s="4" t="s">
        <v>157</v>
      </c>
      <c r="C25" s="5" t="n">
        <v>470</v>
      </c>
      <c r="G25" s="6" t="n">
        <v>470</v>
      </c>
    </row>
    <row r="26" spans="1:7">
      <c r="A26" s="4" t="s">
        <v>158</v>
      </c>
      <c r="B26" s="5" t="n">
        <v>1611000</v>
      </c>
    </row>
    <row r="27" spans="1:7">
      <c r="A27" s="4" t="s">
        <v>170</v>
      </c>
      <c r="D27" s="5" t="n">
        <v>-747</v>
      </c>
      <c r="G27" s="6" t="n">
        <v>-747</v>
      </c>
    </row>
    <row r="28" spans="1:7">
      <c r="A28" s="4" t="s">
        <v>171</v>
      </c>
      <c r="B28" s="5" t="n">
        <v>-56000</v>
      </c>
      <c r="G28" s="5" t="n">
        <v>-56000</v>
      </c>
    </row>
    <row r="29" spans="1:7">
      <c r="A29" s="4" t="s">
        <v>159</v>
      </c>
      <c r="C29" s="5" t="n">
        <v>-34420</v>
      </c>
      <c r="G29" s="6" t="n">
        <v>-34420</v>
      </c>
    </row>
    <row r="30" spans="1:7">
      <c r="A30" s="4" t="s">
        <v>160</v>
      </c>
      <c r="C30" s="5" t="n">
        <v>9456</v>
      </c>
      <c r="G30" s="5" t="n">
        <v>9456</v>
      </c>
    </row>
    <row r="31" spans="1:7">
      <c r="A31" s="4" t="s">
        <v>161</v>
      </c>
      <c r="F31" s="5" t="n">
        <v>-1003</v>
      </c>
      <c r="G31" s="5" t="n">
        <v>-1003</v>
      </c>
    </row>
    <row r="32" spans="1:7">
      <c r="A32" s="4" t="s">
        <v>132</v>
      </c>
      <c r="D32" s="5" t="n">
        <v>-10296</v>
      </c>
      <c r="F32" s="5" t="n">
        <v>19</v>
      </c>
      <c r="G32" s="5" t="n">
        <v>-10277</v>
      </c>
    </row>
    <row r="33" spans="1:7">
      <c r="A33" s="4" t="s">
        <v>162</v>
      </c>
      <c r="E33" s="5" t="n">
        <v>-131</v>
      </c>
      <c r="F33" s="5" t="n">
        <v>11</v>
      </c>
      <c r="G33" s="5" t="n">
        <v>-120</v>
      </c>
    </row>
    <row r="34" spans="1:7">
      <c r="A34" s="4" t="s">
        <v>172</v>
      </c>
      <c r="B34" s="6" t="n">
        <v>4</v>
      </c>
      <c r="C34" s="6" t="n">
        <v>234638</v>
      </c>
      <c r="D34" s="6" t="n">
        <v>-140973</v>
      </c>
      <c r="E34" s="6" t="n">
        <v>-1426</v>
      </c>
      <c r="F34" s="6" t="n">
        <v>1238</v>
      </c>
      <c r="G34" s="6" t="n">
        <v>93481</v>
      </c>
    </row>
    <row r="35" spans="1:7">
      <c r="A35" s="4" t="s">
        <v>173</v>
      </c>
      <c r="B35" s="5" t="n">
        <v>44224000</v>
      </c>
      <c r="G35" s="5" t="n">
        <v>4422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8"/>
  </cols>
  <sheetData>
    <row r="1" spans="1:2">
      <c r="A1" s="1" t="s">
        <v>485</v>
      </c>
      <c r="B1" s="2" t="s">
        <v>1</v>
      </c>
    </row>
    <row r="2" spans="1:2">
      <c r="B2" s="2" t="s">
        <v>414</v>
      </c>
    </row>
    <row r="3" spans="1:2">
      <c r="A3" s="4" t="s">
        <v>415</v>
      </c>
    </row>
    <row r="4" spans="1:2">
      <c r="A4" s="3" t="s">
        <v>293</v>
      </c>
    </row>
    <row r="5" spans="1:2">
      <c r="A5" s="4" t="s">
        <v>486</v>
      </c>
      <c r="B5" s="4" t="s">
        <v>487</v>
      </c>
    </row>
    <row r="6" spans="1:2">
      <c r="A6" s="4" t="s">
        <v>488</v>
      </c>
    </row>
    <row r="7" spans="1:2">
      <c r="A7" s="3" t="s">
        <v>293</v>
      </c>
    </row>
    <row r="8" spans="1:2">
      <c r="A8" s="4" t="s">
        <v>486</v>
      </c>
      <c r="B8" s="4" t="s">
        <v>489</v>
      </c>
    </row>
    <row r="9" spans="1:2">
      <c r="A9" s="4" t="s">
        <v>490</v>
      </c>
    </row>
    <row r="10" spans="1:2">
      <c r="A10" s="3" t="s">
        <v>293</v>
      </c>
    </row>
    <row r="11" spans="1:2">
      <c r="A11" s="4" t="s">
        <v>491</v>
      </c>
      <c r="B11" s="4" t="s">
        <v>466</v>
      </c>
    </row>
    <row r="12" spans="1:2">
      <c r="A12" s="4" t="s">
        <v>492</v>
      </c>
    </row>
    <row r="13" spans="1:2">
      <c r="A13" s="3" t="s">
        <v>293</v>
      </c>
    </row>
    <row r="14" spans="1:2">
      <c r="A14" s="4" t="s">
        <v>491</v>
      </c>
      <c r="B14" s="4" t="s">
        <v>474</v>
      </c>
    </row>
    <row r="15" spans="1:2">
      <c r="A15" s="4" t="s">
        <v>493</v>
      </c>
    </row>
    <row r="16" spans="1:2">
      <c r="A16" s="3" t="s">
        <v>293</v>
      </c>
    </row>
    <row r="17" spans="1:2">
      <c r="A17" s="4" t="s">
        <v>491</v>
      </c>
      <c r="B17" s="4" t="s">
        <v>494</v>
      </c>
    </row>
    <row r="18" spans="1:2">
      <c r="A18" s="4" t="s">
        <v>495</v>
      </c>
    </row>
    <row r="19" spans="1:2">
      <c r="A19" s="3" t="s">
        <v>293</v>
      </c>
    </row>
    <row r="20" spans="1:2">
      <c r="A20" s="4" t="s">
        <v>491</v>
      </c>
      <c r="B20" s="4" t="s">
        <v>468</v>
      </c>
    </row>
    <row r="21" spans="1:2">
      <c r="A21" s="4" t="s">
        <v>496</v>
      </c>
    </row>
    <row r="22" spans="1:2">
      <c r="A22" s="3" t="s">
        <v>293</v>
      </c>
    </row>
    <row r="23" spans="1:2">
      <c r="A23" s="4" t="s">
        <v>497</v>
      </c>
      <c r="B23" s="4" t="s">
        <v>498</v>
      </c>
    </row>
    <row r="24" spans="1:2">
      <c r="A24" s="4" t="s">
        <v>499</v>
      </c>
    </row>
    <row r="25" spans="1:2">
      <c r="A25" s="3" t="s">
        <v>293</v>
      </c>
    </row>
    <row r="26" spans="1:2">
      <c r="A26" s="4" t="s">
        <v>500</v>
      </c>
      <c r="B26" s="5" t="n">
        <v>2</v>
      </c>
    </row>
    <row r="27" spans="1:2">
      <c r="A27" s="4" t="s">
        <v>501</v>
      </c>
    </row>
    <row r="28" spans="1:2">
      <c r="A28" s="3" t="s">
        <v>293</v>
      </c>
    </row>
    <row r="29" spans="1:2">
      <c r="A29" s="4" t="s">
        <v>491</v>
      </c>
      <c r="B29" s="4" t="s">
        <v>468</v>
      </c>
    </row>
    <row r="30" spans="1:2">
      <c r="A30" s="4" t="s">
        <v>502</v>
      </c>
    </row>
    <row r="31" spans="1:2">
      <c r="A31" s="3" t="s">
        <v>293</v>
      </c>
    </row>
    <row r="32" spans="1:2">
      <c r="A32" s="4" t="s">
        <v>491</v>
      </c>
      <c r="B32"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63</v>
      </c>
    </row>
    <row r="2" spans="1:3">
      <c r="A2" s="3" t="s">
        <v>295</v>
      </c>
    </row>
    <row r="3" spans="1:3">
      <c r="A3" s="4" t="s">
        <v>504</v>
      </c>
      <c r="B3" s="6" t="n">
        <v>-1447</v>
      </c>
      <c r="C3" s="6" t="n">
        <v>-1295</v>
      </c>
    </row>
    <row r="4" spans="1:3">
      <c r="A4" s="4" t="s">
        <v>505</v>
      </c>
      <c r="B4" s="6" t="n">
        <v>0</v>
      </c>
      <c r="C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63</v>
      </c>
      <c r="D2" s="2" t="s">
        <v>116</v>
      </c>
    </row>
    <row r="3" spans="1:4">
      <c r="A3" s="3" t="s">
        <v>298</v>
      </c>
    </row>
    <row r="4" spans="1:4">
      <c r="A4" s="4" t="s">
        <v>507</v>
      </c>
      <c r="B4" s="6" t="n">
        <v>0</v>
      </c>
      <c r="C4" s="6" t="n">
        <v>0</v>
      </c>
      <c r="D4" s="6" t="n">
        <v>0</v>
      </c>
    </row>
    <row r="5" spans="1:4">
      <c r="A5" s="4" t="s">
        <v>508</v>
      </c>
      <c r="B5" s="6" t="n">
        <v>2205</v>
      </c>
      <c r="C5" s="6" t="n">
        <v>2213</v>
      </c>
      <c r="D5" s="6" t="n">
        <v>22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510</v>
      </c>
    </row>
    <row r="2" spans="1:2">
      <c r="B2" s="2" t="s">
        <v>511</v>
      </c>
    </row>
    <row r="3" spans="1:2">
      <c r="A3" s="4" t="s">
        <v>512</v>
      </c>
    </row>
    <row r="4" spans="1:2">
      <c r="A4" s="3" t="s">
        <v>513</v>
      </c>
    </row>
    <row r="5" spans="1:2">
      <c r="A5" s="4" t="s">
        <v>514</v>
      </c>
      <c r="B5"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63</v>
      </c>
      <c r="D2" s="2" t="s">
        <v>116</v>
      </c>
    </row>
    <row r="3" spans="1:4">
      <c r="A3" s="3" t="s">
        <v>102</v>
      </c>
    </row>
    <row r="4" spans="1:4">
      <c r="A4" s="4" t="s">
        <v>516</v>
      </c>
      <c r="B4" s="6" t="n">
        <v>1003</v>
      </c>
      <c r="C4" s="6" t="n">
        <v>614</v>
      </c>
      <c r="D4" s="6" t="n">
        <v>125</v>
      </c>
    </row>
    <row r="5" spans="1:4">
      <c r="A5" s="4" t="s">
        <v>436</v>
      </c>
    </row>
    <row r="6" spans="1:4">
      <c r="A6" s="3" t="s">
        <v>102</v>
      </c>
    </row>
    <row r="7" spans="1:4">
      <c r="A7" s="4" t="s">
        <v>517</v>
      </c>
      <c r="B7" s="4" t="s">
        <v>518</v>
      </c>
    </row>
    <row r="8" spans="1:4">
      <c r="A8" s="4" t="s">
        <v>516</v>
      </c>
      <c r="B8" s="6" t="n">
        <v>1003</v>
      </c>
      <c r="C8" s="5" t="n">
        <v>614</v>
      </c>
      <c r="D8" s="5" t="n">
        <v>125</v>
      </c>
    </row>
    <row r="9" spans="1:4">
      <c r="A9" s="4" t="s">
        <v>439</v>
      </c>
    </row>
    <row r="10" spans="1:4">
      <c r="A10" s="3" t="s">
        <v>102</v>
      </c>
    </row>
    <row r="11" spans="1:4">
      <c r="A11" s="4" t="s">
        <v>516</v>
      </c>
      <c r="B11" s="6" t="n">
        <v>0</v>
      </c>
      <c r="C11" s="6" t="n">
        <v>0</v>
      </c>
      <c r="D11"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519</v>
      </c>
      <c r="B1" s="2" t="s">
        <v>520</v>
      </c>
      <c r="J1" s="2" t="s">
        <v>1</v>
      </c>
    </row>
    <row r="2" spans="1:12">
      <c r="B2" s="2" t="s">
        <v>521</v>
      </c>
      <c r="C2" s="2" t="s">
        <v>522</v>
      </c>
      <c r="D2" s="2" t="s">
        <v>523</v>
      </c>
      <c r="E2" s="2" t="s">
        <v>524</v>
      </c>
      <c r="F2" s="2" t="s">
        <v>477</v>
      </c>
      <c r="G2" s="2" t="s">
        <v>525</v>
      </c>
      <c r="H2" s="2" t="s">
        <v>526</v>
      </c>
      <c r="I2" s="2" t="s">
        <v>527</v>
      </c>
      <c r="J2" s="2" t="s">
        <v>528</v>
      </c>
      <c r="K2" s="2" t="s">
        <v>477</v>
      </c>
      <c r="L2" s="2" t="s">
        <v>529</v>
      </c>
    </row>
    <row r="3" spans="1:12">
      <c r="A3" s="3" t="s">
        <v>530</v>
      </c>
    </row>
    <row r="4" spans="1:12">
      <c r="A4" s="4" t="s">
        <v>531</v>
      </c>
      <c r="J4" s="5" t="n">
        <v>1</v>
      </c>
    </row>
    <row r="5" spans="1:12">
      <c r="A5" s="4" t="s">
        <v>118</v>
      </c>
      <c r="B5" s="6" t="n">
        <v>64056</v>
      </c>
      <c r="C5" s="6" t="n">
        <v>64707</v>
      </c>
      <c r="D5" s="6" t="n">
        <v>68554</v>
      </c>
      <c r="E5" s="6" t="n">
        <v>66473</v>
      </c>
      <c r="F5" s="6" t="n">
        <v>67808</v>
      </c>
      <c r="G5" s="6" t="n">
        <v>65253</v>
      </c>
      <c r="H5" s="6" t="n">
        <v>59601</v>
      </c>
      <c r="I5" s="6" t="n">
        <v>58159</v>
      </c>
      <c r="J5" s="6" t="n">
        <v>263790</v>
      </c>
      <c r="K5" s="6" t="n">
        <v>250821</v>
      </c>
      <c r="L5" s="6" t="n">
        <v>204369</v>
      </c>
    </row>
    <row r="6" spans="1:12">
      <c r="A6" s="4" t="s">
        <v>532</v>
      </c>
    </row>
    <row r="7" spans="1:12">
      <c r="A7" s="3" t="s">
        <v>530</v>
      </c>
    </row>
    <row r="8" spans="1:12">
      <c r="A8" s="4" t="s">
        <v>118</v>
      </c>
      <c r="J8" s="5" t="n">
        <v>97899</v>
      </c>
      <c r="K8" s="5" t="n">
        <v>77721</v>
      </c>
      <c r="L8" s="5" t="n">
        <v>55129</v>
      </c>
    </row>
    <row r="9" spans="1:12">
      <c r="A9" s="4" t="s">
        <v>533</v>
      </c>
    </row>
    <row r="10" spans="1:12">
      <c r="A10" s="3" t="s">
        <v>530</v>
      </c>
    </row>
    <row r="11" spans="1:12">
      <c r="A11" s="4" t="s">
        <v>118</v>
      </c>
      <c r="J11" s="5" t="n">
        <v>97447</v>
      </c>
      <c r="K11" s="5" t="n">
        <v>95216</v>
      </c>
      <c r="L11" s="5" t="n">
        <v>80552</v>
      </c>
    </row>
    <row r="12" spans="1:12">
      <c r="A12" s="4" t="s">
        <v>534</v>
      </c>
    </row>
    <row r="13" spans="1:12">
      <c r="A13" s="3" t="s">
        <v>530</v>
      </c>
    </row>
    <row r="14" spans="1:12">
      <c r="A14" s="4" t="s">
        <v>118</v>
      </c>
      <c r="J14" s="5" t="n">
        <v>44052</v>
      </c>
      <c r="K14" s="5" t="n">
        <v>47481</v>
      </c>
      <c r="L14" s="5" t="n">
        <v>31529</v>
      </c>
    </row>
    <row r="15" spans="1:12">
      <c r="A15" s="4" t="s">
        <v>535</v>
      </c>
    </row>
    <row r="16" spans="1:12">
      <c r="A16" s="3" t="s">
        <v>530</v>
      </c>
    </row>
    <row r="17" spans="1:12">
      <c r="A17" s="4" t="s">
        <v>118</v>
      </c>
      <c r="J17" s="5" t="n">
        <v>14728</v>
      </c>
      <c r="K17" s="5" t="n">
        <v>17630</v>
      </c>
      <c r="L17" s="5" t="n">
        <v>24926</v>
      </c>
    </row>
    <row r="18" spans="1:12">
      <c r="A18" s="4" t="s">
        <v>536</v>
      </c>
    </row>
    <row r="19" spans="1:12">
      <c r="A19" s="3" t="s">
        <v>530</v>
      </c>
    </row>
    <row r="20" spans="1:12">
      <c r="A20" s="4" t="s">
        <v>118</v>
      </c>
      <c r="J20" s="6" t="n">
        <v>9664</v>
      </c>
      <c r="K20" s="6" t="n">
        <v>12773</v>
      </c>
      <c r="L20" s="6" t="n">
        <v>12233</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37</v>
      </c>
      <c r="B1" s="2" t="s">
        <v>538</v>
      </c>
      <c r="C1" s="2" t="s">
        <v>521</v>
      </c>
      <c r="D1" s="2" t="s">
        <v>477</v>
      </c>
    </row>
    <row r="2" spans="1:4">
      <c r="A2" s="3" t="s">
        <v>229</v>
      </c>
    </row>
    <row r="3" spans="1:4">
      <c r="A3" s="4" t="s">
        <v>539</v>
      </c>
      <c r="C3" s="6" t="n">
        <v>566</v>
      </c>
    </row>
    <row r="4" spans="1:4">
      <c r="A4" s="4" t="s">
        <v>540</v>
      </c>
      <c r="C4" s="5" t="n">
        <v>1061</v>
      </c>
    </row>
    <row r="5" spans="1:4">
      <c r="A5" s="4" t="s">
        <v>541</v>
      </c>
    </row>
    <row r="6" spans="1:4">
      <c r="A6" s="3" t="s">
        <v>229</v>
      </c>
    </row>
    <row r="7" spans="1:4">
      <c r="A7" s="4" t="s">
        <v>542</v>
      </c>
      <c r="C7" s="5" t="n">
        <v>750</v>
      </c>
    </row>
    <row r="8" spans="1:4">
      <c r="A8" s="4" t="s">
        <v>543</v>
      </c>
    </row>
    <row r="9" spans="1:4">
      <c r="A9" s="3" t="s">
        <v>229</v>
      </c>
    </row>
    <row r="10" spans="1:4">
      <c r="A10" s="4" t="s">
        <v>542</v>
      </c>
      <c r="C10" s="5" t="n">
        <v>-48</v>
      </c>
    </row>
    <row r="11" spans="1:4">
      <c r="A11" s="4" t="s">
        <v>544</v>
      </c>
    </row>
    <row r="12" spans="1:4">
      <c r="A12" s="3" t="s">
        <v>229</v>
      </c>
    </row>
    <row r="13" spans="1:4">
      <c r="A13" s="4" t="s">
        <v>545</v>
      </c>
      <c r="B13" s="6" t="n">
        <v>28000</v>
      </c>
    </row>
    <row r="14" spans="1:4">
      <c r="A14" s="4" t="s">
        <v>546</v>
      </c>
      <c r="B14" s="5" t="n">
        <v>28612</v>
      </c>
    </row>
    <row r="15" spans="1:4">
      <c r="A15" s="4" t="s">
        <v>547</v>
      </c>
      <c r="B15" s="5" t="n">
        <v>961</v>
      </c>
    </row>
    <row r="16" spans="1:4">
      <c r="A16" s="4" t="s">
        <v>548</v>
      </c>
      <c r="B16" s="5" t="n">
        <v>15576</v>
      </c>
    </row>
    <row r="17" spans="1:4">
      <c r="A17" s="4" t="s">
        <v>549</v>
      </c>
      <c r="B17" s="5" t="n">
        <v>13000</v>
      </c>
    </row>
    <row r="18" spans="1:4">
      <c r="A18" s="4" t="s">
        <v>550</v>
      </c>
      <c r="B18" s="5" t="n">
        <v>11000</v>
      </c>
    </row>
    <row r="19" spans="1:4">
      <c r="A19" s="4" t="s">
        <v>551</v>
      </c>
      <c r="B19" s="6" t="n">
        <v>2000</v>
      </c>
    </row>
    <row r="20" spans="1:4">
      <c r="A20" s="4" t="s">
        <v>552</v>
      </c>
      <c r="C20" s="5" t="n">
        <v>1075</v>
      </c>
    </row>
    <row r="21" spans="1:4">
      <c r="A21" s="4" t="s">
        <v>553</v>
      </c>
      <c r="C21" s="5" t="n">
        <v>925</v>
      </c>
    </row>
    <row r="22" spans="1:4">
      <c r="A22" s="4" t="s">
        <v>554</v>
      </c>
      <c r="B22" s="4" t="s">
        <v>555</v>
      </c>
    </row>
    <row r="23" spans="1:4">
      <c r="A23" s="4" t="s">
        <v>556</v>
      </c>
      <c r="C23" s="5" t="n">
        <v>1952</v>
      </c>
      <c r="D23" s="6" t="n">
        <v>9048</v>
      </c>
    </row>
    <row r="24" spans="1:4">
      <c r="A24" s="4" t="s">
        <v>557</v>
      </c>
      <c r="B24" s="4" t="s">
        <v>558</v>
      </c>
    </row>
    <row r="25" spans="1:4">
      <c r="A25" s="4" t="s">
        <v>539</v>
      </c>
      <c r="C25" s="5" t="n">
        <v>566</v>
      </c>
    </row>
    <row r="26" spans="1:4">
      <c r="A26" s="4" t="s">
        <v>559</v>
      </c>
    </row>
    <row r="27" spans="1:4">
      <c r="A27" s="3" t="s">
        <v>229</v>
      </c>
    </row>
    <row r="28" spans="1:4">
      <c r="A28" s="4" t="s">
        <v>539</v>
      </c>
      <c r="C28" s="6" t="n">
        <v>566</v>
      </c>
    </row>
    <row r="29" spans="1:4">
      <c r="A29" s="4" t="s">
        <v>560</v>
      </c>
    </row>
    <row r="30" spans="1:4">
      <c r="A30" s="3" t="s">
        <v>229</v>
      </c>
    </row>
    <row r="31" spans="1:4">
      <c r="A31" s="4" t="s">
        <v>561</v>
      </c>
      <c r="B31" s="10" t="n">
        <v>2.78</v>
      </c>
    </row>
    <row r="32" spans="1:4">
      <c r="A32" s="4" t="s">
        <v>562</v>
      </c>
    </row>
    <row r="33" spans="1:4">
      <c r="A33" s="3" t="s">
        <v>229</v>
      </c>
    </row>
    <row r="34" spans="1:4">
      <c r="A34" s="4" t="s">
        <v>561</v>
      </c>
      <c r="B34" s="5" t="n">
        <v>40</v>
      </c>
    </row>
    <row r="35" spans="1:4">
      <c r="A35" s="4" t="s">
        <v>563</v>
      </c>
    </row>
    <row r="36" spans="1:4">
      <c r="A36" s="3" t="s">
        <v>229</v>
      </c>
    </row>
    <row r="37" spans="1:4">
      <c r="A37" s="4" t="s">
        <v>564</v>
      </c>
      <c r="B37" s="5" t="n">
        <v>1</v>
      </c>
    </row>
    <row r="38" spans="1:4">
      <c r="A38" s="4" t="s">
        <v>565</v>
      </c>
    </row>
    <row r="39" spans="1:4">
      <c r="A39" s="3" t="s">
        <v>229</v>
      </c>
    </row>
    <row r="40" spans="1:4">
      <c r="A40" s="4" t="s">
        <v>564</v>
      </c>
      <c r="B40" s="5" t="n">
        <v>8</v>
      </c>
    </row>
    <row r="41" spans="1:4">
      <c r="A41" s="4" t="s">
        <v>566</v>
      </c>
    </row>
    <row r="42" spans="1:4">
      <c r="A42" s="3" t="s">
        <v>229</v>
      </c>
    </row>
    <row r="43" spans="1:4">
      <c r="A43" s="4" t="s">
        <v>567</v>
      </c>
      <c r="B43" s="6" t="n">
        <v>15000</v>
      </c>
    </row>
    <row r="44" spans="1:4">
      <c r="A44" s="4" t="s">
        <v>568</v>
      </c>
    </row>
    <row r="45" spans="1:4">
      <c r="A45" s="3" t="s">
        <v>229</v>
      </c>
    </row>
    <row r="46" spans="1:4">
      <c r="A46" s="4" t="s">
        <v>564</v>
      </c>
      <c r="B46" s="5" t="n">
        <v>21</v>
      </c>
    </row>
    <row r="47" spans="1:4">
      <c r="A47" s="4" t="s">
        <v>569</v>
      </c>
    </row>
    <row r="48" spans="1:4">
      <c r="A48" s="3" t="s">
        <v>229</v>
      </c>
    </row>
    <row r="49" spans="1:4">
      <c r="A49" s="4" t="s">
        <v>570</v>
      </c>
      <c r="C49" s="5"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572</v>
      </c>
      <c r="C1" s="2" t="s">
        <v>2</v>
      </c>
      <c r="D1" s="2" t="s">
        <v>63</v>
      </c>
      <c r="E1" s="2" t="s">
        <v>116</v>
      </c>
    </row>
    <row r="2" spans="1:5">
      <c r="A2" s="3" t="s">
        <v>573</v>
      </c>
    </row>
    <row r="3" spans="1:5">
      <c r="A3" s="4" t="s">
        <v>72</v>
      </c>
      <c r="C3" s="6" t="n">
        <v>58579</v>
      </c>
      <c r="D3" s="6" t="n">
        <v>59640</v>
      </c>
      <c r="E3" s="6" t="n">
        <v>42403</v>
      </c>
    </row>
    <row r="4" spans="1:5">
      <c r="A4" s="4" t="s">
        <v>544</v>
      </c>
    </row>
    <row r="5" spans="1:5">
      <c r="A5" s="3" t="s">
        <v>574</v>
      </c>
    </row>
    <row r="6" spans="1:5">
      <c r="A6" s="4" t="s">
        <v>548</v>
      </c>
      <c r="B6" s="6" t="n">
        <v>15576</v>
      </c>
    </row>
    <row r="7" spans="1:5">
      <c r="A7" s="4" t="s">
        <v>575</v>
      </c>
      <c r="B7" s="5" t="n">
        <v>12075</v>
      </c>
    </row>
    <row r="8" spans="1:5">
      <c r="A8" s="4" t="s">
        <v>576</v>
      </c>
      <c r="B8" s="5" t="n">
        <v>961</v>
      </c>
    </row>
    <row r="9" spans="1:5">
      <c r="A9" s="4" t="s">
        <v>577</v>
      </c>
      <c r="B9" s="5" t="n">
        <v>28612</v>
      </c>
    </row>
    <row r="10" spans="1:5">
      <c r="A10" s="3" t="s">
        <v>573</v>
      </c>
    </row>
    <row r="11" spans="1:5">
      <c r="A11" s="4" t="s">
        <v>187</v>
      </c>
      <c r="B11" s="5" t="n">
        <v>4494</v>
      </c>
    </row>
    <row r="12" spans="1:5">
      <c r="A12" s="4" t="s">
        <v>68</v>
      </c>
      <c r="B12" s="5" t="n">
        <v>1687</v>
      </c>
    </row>
    <row r="13" spans="1:5">
      <c r="A13" s="4" t="s">
        <v>239</v>
      </c>
      <c r="B13" s="5" t="n">
        <v>195</v>
      </c>
    </row>
    <row r="14" spans="1:5">
      <c r="A14" s="4" t="s">
        <v>578</v>
      </c>
      <c r="B14" s="5" t="n">
        <v>177</v>
      </c>
    </row>
    <row r="15" spans="1:5">
      <c r="A15" s="4" t="s">
        <v>77</v>
      </c>
      <c r="B15" s="5" t="n">
        <v>-2049</v>
      </c>
    </row>
    <row r="16" spans="1:5">
      <c r="A16" s="4" t="s">
        <v>78</v>
      </c>
      <c r="B16" s="5" t="n">
        <v>-1249</v>
      </c>
    </row>
    <row r="17" spans="1:5">
      <c r="A17" s="4" t="s">
        <v>79</v>
      </c>
      <c r="B17" s="5" t="n">
        <v>-3854</v>
      </c>
    </row>
    <row r="18" spans="1:5">
      <c r="A18" s="4" t="s">
        <v>579</v>
      </c>
      <c r="B18" s="5" t="n">
        <v>-307</v>
      </c>
    </row>
    <row r="19" spans="1:5">
      <c r="A19" s="4" t="s">
        <v>580</v>
      </c>
      <c r="B19" s="5" t="n">
        <v>-906</v>
      </c>
    </row>
    <row r="20" spans="1:5">
      <c r="A20" s="4" t="s">
        <v>72</v>
      </c>
      <c r="B20" s="5" t="n">
        <v>16176</v>
      </c>
    </row>
    <row r="21" spans="1:5">
      <c r="A21" s="4" t="s">
        <v>546</v>
      </c>
      <c r="B21" s="5" t="n">
        <v>28612</v>
      </c>
    </row>
    <row r="22" spans="1:5">
      <c r="A22" s="4" t="s">
        <v>581</v>
      </c>
    </row>
    <row r="23" spans="1:5">
      <c r="A23" s="3" t="s">
        <v>573</v>
      </c>
    </row>
    <row r="24" spans="1:5">
      <c r="A24" s="4" t="s">
        <v>582</v>
      </c>
      <c r="B24" s="6" t="n">
        <v>6982</v>
      </c>
    </row>
    <row r="25" spans="1:5">
      <c r="A25" s="4" t="s">
        <v>583</v>
      </c>
      <c r="B25" s="4" t="s">
        <v>466</v>
      </c>
    </row>
    <row r="26" spans="1:5">
      <c r="A26" s="4" t="s">
        <v>584</v>
      </c>
    </row>
    <row r="27" spans="1:5">
      <c r="A27" s="3" t="s">
        <v>573</v>
      </c>
    </row>
    <row r="28" spans="1:5">
      <c r="A28" s="4" t="s">
        <v>582</v>
      </c>
      <c r="B28" s="6" t="n">
        <v>750</v>
      </c>
    </row>
    <row r="29" spans="1:5">
      <c r="A29" s="4" t="s">
        <v>585</v>
      </c>
    </row>
    <row r="30" spans="1:5">
      <c r="A30" s="3" t="s">
        <v>573</v>
      </c>
    </row>
    <row r="31" spans="1:5">
      <c r="A31" s="4" t="s">
        <v>582</v>
      </c>
      <c r="B31" s="6" t="n">
        <v>2490</v>
      </c>
    </row>
    <row r="32" spans="1:5">
      <c r="A32" s="4" t="s">
        <v>583</v>
      </c>
      <c r="B32" s="4" t="s">
        <v>586</v>
      </c>
    </row>
    <row r="33" spans="1:5">
      <c r="A33" s="4" t="s">
        <v>587</v>
      </c>
    </row>
    <row r="34" spans="1:5">
      <c r="A34" s="3" t="s">
        <v>573</v>
      </c>
    </row>
    <row r="35" spans="1:5">
      <c r="A35" s="4" t="s">
        <v>582</v>
      </c>
      <c r="B35" s="6" t="n">
        <v>1200</v>
      </c>
    </row>
    <row r="36" spans="1:5">
      <c r="A36" s="4" t="s">
        <v>583</v>
      </c>
      <c r="B36" s="4" t="s">
        <v>586</v>
      </c>
    </row>
    <row r="37" spans="1:5">
      <c r="A37" s="4" t="s">
        <v>588</v>
      </c>
    </row>
    <row r="38" spans="1:5">
      <c r="A38" s="3" t="s">
        <v>573</v>
      </c>
    </row>
    <row r="39" spans="1:5">
      <c r="A39" s="4" t="s">
        <v>582</v>
      </c>
      <c r="B39" s="6" t="n">
        <v>540</v>
      </c>
    </row>
    <row r="40" spans="1:5">
      <c r="A40" s="4" t="s">
        <v>583</v>
      </c>
      <c r="B40" s="4" t="s">
        <v>464</v>
      </c>
    </row>
    <row r="41" spans="1:5">
      <c r="A41" s="4" t="s">
        <v>589</v>
      </c>
    </row>
    <row r="42" spans="1:5">
      <c r="A42" s="3" t="s">
        <v>573</v>
      </c>
    </row>
    <row r="43" spans="1:5">
      <c r="A43" s="4" t="s">
        <v>582</v>
      </c>
      <c r="B43" s="6" t="n">
        <v>1380</v>
      </c>
    </row>
    <row r="44" spans="1:5">
      <c r="A44" s="4" t="s">
        <v>583</v>
      </c>
      <c r="B44" s="4" t="s">
        <v>4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63</v>
      </c>
      <c r="C2" s="2" t="s">
        <v>116</v>
      </c>
    </row>
    <row r="3" spans="1:3">
      <c r="A3" s="3" t="s">
        <v>229</v>
      </c>
    </row>
    <row r="4" spans="1:3">
      <c r="A4" s="4" t="s">
        <v>118</v>
      </c>
      <c r="B4" s="6" t="n">
        <v>11228</v>
      </c>
    </row>
    <row r="5" spans="1:3">
      <c r="A5" s="4" t="s">
        <v>591</v>
      </c>
      <c r="B5" s="5" t="n">
        <v>-2349</v>
      </c>
    </row>
    <row r="6" spans="1:3">
      <c r="A6" s="3" t="s">
        <v>592</v>
      </c>
    </row>
    <row r="7" spans="1:3">
      <c r="A7" s="4" t="s">
        <v>118</v>
      </c>
      <c r="B7" s="5" t="n">
        <v>268693</v>
      </c>
      <c r="C7" s="6" t="n">
        <v>229503</v>
      </c>
    </row>
    <row r="8" spans="1:3">
      <c r="A8" s="4" t="s">
        <v>591</v>
      </c>
      <c r="B8" s="5" t="n">
        <v>-739</v>
      </c>
      <c r="C8" s="5" t="n">
        <v>-20827</v>
      </c>
    </row>
    <row r="9" spans="1:3">
      <c r="A9" s="4" t="s">
        <v>134</v>
      </c>
      <c r="B9" s="6" t="n">
        <v>-2224</v>
      </c>
      <c r="C9" s="6" t="n">
        <v>-21417</v>
      </c>
    </row>
    <row r="10" spans="1:3">
      <c r="A10" s="3" t="s">
        <v>267</v>
      </c>
    </row>
    <row r="11" spans="1:3">
      <c r="A11" s="4" t="s">
        <v>593</v>
      </c>
      <c r="B11" s="8" t="n">
        <v>-0.05</v>
      </c>
      <c r="C11" s="8" t="n">
        <v>-0.54</v>
      </c>
    </row>
    <row r="12" spans="1:3">
      <c r="A12" s="4" t="s">
        <v>594</v>
      </c>
      <c r="B12" s="8" t="n">
        <v>-0.05</v>
      </c>
      <c r="C12" s="8" t="n">
        <v>-0.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595</v>
      </c>
      <c r="B1" s="2" t="s">
        <v>596</v>
      </c>
      <c r="C1" s="2" t="s">
        <v>1</v>
      </c>
    </row>
    <row r="2" spans="1:3">
      <c r="B2" s="2" t="s">
        <v>414</v>
      </c>
      <c r="C2" s="2" t="s">
        <v>521</v>
      </c>
    </row>
    <row r="3" spans="1:3">
      <c r="A3" s="3" t="s">
        <v>231</v>
      </c>
    </row>
    <row r="4" spans="1:3">
      <c r="A4" s="4" t="s">
        <v>597</v>
      </c>
      <c r="B4" s="5" t="n">
        <v>80</v>
      </c>
    </row>
    <row r="5" spans="1:3">
      <c r="A5" s="4" t="s">
        <v>598</v>
      </c>
      <c r="C5" s="6" t="n">
        <v>2298</v>
      </c>
    </row>
    <row r="6" spans="1:3">
      <c r="A6" s="4" t="s">
        <v>121</v>
      </c>
    </row>
    <row r="7" spans="1:3">
      <c r="A7" s="3" t="s">
        <v>231</v>
      </c>
    </row>
    <row r="8" spans="1:3">
      <c r="A8" s="4" t="s">
        <v>598</v>
      </c>
      <c r="C8" s="5" t="n">
        <v>931</v>
      </c>
    </row>
    <row r="9" spans="1:3">
      <c r="A9" s="4" t="s">
        <v>122</v>
      </c>
    </row>
    <row r="10" spans="1:3">
      <c r="A10" s="3" t="s">
        <v>231</v>
      </c>
    </row>
    <row r="11" spans="1:3">
      <c r="A11" s="4" t="s">
        <v>598</v>
      </c>
      <c r="C11" s="5" t="n">
        <v>910</v>
      </c>
    </row>
    <row r="12" spans="1:3">
      <c r="A12" s="4" t="s">
        <v>123</v>
      </c>
    </row>
    <row r="13" spans="1:3">
      <c r="A13" s="3" t="s">
        <v>231</v>
      </c>
    </row>
    <row r="14" spans="1:3">
      <c r="A14" s="4" t="s">
        <v>598</v>
      </c>
      <c r="C14" s="5" t="n">
        <v>263</v>
      </c>
    </row>
    <row r="15" spans="1:3">
      <c r="A15" s="4" t="s">
        <v>124</v>
      </c>
    </row>
    <row r="16" spans="1:3">
      <c r="A16" s="3" t="s">
        <v>231</v>
      </c>
    </row>
    <row r="17" spans="1:3">
      <c r="A17" s="4" t="s">
        <v>598</v>
      </c>
      <c r="C17" s="6" t="n">
        <v>1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3</v>
      </c>
      <c r="D2" s="2" t="s">
        <v>116</v>
      </c>
    </row>
    <row r="3" spans="1:4">
      <c r="A3" s="3" t="s">
        <v>175</v>
      </c>
    </row>
    <row r="4" spans="1:4">
      <c r="A4" s="4" t="s">
        <v>132</v>
      </c>
      <c r="B4" s="6" t="n">
        <v>-10277</v>
      </c>
      <c r="C4" s="6" t="n">
        <v>269</v>
      </c>
      <c r="D4" s="6" t="n">
        <v>-18776</v>
      </c>
    </row>
    <row r="5" spans="1:4">
      <c r="A5" s="3" t="s">
        <v>176</v>
      </c>
    </row>
    <row r="6" spans="1:4">
      <c r="A6" s="4" t="s">
        <v>177</v>
      </c>
      <c r="B6" s="5" t="n">
        <v>70862</v>
      </c>
      <c r="C6" s="5" t="n">
        <v>78837</v>
      </c>
      <c r="D6" s="5" t="n">
        <v>69097</v>
      </c>
    </row>
    <row r="7" spans="1:4">
      <c r="A7" s="4" t="s">
        <v>125</v>
      </c>
      <c r="B7" s="5" t="n">
        <v>4571</v>
      </c>
      <c r="C7" s="5" t="n">
        <v>3710</v>
      </c>
      <c r="D7" s="5" t="n">
        <v>3498</v>
      </c>
    </row>
    <row r="8" spans="1:4">
      <c r="A8" s="4" t="s">
        <v>178</v>
      </c>
      <c r="B8" s="5" t="n">
        <v>440</v>
      </c>
      <c r="C8" s="5" t="n">
        <v>238</v>
      </c>
      <c r="D8" s="5" t="n">
        <v>1158</v>
      </c>
    </row>
    <row r="9" spans="1:4">
      <c r="A9" s="4" t="s">
        <v>179</v>
      </c>
      <c r="B9" s="5" t="n">
        <v>8596</v>
      </c>
      <c r="C9" s="5" t="n">
        <v>12268</v>
      </c>
      <c r="D9" s="5" t="n">
        <v>14215</v>
      </c>
    </row>
    <row r="10" spans="1:4">
      <c r="A10" s="4" t="s">
        <v>180</v>
      </c>
      <c r="B10" s="5" t="n">
        <v>8412</v>
      </c>
      <c r="C10" s="5" t="n">
        <v>2261</v>
      </c>
      <c r="D10" s="5" t="n">
        <v>86</v>
      </c>
    </row>
    <row r="11" spans="1:4">
      <c r="A11" s="4" t="s">
        <v>181</v>
      </c>
      <c r="B11" s="5" t="n">
        <v>2350</v>
      </c>
      <c r="C11" s="5" t="n">
        <v>0</v>
      </c>
      <c r="D11" s="5" t="n">
        <v>0</v>
      </c>
    </row>
    <row r="12" spans="1:4">
      <c r="A12" s="4" t="s">
        <v>182</v>
      </c>
      <c r="B12" s="5" t="n">
        <v>-609</v>
      </c>
      <c r="C12" s="5" t="n">
        <v>0</v>
      </c>
      <c r="D12" s="5" t="n">
        <v>0</v>
      </c>
    </row>
    <row r="13" spans="1:4">
      <c r="A13" s="4" t="s">
        <v>183</v>
      </c>
      <c r="B13" s="5" t="n">
        <v>-961</v>
      </c>
      <c r="C13" s="5" t="n">
        <v>0</v>
      </c>
      <c r="D13" s="5" t="n">
        <v>0</v>
      </c>
    </row>
    <row r="14" spans="1:4">
      <c r="A14" s="4" t="s">
        <v>184</v>
      </c>
      <c r="B14" s="5" t="n">
        <v>181</v>
      </c>
      <c r="C14" s="5" t="n">
        <v>363</v>
      </c>
      <c r="D14" s="5" t="n">
        <v>773</v>
      </c>
    </row>
    <row r="15" spans="1:4">
      <c r="A15" s="4" t="s">
        <v>185</v>
      </c>
      <c r="B15" s="5" t="n">
        <v>-80</v>
      </c>
      <c r="C15" s="5" t="n">
        <v>-5617</v>
      </c>
      <c r="D15" s="5" t="n">
        <v>-2575</v>
      </c>
    </row>
    <row r="16" spans="1:4">
      <c r="A16" s="3" t="s">
        <v>186</v>
      </c>
    </row>
    <row r="17" spans="1:4">
      <c r="A17" s="4" t="s">
        <v>187</v>
      </c>
      <c r="B17" s="5" t="n">
        <v>9184</v>
      </c>
      <c r="C17" s="5" t="n">
        <v>-13702</v>
      </c>
      <c r="D17" s="5" t="n">
        <v>16046</v>
      </c>
    </row>
    <row r="18" spans="1:4">
      <c r="A18" s="4" t="s">
        <v>188</v>
      </c>
      <c r="B18" s="5" t="n">
        <v>1233</v>
      </c>
      <c r="C18" s="5" t="n">
        <v>-800</v>
      </c>
      <c r="D18" s="5" t="n">
        <v>-841</v>
      </c>
    </row>
    <row r="19" spans="1:4">
      <c r="A19" s="4" t="s">
        <v>77</v>
      </c>
      <c r="B19" s="5" t="n">
        <v>426</v>
      </c>
      <c r="C19" s="5" t="n">
        <v>-246</v>
      </c>
      <c r="D19" s="5" t="n">
        <v>-1554</v>
      </c>
    </row>
    <row r="20" spans="1:4">
      <c r="A20" s="4" t="s">
        <v>78</v>
      </c>
      <c r="B20" s="5" t="n">
        <v>7054</v>
      </c>
      <c r="C20" s="5" t="n">
        <v>6477</v>
      </c>
      <c r="D20" s="5" t="n">
        <v>9313</v>
      </c>
    </row>
    <row r="21" spans="1:4">
      <c r="A21" s="4" t="s">
        <v>79</v>
      </c>
      <c r="B21" s="5" t="n">
        <v>10301</v>
      </c>
      <c r="C21" s="5" t="n">
        <v>9263</v>
      </c>
      <c r="D21" s="5" t="n">
        <v>7288</v>
      </c>
    </row>
    <row r="22" spans="1:4">
      <c r="A22" s="4" t="s">
        <v>189</v>
      </c>
      <c r="B22" s="5" t="n">
        <v>-2973</v>
      </c>
      <c r="C22" s="5" t="n">
        <v>0</v>
      </c>
      <c r="D22" s="5" t="n">
        <v>0</v>
      </c>
    </row>
    <row r="23" spans="1:4">
      <c r="A23" s="4" t="s">
        <v>190</v>
      </c>
      <c r="B23" s="5" t="n">
        <v>108710</v>
      </c>
      <c r="C23" s="5" t="n">
        <v>93321</v>
      </c>
      <c r="D23" s="5" t="n">
        <v>97728</v>
      </c>
    </row>
    <row r="24" spans="1:4">
      <c r="A24" s="3" t="s">
        <v>191</v>
      </c>
    </row>
    <row r="25" spans="1:4">
      <c r="A25" s="4" t="s">
        <v>192</v>
      </c>
      <c r="B25" s="5" t="n">
        <v>-81177</v>
      </c>
      <c r="C25" s="5" t="n">
        <v>0</v>
      </c>
      <c r="D25" s="5" t="n">
        <v>0</v>
      </c>
    </row>
    <row r="26" spans="1:4">
      <c r="A26" s="4" t="s">
        <v>193</v>
      </c>
      <c r="B26" s="5" t="n">
        <v>41593</v>
      </c>
      <c r="C26" s="5" t="n">
        <v>0</v>
      </c>
      <c r="D26" s="5" t="n">
        <v>0</v>
      </c>
    </row>
    <row r="27" spans="1:4">
      <c r="A27" s="4" t="s">
        <v>194</v>
      </c>
      <c r="B27" s="5" t="n">
        <v>-133696</v>
      </c>
      <c r="C27" s="5" t="n">
        <v>-108730</v>
      </c>
      <c r="D27" s="5" t="n">
        <v>-73308</v>
      </c>
    </row>
    <row r="28" spans="1:4">
      <c r="A28" s="4" t="s">
        <v>195</v>
      </c>
      <c r="B28" s="5" t="n">
        <v>0</v>
      </c>
      <c r="C28" s="5" t="n">
        <v>-24624</v>
      </c>
      <c r="D28" s="5" t="n">
        <v>-1150</v>
      </c>
    </row>
    <row r="29" spans="1:4">
      <c r="A29" s="4" t="s">
        <v>196</v>
      </c>
      <c r="B29" s="5" t="n">
        <v>-173280</v>
      </c>
      <c r="C29" s="5" t="n">
        <v>-133354</v>
      </c>
      <c r="D29" s="5" t="n">
        <v>-74458</v>
      </c>
    </row>
    <row r="30" spans="1:4">
      <c r="A30" s="3" t="s">
        <v>197</v>
      </c>
    </row>
    <row r="31" spans="1:4">
      <c r="A31" s="4" t="s">
        <v>198</v>
      </c>
      <c r="B31" s="5" t="n">
        <v>0</v>
      </c>
      <c r="C31" s="5" t="n">
        <v>195716</v>
      </c>
      <c r="D31" s="5" t="n">
        <v>0</v>
      </c>
    </row>
    <row r="32" spans="1:4">
      <c r="A32" s="4" t="s">
        <v>199</v>
      </c>
      <c r="B32" s="5" t="n">
        <v>0</v>
      </c>
      <c r="C32" s="5" t="n">
        <v>-23969</v>
      </c>
      <c r="D32" s="5" t="n">
        <v>0</v>
      </c>
    </row>
    <row r="33" spans="1:4">
      <c r="A33" s="4" t="s">
        <v>200</v>
      </c>
      <c r="B33" s="5" t="n">
        <v>3500</v>
      </c>
      <c r="C33" s="5" t="n">
        <v>15000</v>
      </c>
      <c r="D33" s="5" t="n">
        <v>0</v>
      </c>
    </row>
    <row r="34" spans="1:4">
      <c r="A34" s="4" t="s">
        <v>201</v>
      </c>
      <c r="B34" s="5" t="n">
        <v>-778</v>
      </c>
      <c r="C34" s="5" t="n">
        <v>-15875</v>
      </c>
      <c r="D34" s="5" t="n">
        <v>-16094</v>
      </c>
    </row>
    <row r="35" spans="1:4">
      <c r="A35" s="4" t="s">
        <v>202</v>
      </c>
      <c r="B35" s="5" t="n">
        <v>-3027</v>
      </c>
      <c r="C35" s="5" t="n">
        <v>0</v>
      </c>
      <c r="D35" s="5" t="n">
        <v>0</v>
      </c>
    </row>
    <row r="36" spans="1:4">
      <c r="A36" s="4" t="s">
        <v>203</v>
      </c>
      <c r="B36" s="5" t="n">
        <v>470</v>
      </c>
      <c r="C36" s="5" t="n">
        <v>9979</v>
      </c>
      <c r="D36" s="5" t="n">
        <v>9244</v>
      </c>
    </row>
    <row r="37" spans="1:4">
      <c r="A37" s="4" t="s">
        <v>204</v>
      </c>
      <c r="B37" s="5" t="n">
        <v>-747</v>
      </c>
      <c r="C37" s="5" t="n">
        <v>0</v>
      </c>
      <c r="D37" s="5" t="n">
        <v>0</v>
      </c>
    </row>
    <row r="38" spans="1:4">
      <c r="A38" s="4" t="s">
        <v>205</v>
      </c>
      <c r="B38" s="5" t="n">
        <v>-6608</v>
      </c>
      <c r="C38" s="5" t="n">
        <v>-6181</v>
      </c>
      <c r="D38" s="5" t="n">
        <v>-4207</v>
      </c>
    </row>
    <row r="39" spans="1:4">
      <c r="A39" s="4" t="s">
        <v>206</v>
      </c>
      <c r="B39" s="5" t="n">
        <v>-34420</v>
      </c>
      <c r="C39" s="5" t="n">
        <v>-10536</v>
      </c>
      <c r="D39" s="5" t="n">
        <v>-4872</v>
      </c>
    </row>
    <row r="40" spans="1:4">
      <c r="A40" s="4" t="s">
        <v>207</v>
      </c>
      <c r="B40" s="5" t="n">
        <v>-1815</v>
      </c>
      <c r="C40" s="5" t="n">
        <v>-695</v>
      </c>
      <c r="D40" s="5" t="n">
        <v>0</v>
      </c>
    </row>
    <row r="41" spans="1:4">
      <c r="A41" s="4" t="s">
        <v>208</v>
      </c>
      <c r="B41" s="5" t="n">
        <v>-1003</v>
      </c>
      <c r="C41" s="5" t="n">
        <v>-614</v>
      </c>
      <c r="D41" s="5" t="n">
        <v>-125</v>
      </c>
    </row>
    <row r="42" spans="1:4">
      <c r="A42" s="4" t="s">
        <v>209</v>
      </c>
      <c r="B42" s="5" t="n">
        <v>-44428</v>
      </c>
      <c r="C42" s="5" t="n">
        <v>162825</v>
      </c>
      <c r="D42" s="5" t="n">
        <v>-16054</v>
      </c>
    </row>
    <row r="43" spans="1:4">
      <c r="A43" s="4" t="s">
        <v>210</v>
      </c>
      <c r="B43" s="5" t="n">
        <v>-13</v>
      </c>
      <c r="C43" s="5" t="n">
        <v>-65</v>
      </c>
      <c r="D43" s="5" t="n">
        <v>-16</v>
      </c>
    </row>
    <row r="44" spans="1:4">
      <c r="A44" s="4" t="s">
        <v>211</v>
      </c>
      <c r="B44" s="5" t="n">
        <v>-109011</v>
      </c>
      <c r="C44" s="5" t="n">
        <v>122727</v>
      </c>
      <c r="D44" s="5" t="n">
        <v>7200</v>
      </c>
    </row>
    <row r="45" spans="1:4">
      <c r="A45" s="4" t="s">
        <v>212</v>
      </c>
      <c r="B45" s="5" t="n">
        <v>149412</v>
      </c>
      <c r="C45" s="5" t="n">
        <v>26685</v>
      </c>
      <c r="D45" s="5" t="n">
        <v>19485</v>
      </c>
    </row>
    <row r="46" spans="1:4">
      <c r="A46" s="4" t="s">
        <v>213</v>
      </c>
      <c r="B46" s="5" t="n">
        <v>40401</v>
      </c>
      <c r="C46" s="5" t="n">
        <v>149412</v>
      </c>
      <c r="D46" s="5" t="n">
        <v>26685</v>
      </c>
    </row>
    <row r="47" spans="1:4">
      <c r="A47" s="3" t="s">
        <v>214</v>
      </c>
    </row>
    <row r="48" spans="1:4">
      <c r="A48" s="4" t="s">
        <v>215</v>
      </c>
      <c r="B48" s="5" t="n">
        <v>154</v>
      </c>
      <c r="C48" s="5" t="n">
        <v>0</v>
      </c>
      <c r="D48" s="5" t="n">
        <v>239</v>
      </c>
    </row>
    <row r="49" spans="1:4">
      <c r="A49" s="4" t="s">
        <v>216</v>
      </c>
      <c r="B49" s="5" t="n">
        <v>-20</v>
      </c>
      <c r="C49" s="5" t="n">
        <v>565</v>
      </c>
      <c r="D49" s="5" t="n">
        <v>304</v>
      </c>
    </row>
    <row r="50" spans="1:4">
      <c r="A50" s="3" t="s">
        <v>217</v>
      </c>
    </row>
    <row r="51" spans="1:4">
      <c r="A51" s="4" t="s">
        <v>218</v>
      </c>
      <c r="B51" s="5" t="n">
        <v>39037</v>
      </c>
      <c r="C51" s="5" t="n">
        <v>37275</v>
      </c>
      <c r="D51" s="5" t="n">
        <v>20554</v>
      </c>
    </row>
    <row r="52" spans="1:4">
      <c r="A52" s="4" t="s">
        <v>219</v>
      </c>
      <c r="B52" s="5" t="n">
        <v>0</v>
      </c>
      <c r="C52" s="5" t="n">
        <v>5068</v>
      </c>
      <c r="D52" s="5" t="n">
        <v>7944</v>
      </c>
    </row>
    <row r="53" spans="1:4">
      <c r="A53" s="4" t="s">
        <v>220</v>
      </c>
      <c r="B53" s="5" t="n">
        <v>860</v>
      </c>
      <c r="C53" s="5" t="n">
        <v>789</v>
      </c>
      <c r="D53" s="5" t="n">
        <v>696</v>
      </c>
    </row>
    <row r="54" spans="1:4">
      <c r="A54" s="4" t="s">
        <v>221</v>
      </c>
      <c r="B54" s="5" t="n">
        <v>290</v>
      </c>
      <c r="C54" s="5" t="n">
        <v>0</v>
      </c>
      <c r="D54" s="5" t="n">
        <v>0</v>
      </c>
    </row>
    <row r="55" spans="1:4">
      <c r="A55" s="4" t="s">
        <v>222</v>
      </c>
      <c r="B55" s="5" t="n">
        <v>0</v>
      </c>
      <c r="C55" s="5" t="n">
        <v>4913</v>
      </c>
      <c r="D55" s="5" t="n">
        <v>0</v>
      </c>
    </row>
    <row r="56" spans="1:4">
      <c r="A56" s="4" t="s">
        <v>223</v>
      </c>
      <c r="B56" s="5" t="n">
        <v>0</v>
      </c>
      <c r="C56" s="5" t="n">
        <v>164</v>
      </c>
      <c r="D56" s="5" t="n">
        <v>0</v>
      </c>
    </row>
    <row r="57" spans="1:4">
      <c r="A57" s="4" t="s">
        <v>224</v>
      </c>
      <c r="B57" s="6" t="n">
        <v>0</v>
      </c>
      <c r="C57" s="6" t="n">
        <v>5686</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21</v>
      </c>
    </row>
    <row r="3" spans="1:2">
      <c r="A3" s="3" t="s">
        <v>600</v>
      </c>
    </row>
    <row r="4" spans="1:2">
      <c r="A4" s="4" t="s">
        <v>601</v>
      </c>
      <c r="B4" s="6" t="n">
        <v>2298</v>
      </c>
    </row>
    <row r="5" spans="1:2">
      <c r="A5" s="4" t="s">
        <v>602</v>
      </c>
    </row>
    <row r="6" spans="1:2">
      <c r="A6" s="3" t="s">
        <v>600</v>
      </c>
    </row>
    <row r="7" spans="1:2">
      <c r="A7" s="4" t="s">
        <v>601</v>
      </c>
      <c r="B7" s="5" t="n">
        <v>2298</v>
      </c>
    </row>
    <row r="8" spans="1:2">
      <c r="A8" s="4" t="s">
        <v>603</v>
      </c>
      <c r="B8" s="5" t="n">
        <v>-49</v>
      </c>
    </row>
    <row r="9" spans="1:2">
      <c r="A9" s="4" t="s">
        <v>604</v>
      </c>
      <c r="B9" s="6" t="n">
        <v>22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3</v>
      </c>
      <c r="D2" s="2" t="s">
        <v>116</v>
      </c>
    </row>
    <row r="3" spans="1:4">
      <c r="A3" s="3" t="s">
        <v>606</v>
      </c>
    </row>
    <row r="4" spans="1:4">
      <c r="A4" s="4" t="s">
        <v>607</v>
      </c>
      <c r="B4" s="6" t="n">
        <v>6061</v>
      </c>
      <c r="C4" s="6" t="n">
        <v>11689</v>
      </c>
    </row>
    <row r="5" spans="1:4">
      <c r="A5" s="4" t="s">
        <v>608</v>
      </c>
      <c r="B5" s="5" t="n">
        <v>34340</v>
      </c>
      <c r="C5" s="5" t="n">
        <v>137723</v>
      </c>
    </row>
    <row r="6" spans="1:4">
      <c r="A6" s="4" t="s">
        <v>609</v>
      </c>
      <c r="B6" s="5" t="n">
        <v>40401</v>
      </c>
      <c r="C6" s="5" t="n">
        <v>149412</v>
      </c>
    </row>
    <row r="7" spans="1:4">
      <c r="A7" s="3" t="s">
        <v>610</v>
      </c>
    </row>
    <row r="8" spans="1:4">
      <c r="A8" s="4" t="s">
        <v>66</v>
      </c>
      <c r="B8" s="5" t="n">
        <v>40214</v>
      </c>
      <c r="C8" s="5" t="n">
        <v>0</v>
      </c>
    </row>
    <row r="9" spans="1:4">
      <c r="A9" s="4" t="s">
        <v>611</v>
      </c>
      <c r="B9" s="5" t="n">
        <v>40214</v>
      </c>
      <c r="C9" s="5" t="n">
        <v>0</v>
      </c>
    </row>
    <row r="10" spans="1:4">
      <c r="A10" s="4" t="s">
        <v>612</v>
      </c>
      <c r="B10" s="6" t="n">
        <v>2012</v>
      </c>
      <c r="C10" s="6" t="n">
        <v>742</v>
      </c>
      <c r="D10" s="6"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3</v>
      </c>
      <c r="B1" s="2" t="s">
        <v>1</v>
      </c>
    </row>
    <row r="2" spans="1:4">
      <c r="B2" s="2" t="s">
        <v>2</v>
      </c>
      <c r="C2" s="2" t="s">
        <v>63</v>
      </c>
      <c r="D2" s="2" t="s">
        <v>116</v>
      </c>
    </row>
    <row r="3" spans="1:4">
      <c r="A3" s="3" t="s">
        <v>614</v>
      </c>
    </row>
    <row r="4" spans="1:4">
      <c r="A4" s="4" t="s">
        <v>615</v>
      </c>
      <c r="B4" s="6" t="n">
        <v>1183</v>
      </c>
      <c r="C4" s="6" t="n">
        <v>863</v>
      </c>
      <c r="D4" s="6" t="n">
        <v>442</v>
      </c>
    </row>
    <row r="5" spans="1:4">
      <c r="A5" s="4" t="s">
        <v>616</v>
      </c>
      <c r="B5" s="5" t="n">
        <v>181</v>
      </c>
      <c r="C5" s="5" t="n">
        <v>363</v>
      </c>
      <c r="D5" s="5" t="n">
        <v>773</v>
      </c>
    </row>
    <row r="6" spans="1:4">
      <c r="A6" s="4" t="s">
        <v>617</v>
      </c>
      <c r="B6" s="5" t="n">
        <v>-278</v>
      </c>
      <c r="C6" s="5" t="n">
        <v>-43</v>
      </c>
      <c r="D6" s="5" t="n">
        <v>-352</v>
      </c>
    </row>
    <row r="7" spans="1:4">
      <c r="A7" s="4" t="s">
        <v>618</v>
      </c>
      <c r="B7" s="6" t="n">
        <v>1086</v>
      </c>
      <c r="C7" s="6" t="n">
        <v>1183</v>
      </c>
      <c r="D7" s="6" t="n">
        <v>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63</v>
      </c>
    </row>
    <row r="3" spans="1:3">
      <c r="A3" s="3" t="s">
        <v>620</v>
      </c>
    </row>
    <row r="4" spans="1:3">
      <c r="A4" s="4" t="s">
        <v>621</v>
      </c>
      <c r="B4" s="6" t="n">
        <v>468</v>
      </c>
      <c r="C4" s="6" t="n">
        <v>798</v>
      </c>
    </row>
    <row r="5" spans="1:3">
      <c r="A5" s="4" t="s">
        <v>622</v>
      </c>
      <c r="B5" s="5" t="n">
        <v>967</v>
      </c>
      <c r="C5" s="5" t="n">
        <v>468</v>
      </c>
    </row>
    <row r="6" spans="1:3">
      <c r="A6" s="4" t="s">
        <v>623</v>
      </c>
      <c r="B6" s="5" t="n">
        <v>499</v>
      </c>
      <c r="C6" s="5" t="n">
        <v>-330</v>
      </c>
    </row>
    <row r="7" spans="1:3">
      <c r="A7" s="3" t="s">
        <v>624</v>
      </c>
    </row>
    <row r="8" spans="1:3">
      <c r="A8" s="4" t="s">
        <v>621</v>
      </c>
      <c r="B8" s="5" t="n">
        <v>217733</v>
      </c>
      <c r="C8" s="5" t="n">
        <v>204472</v>
      </c>
    </row>
    <row r="9" spans="1:3">
      <c r="A9" s="4" t="s">
        <v>622</v>
      </c>
      <c r="B9" s="5" t="n">
        <v>227889</v>
      </c>
      <c r="C9" s="5" t="n">
        <v>217733</v>
      </c>
    </row>
    <row r="10" spans="1:3">
      <c r="A10" s="4" t="s">
        <v>623</v>
      </c>
      <c r="B10" s="5" t="n">
        <v>10156</v>
      </c>
      <c r="C10" s="5" t="n">
        <v>13261</v>
      </c>
    </row>
    <row r="11" spans="1:3">
      <c r="A11" s="3" t="s">
        <v>625</v>
      </c>
    </row>
    <row r="12" spans="1:3">
      <c r="A12" s="4" t="s">
        <v>626</v>
      </c>
      <c r="B12" s="5" t="n">
        <v>88890</v>
      </c>
      <c r="C12" s="5" t="n">
        <v>85592</v>
      </c>
    </row>
    <row r="13" spans="1:3">
      <c r="A13" s="4" t="s">
        <v>627</v>
      </c>
      <c r="B13" s="6" t="n">
        <v>447</v>
      </c>
      <c r="C13" s="6" t="n">
        <v>378</v>
      </c>
    </row>
    <row r="14" spans="1:3">
      <c r="A14" s="3" t="s">
        <v>628</v>
      </c>
    </row>
    <row r="15" spans="1:3">
      <c r="A15" s="4" t="s">
        <v>629</v>
      </c>
      <c r="B15" s="4" t="s">
        <v>9</v>
      </c>
    </row>
    <row r="16" spans="1:3">
      <c r="A16" s="4" t="s">
        <v>533</v>
      </c>
    </row>
    <row r="17" spans="1:3">
      <c r="A17" s="3" t="s">
        <v>628</v>
      </c>
    </row>
    <row r="18" spans="1:3">
      <c r="A18" s="4" t="s">
        <v>630</v>
      </c>
      <c r="B18" s="6" t="n">
        <v>212361</v>
      </c>
    </row>
    <row r="19" spans="1:3">
      <c r="A19" s="4" t="s">
        <v>631</v>
      </c>
    </row>
    <row r="20" spans="1:3">
      <c r="A20" s="3" t="s">
        <v>628</v>
      </c>
    </row>
    <row r="21" spans="1:3">
      <c r="A21" s="4" t="s">
        <v>632</v>
      </c>
      <c r="B21" s="4" t="s">
        <v>494</v>
      </c>
    </row>
    <row r="22" spans="1:3">
      <c r="A22" s="4" t="s">
        <v>633</v>
      </c>
    </row>
    <row r="23" spans="1:3">
      <c r="A23" s="3" t="s">
        <v>628</v>
      </c>
    </row>
    <row r="24" spans="1:3">
      <c r="A24" s="4" t="s">
        <v>632</v>
      </c>
      <c r="B24" s="4" t="s">
        <v>634</v>
      </c>
    </row>
    <row r="25" spans="1:3">
      <c r="A25" s="4" t="s">
        <v>534</v>
      </c>
    </row>
    <row r="26" spans="1:3">
      <c r="A26" s="3" t="s">
        <v>628</v>
      </c>
    </row>
    <row r="27" spans="1:3">
      <c r="A27" s="4" t="s">
        <v>630</v>
      </c>
      <c r="B27" s="6" t="n">
        <v>10236</v>
      </c>
    </row>
    <row r="28" spans="1:3">
      <c r="A28" s="4" t="s">
        <v>635</v>
      </c>
    </row>
    <row r="29" spans="1:3">
      <c r="A29" s="3" t="s">
        <v>628</v>
      </c>
    </row>
    <row r="30" spans="1:3">
      <c r="A30" s="4" t="s">
        <v>632</v>
      </c>
      <c r="B30" s="4" t="s">
        <v>494</v>
      </c>
    </row>
    <row r="31" spans="1:3">
      <c r="A31" s="4" t="s">
        <v>636</v>
      </c>
    </row>
    <row r="32" spans="1:3">
      <c r="A32" s="3" t="s">
        <v>628</v>
      </c>
    </row>
    <row r="33" spans="1:3">
      <c r="A33" s="4" t="s">
        <v>632</v>
      </c>
      <c r="B33" s="4" t="s">
        <v>6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7</v>
      </c>
      <c r="B1" s="2" t="s">
        <v>1</v>
      </c>
    </row>
    <row r="2" spans="1:4">
      <c r="B2" s="2" t="s">
        <v>2</v>
      </c>
      <c r="C2" s="2" t="s">
        <v>63</v>
      </c>
      <c r="D2" s="2" t="s">
        <v>116</v>
      </c>
    </row>
    <row r="3" spans="1:4">
      <c r="A3" s="3" t="s">
        <v>239</v>
      </c>
    </row>
    <row r="4" spans="1:4">
      <c r="A4" s="4" t="s">
        <v>638</v>
      </c>
      <c r="B4" s="6" t="n">
        <v>708431</v>
      </c>
      <c r="C4" s="6" t="n">
        <v>583067</v>
      </c>
    </row>
    <row r="5" spans="1:4">
      <c r="A5" s="4" t="s">
        <v>639</v>
      </c>
      <c r="B5" s="5" t="n">
        <v>-328188</v>
      </c>
      <c r="C5" s="5" t="n">
        <v>-268888</v>
      </c>
    </row>
    <row r="6" spans="1:4">
      <c r="A6" s="4" t="s">
        <v>640</v>
      </c>
      <c r="B6" s="5" t="n">
        <v>380243</v>
      </c>
      <c r="C6" s="5" t="n">
        <v>314179</v>
      </c>
    </row>
    <row r="7" spans="1:4">
      <c r="A7" s="3" t="s">
        <v>641</v>
      </c>
    </row>
    <row r="8" spans="1:4">
      <c r="A8" s="4" t="s">
        <v>642</v>
      </c>
      <c r="B8" s="5" t="n">
        <v>70862</v>
      </c>
      <c r="C8" s="5" t="n">
        <v>78837</v>
      </c>
      <c r="D8" s="6" t="n">
        <v>69097</v>
      </c>
    </row>
    <row r="9" spans="1:4">
      <c r="A9" s="3" t="s">
        <v>643</v>
      </c>
    </row>
    <row r="10" spans="1:4">
      <c r="A10" s="4" t="s">
        <v>644</v>
      </c>
      <c r="C10" s="5" t="n">
        <v>90</v>
      </c>
      <c r="D10" s="5" t="n">
        <v>276</v>
      </c>
    </row>
    <row r="11" spans="1:4">
      <c r="A11" s="4" t="s">
        <v>645</v>
      </c>
    </row>
    <row r="12" spans="1:4">
      <c r="A12" s="3" t="s">
        <v>643</v>
      </c>
    </row>
    <row r="13" spans="1:4">
      <c r="A13" s="4" t="s">
        <v>646</v>
      </c>
      <c r="B13" s="5" t="n">
        <v>370</v>
      </c>
      <c r="C13" s="5" t="n">
        <v>148</v>
      </c>
      <c r="D13" s="5" t="n">
        <v>882</v>
      </c>
    </row>
    <row r="14" spans="1:4">
      <c r="A14" s="4" t="s">
        <v>120</v>
      </c>
    </row>
    <row r="15" spans="1:4">
      <c r="A15" s="3" t="s">
        <v>641</v>
      </c>
    </row>
    <row r="16" spans="1:4">
      <c r="A16" s="4" t="s">
        <v>642</v>
      </c>
      <c r="B16" s="5" t="n">
        <v>41101</v>
      </c>
      <c r="C16" s="5" t="n">
        <v>49766</v>
      </c>
      <c r="D16" s="5" t="n">
        <v>42435</v>
      </c>
    </row>
    <row r="17" spans="1:4">
      <c r="A17" s="4" t="s">
        <v>121</v>
      </c>
    </row>
    <row r="18" spans="1:4">
      <c r="A18" s="3" t="s">
        <v>641</v>
      </c>
    </row>
    <row r="19" spans="1:4">
      <c r="A19" s="4" t="s">
        <v>642</v>
      </c>
      <c r="B19" s="5" t="n">
        <v>17325</v>
      </c>
      <c r="C19" s="5" t="n">
        <v>17590</v>
      </c>
      <c r="D19" s="5" t="n">
        <v>16382</v>
      </c>
    </row>
    <row r="20" spans="1:4">
      <c r="A20" s="4" t="s">
        <v>122</v>
      </c>
    </row>
    <row r="21" spans="1:4">
      <c r="A21" s="3" t="s">
        <v>641</v>
      </c>
    </row>
    <row r="22" spans="1:4">
      <c r="A22" s="4" t="s">
        <v>642</v>
      </c>
      <c r="B22" s="5" t="n">
        <v>11142</v>
      </c>
      <c r="C22" s="5" t="n">
        <v>10443</v>
      </c>
      <c r="D22" s="5" t="n">
        <v>9247</v>
      </c>
    </row>
    <row r="23" spans="1:4">
      <c r="A23" s="4" t="s">
        <v>124</v>
      </c>
    </row>
    <row r="24" spans="1:4">
      <c r="A24" s="3" t="s">
        <v>641</v>
      </c>
    </row>
    <row r="25" spans="1:4">
      <c r="A25" s="4" t="s">
        <v>642</v>
      </c>
      <c r="B25" s="5" t="n">
        <v>1294</v>
      </c>
      <c r="C25" s="5" t="n">
        <v>1038</v>
      </c>
      <c r="D25" s="6" t="n">
        <v>1033</v>
      </c>
    </row>
    <row r="26" spans="1:4">
      <c r="A26" s="4" t="s">
        <v>647</v>
      </c>
    </row>
    <row r="27" spans="1:4">
      <c r="A27" s="3" t="s">
        <v>239</v>
      </c>
    </row>
    <row r="28" spans="1:4">
      <c r="A28" s="4" t="s">
        <v>638</v>
      </c>
      <c r="B28" s="5" t="n">
        <v>550427</v>
      </c>
      <c r="C28" s="5" t="n">
        <v>474808</v>
      </c>
    </row>
    <row r="29" spans="1:4">
      <c r="A29" s="4" t="s">
        <v>648</v>
      </c>
    </row>
    <row r="30" spans="1:4">
      <c r="A30" s="3" t="s">
        <v>239</v>
      </c>
    </row>
    <row r="31" spans="1:4">
      <c r="A31" s="4" t="s">
        <v>638</v>
      </c>
      <c r="B31" s="5" t="n">
        <v>78343</v>
      </c>
      <c r="C31" s="5" t="n">
        <v>40369</v>
      </c>
    </row>
    <row r="32" spans="1:4">
      <c r="A32" s="4" t="s">
        <v>649</v>
      </c>
    </row>
    <row r="33" spans="1:4">
      <c r="A33" s="3" t="s">
        <v>239</v>
      </c>
    </row>
    <row r="34" spans="1:4">
      <c r="A34" s="4" t="s">
        <v>638</v>
      </c>
      <c r="B34" s="5" t="n">
        <v>60814</v>
      </c>
      <c r="C34" s="5" t="n">
        <v>51534</v>
      </c>
    </row>
    <row r="35" spans="1:4">
      <c r="A35" s="4" t="s">
        <v>650</v>
      </c>
    </row>
    <row r="36" spans="1:4">
      <c r="A36" s="3" t="s">
        <v>239</v>
      </c>
    </row>
    <row r="37" spans="1:4">
      <c r="A37" s="4" t="s">
        <v>638</v>
      </c>
      <c r="B37" s="5" t="n">
        <v>16707</v>
      </c>
      <c r="C37" s="5" t="n">
        <v>14215</v>
      </c>
    </row>
    <row r="38" spans="1:4">
      <c r="A38" s="4" t="s">
        <v>651</v>
      </c>
    </row>
    <row r="39" spans="1:4">
      <c r="A39" s="3" t="s">
        <v>239</v>
      </c>
    </row>
    <row r="40" spans="1:4">
      <c r="A40" s="4" t="s">
        <v>638</v>
      </c>
      <c r="B40" s="6" t="n">
        <v>2140</v>
      </c>
      <c r="C40" s="6" t="n">
        <v>21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52</v>
      </c>
      <c r="B1" s="2" t="s">
        <v>1</v>
      </c>
    </row>
    <row r="2" spans="1:3">
      <c r="B2" s="2" t="s">
        <v>2</v>
      </c>
      <c r="C2" s="2" t="s">
        <v>63</v>
      </c>
    </row>
    <row r="3" spans="1:3">
      <c r="A3" s="3" t="s">
        <v>653</v>
      </c>
    </row>
    <row r="4" spans="1:3">
      <c r="A4" s="4" t="s">
        <v>654</v>
      </c>
      <c r="B4" s="6" t="n">
        <v>59640</v>
      </c>
      <c r="C4" s="6" t="n">
        <v>42403</v>
      </c>
    </row>
    <row r="5" spans="1:3">
      <c r="A5" s="4" t="s">
        <v>655</v>
      </c>
      <c r="C5" s="5" t="n">
        <v>17237</v>
      </c>
    </row>
    <row r="6" spans="1:3">
      <c r="A6" s="4" t="s">
        <v>656</v>
      </c>
      <c r="B6" s="5" t="n">
        <v>-1061</v>
      </c>
    </row>
    <row r="7" spans="1:3">
      <c r="A7" s="4" t="s">
        <v>657</v>
      </c>
      <c r="B7" s="6" t="n">
        <v>58579</v>
      </c>
      <c r="C7" s="6" t="n">
        <v>596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63</v>
      </c>
    </row>
    <row r="3" spans="1:3">
      <c r="A3" s="3" t="s">
        <v>659</v>
      </c>
    </row>
    <row r="4" spans="1:3">
      <c r="A4" s="4" t="s">
        <v>660</v>
      </c>
      <c r="B4" s="6" t="n">
        <v>19152</v>
      </c>
      <c r="C4" s="6" t="n">
        <v>10263</v>
      </c>
    </row>
    <row r="5" spans="1:3">
      <c r="A5" s="4" t="s">
        <v>661</v>
      </c>
      <c r="C5" s="5" t="n">
        <v>12640</v>
      </c>
    </row>
    <row r="6" spans="1:3">
      <c r="A6" s="4" t="s">
        <v>656</v>
      </c>
      <c r="B6" s="5" t="n">
        <v>-48</v>
      </c>
    </row>
    <row r="7" spans="1:3">
      <c r="A7" s="4" t="s">
        <v>662</v>
      </c>
      <c r="B7" s="5" t="n">
        <v>407</v>
      </c>
    </row>
    <row r="8" spans="1:3">
      <c r="A8" s="4" t="s">
        <v>663</v>
      </c>
      <c r="B8" s="5" t="n">
        <v>-4571</v>
      </c>
      <c r="C8" s="5" t="n">
        <v>-3751</v>
      </c>
    </row>
    <row r="9" spans="1:3">
      <c r="A9" s="4" t="s">
        <v>664</v>
      </c>
      <c r="B9" s="6" t="n">
        <v>14940</v>
      </c>
      <c r="C9" s="6" t="n">
        <v>191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2</v>
      </c>
      <c r="C1" s="2" t="s">
        <v>63</v>
      </c>
      <c r="D1" s="2" t="s">
        <v>116</v>
      </c>
    </row>
    <row r="2" spans="1:4">
      <c r="A2" s="3" t="s">
        <v>666</v>
      </c>
    </row>
    <row r="3" spans="1:4">
      <c r="A3" s="4" t="s">
        <v>667</v>
      </c>
      <c r="B3" s="6" t="n">
        <v>36413</v>
      </c>
      <c r="C3" s="6" t="n">
        <v>36424</v>
      </c>
    </row>
    <row r="4" spans="1:4">
      <c r="A4" s="4" t="s">
        <v>668</v>
      </c>
      <c r="B4" s="5" t="n">
        <v>-21473</v>
      </c>
      <c r="C4" s="5" t="n">
        <v>-17272</v>
      </c>
    </row>
    <row r="5" spans="1:4">
      <c r="A5" s="4" t="s">
        <v>669</v>
      </c>
      <c r="B5" s="5" t="n">
        <v>14940</v>
      </c>
      <c r="C5" s="5" t="n">
        <v>19152</v>
      </c>
      <c r="D5" s="6" t="n">
        <v>10263</v>
      </c>
    </row>
    <row r="6" spans="1:4">
      <c r="A6" s="4" t="s">
        <v>670</v>
      </c>
    </row>
    <row r="7" spans="1:4">
      <c r="A7" s="3" t="s">
        <v>666</v>
      </c>
    </row>
    <row r="8" spans="1:4">
      <c r="A8" s="4" t="s">
        <v>667</v>
      </c>
      <c r="B8" s="5" t="n">
        <v>20431</v>
      </c>
      <c r="C8" s="5" t="n">
        <v>20530</v>
      </c>
    </row>
    <row r="9" spans="1:4">
      <c r="A9" s="4" t="s">
        <v>668</v>
      </c>
      <c r="B9" s="5" t="n">
        <v>-15247</v>
      </c>
      <c r="C9" s="5" t="n">
        <v>-13829</v>
      </c>
    </row>
    <row r="10" spans="1:4">
      <c r="A10" s="4" t="s">
        <v>669</v>
      </c>
      <c r="B10" s="5" t="n">
        <v>5184</v>
      </c>
      <c r="C10" s="5" t="n">
        <v>6701</v>
      </c>
    </row>
    <row r="11" spans="1:4">
      <c r="A11" s="4" t="s">
        <v>543</v>
      </c>
    </row>
    <row r="12" spans="1:4">
      <c r="A12" s="3" t="s">
        <v>666</v>
      </c>
    </row>
    <row r="13" spans="1:4">
      <c r="A13" s="4" t="s">
        <v>667</v>
      </c>
      <c r="B13" s="5" t="n">
        <v>7388</v>
      </c>
      <c r="C13" s="5" t="n">
        <v>7030</v>
      </c>
    </row>
    <row r="14" spans="1:4">
      <c r="A14" s="4" t="s">
        <v>668</v>
      </c>
      <c r="B14" s="5" t="n">
        <v>-2104</v>
      </c>
      <c r="C14" s="5" t="n">
        <v>-586</v>
      </c>
    </row>
    <row r="15" spans="1:4">
      <c r="A15" s="4" t="s">
        <v>669</v>
      </c>
      <c r="B15" s="5" t="n">
        <v>5284</v>
      </c>
      <c r="C15" s="5" t="n">
        <v>6444</v>
      </c>
    </row>
    <row r="16" spans="1:4">
      <c r="A16" s="4" t="s">
        <v>671</v>
      </c>
    </row>
    <row r="17" spans="1:4">
      <c r="A17" s="3" t="s">
        <v>666</v>
      </c>
    </row>
    <row r="18" spans="1:4">
      <c r="A18" s="4" t="s">
        <v>667</v>
      </c>
      <c r="B18" s="5" t="n">
        <v>3780</v>
      </c>
      <c r="C18" s="5" t="n">
        <v>3780</v>
      </c>
    </row>
    <row r="19" spans="1:4">
      <c r="A19" s="4" t="s">
        <v>668</v>
      </c>
      <c r="B19" s="5" t="n">
        <v>-584</v>
      </c>
      <c r="C19" s="5" t="n">
        <v>-206</v>
      </c>
    </row>
    <row r="20" spans="1:4">
      <c r="A20" s="4" t="s">
        <v>669</v>
      </c>
      <c r="B20" s="5" t="n">
        <v>3196</v>
      </c>
      <c r="C20" s="5" t="n">
        <v>3574</v>
      </c>
    </row>
    <row r="21" spans="1:4">
      <c r="A21" s="4" t="s">
        <v>672</v>
      </c>
    </row>
    <row r="22" spans="1:4">
      <c r="A22" s="3" t="s">
        <v>666</v>
      </c>
    </row>
    <row r="23" spans="1:4">
      <c r="A23" s="4" t="s">
        <v>667</v>
      </c>
      <c r="B23" s="5" t="n">
        <v>4814</v>
      </c>
      <c r="C23" s="5" t="n">
        <v>5084</v>
      </c>
    </row>
    <row r="24" spans="1:4">
      <c r="A24" s="4" t="s">
        <v>668</v>
      </c>
      <c r="B24" s="5" t="n">
        <v>-3538</v>
      </c>
      <c r="C24" s="5" t="n">
        <v>-2651</v>
      </c>
    </row>
    <row r="25" spans="1:4">
      <c r="A25" s="4" t="s">
        <v>669</v>
      </c>
      <c r="B25" s="6" t="n">
        <v>1276</v>
      </c>
      <c r="C25" s="6" t="n">
        <v>24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63</v>
      </c>
      <c r="D1" s="2" t="s">
        <v>116</v>
      </c>
    </row>
    <row r="2" spans="1:4">
      <c r="A2" s="3" t="s">
        <v>674</v>
      </c>
    </row>
    <row r="3" spans="1:4">
      <c r="A3" s="4" t="s">
        <v>675</v>
      </c>
      <c r="B3" s="6" t="n">
        <v>4285</v>
      </c>
    </row>
    <row r="4" spans="1:4">
      <c r="A4" s="4" t="s">
        <v>676</v>
      </c>
      <c r="B4" s="5" t="n">
        <v>3558</v>
      </c>
    </row>
    <row r="5" spans="1:4">
      <c r="A5" s="4" t="s">
        <v>677</v>
      </c>
      <c r="B5" s="5" t="n">
        <v>3097</v>
      </c>
    </row>
    <row r="6" spans="1:4">
      <c r="A6" s="4" t="s">
        <v>678</v>
      </c>
      <c r="B6" s="5" t="n">
        <v>1903</v>
      </c>
    </row>
    <row r="7" spans="1:4">
      <c r="A7" s="4" t="s">
        <v>679</v>
      </c>
      <c r="B7" s="5" t="n">
        <v>683</v>
      </c>
    </row>
    <row r="8" spans="1:4">
      <c r="A8" s="4" t="s">
        <v>680</v>
      </c>
      <c r="B8" s="5" t="n">
        <v>1414</v>
      </c>
    </row>
    <row r="9" spans="1:4">
      <c r="A9" s="4" t="s">
        <v>669</v>
      </c>
      <c r="B9" s="6" t="n">
        <v>14940</v>
      </c>
      <c r="C9" s="6" t="n">
        <v>19152</v>
      </c>
      <c r="D9" s="6" t="n">
        <v>102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1</v>
      </c>
      <c r="B1" s="2" t="s">
        <v>2</v>
      </c>
      <c r="C1" s="2" t="s">
        <v>63</v>
      </c>
    </row>
    <row r="2" spans="1:3">
      <c r="A2" s="3" t="s">
        <v>78</v>
      </c>
    </row>
    <row r="3" spans="1:3">
      <c r="A3" s="4" t="s">
        <v>682</v>
      </c>
      <c r="B3" s="6" t="n">
        <v>19403</v>
      </c>
      <c r="C3" s="6" t="n">
        <v>15219</v>
      </c>
    </row>
    <row r="4" spans="1:3">
      <c r="A4" s="4" t="s">
        <v>683</v>
      </c>
      <c r="B4" s="5" t="n">
        <v>18197</v>
      </c>
      <c r="C4" s="5" t="n">
        <v>20930</v>
      </c>
    </row>
    <row r="5" spans="1:3">
      <c r="A5" s="4" t="s">
        <v>684</v>
      </c>
      <c r="B5" s="5" t="n">
        <v>9844</v>
      </c>
      <c r="C5" s="5" t="n">
        <v>5514</v>
      </c>
    </row>
    <row r="6" spans="1:3">
      <c r="A6" s="4" t="s">
        <v>685</v>
      </c>
      <c r="B6" s="5" t="n">
        <v>6023</v>
      </c>
      <c r="C6" s="5" t="n">
        <v>4425</v>
      </c>
    </row>
    <row r="7" spans="1:3">
      <c r="A7" s="4" t="s">
        <v>686</v>
      </c>
      <c r="B7" s="5" t="n">
        <v>3642</v>
      </c>
      <c r="C7" s="5" t="n">
        <v>2745</v>
      </c>
    </row>
    <row r="8" spans="1:3">
      <c r="A8" s="4" t="s">
        <v>687</v>
      </c>
      <c r="B8" s="5" t="n">
        <v>1196</v>
      </c>
      <c r="C8" s="5" t="n">
        <v>1434</v>
      </c>
    </row>
    <row r="9" spans="1:3">
      <c r="A9" s="4" t="s">
        <v>688</v>
      </c>
      <c r="B9" s="5" t="n">
        <v>687</v>
      </c>
      <c r="C9" s="5" t="n">
        <v>1228</v>
      </c>
    </row>
    <row r="10" spans="1:3">
      <c r="A10" s="4" t="s">
        <v>575</v>
      </c>
      <c r="C10" s="5" t="n">
        <v>2000</v>
      </c>
    </row>
    <row r="11" spans="1:3">
      <c r="A11" s="4" t="s">
        <v>689</v>
      </c>
      <c r="C11" s="5" t="n">
        <v>1952</v>
      </c>
    </row>
    <row r="12" spans="1:3">
      <c r="A12" s="4" t="s">
        <v>690</v>
      </c>
      <c r="B12" s="5" t="n">
        <v>6160</v>
      </c>
      <c r="C12" s="5" t="n">
        <v>7206</v>
      </c>
    </row>
    <row r="13" spans="1:3">
      <c r="A13" s="4" t="s">
        <v>691</v>
      </c>
      <c r="B13" s="6" t="n">
        <v>65152</v>
      </c>
      <c r="C13" s="6" t="n">
        <v>626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 customWidth="1" max="5" min="5" width="21"/>
    <col customWidth="1" max="6" min="6" width="24"/>
  </cols>
  <sheetData>
    <row r="1" spans="1:6">
      <c r="A1" s="1" t="s">
        <v>692</v>
      </c>
      <c r="B1" s="2" t="s">
        <v>596</v>
      </c>
      <c r="C1" s="2" t="s">
        <v>1</v>
      </c>
    </row>
    <row r="2" spans="1:6">
      <c r="B2" s="2" t="s">
        <v>693</v>
      </c>
      <c r="C2" s="2" t="s">
        <v>521</v>
      </c>
      <c r="D2" s="2" t="s">
        <v>477</v>
      </c>
      <c r="E2" s="2" t="s">
        <v>529</v>
      </c>
      <c r="F2" s="2" t="s">
        <v>694</v>
      </c>
    </row>
    <row r="3" spans="1:6">
      <c r="A3" s="3" t="s">
        <v>244</v>
      </c>
    </row>
    <row r="4" spans="1:6">
      <c r="A4" s="4" t="s">
        <v>695</v>
      </c>
      <c r="C4" s="6" t="n">
        <v>0</v>
      </c>
      <c r="D4" s="6" t="n">
        <v>195716</v>
      </c>
      <c r="E4" s="6" t="n">
        <v>0</v>
      </c>
    </row>
    <row r="5" spans="1:6">
      <c r="A5" s="4" t="s">
        <v>696</v>
      </c>
      <c r="D5" s="6" t="n">
        <v>5686</v>
      </c>
    </row>
    <row r="6" spans="1:6">
      <c r="A6" s="4" t="s">
        <v>244</v>
      </c>
    </row>
    <row r="7" spans="1:6">
      <c r="A7" s="3" t="s">
        <v>244</v>
      </c>
    </row>
    <row r="8" spans="1:6">
      <c r="A8" s="4" t="s">
        <v>695</v>
      </c>
      <c r="B8" s="6" t="n">
        <v>201250</v>
      </c>
    </row>
    <row r="9" spans="1:6">
      <c r="A9" s="4" t="s">
        <v>697</v>
      </c>
      <c r="B9" s="4" t="s">
        <v>698</v>
      </c>
    </row>
    <row r="10" spans="1:6">
      <c r="A10" s="4" t="s">
        <v>699</v>
      </c>
      <c r="B10" s="11" t="n">
        <v>0.0236323</v>
      </c>
      <c r="C10" s="11" t="n">
        <v>0.0236323</v>
      </c>
    </row>
    <row r="11" spans="1:6">
      <c r="A11" s="4" t="s">
        <v>700</v>
      </c>
      <c r="B11" s="8" t="n">
        <v>42.31</v>
      </c>
    </row>
    <row r="12" spans="1:6">
      <c r="A12" s="4" t="s">
        <v>701</v>
      </c>
      <c r="B12" s="4" t="s">
        <v>518</v>
      </c>
    </row>
    <row r="13" spans="1:6">
      <c r="A13" s="4" t="s">
        <v>702</v>
      </c>
      <c r="F13" s="8" t="n">
        <v>32.55</v>
      </c>
    </row>
    <row r="14" spans="1:6">
      <c r="A14" s="4" t="s">
        <v>703</v>
      </c>
      <c r="B14" s="4" t="s">
        <v>704</v>
      </c>
    </row>
    <row r="15" spans="1:6">
      <c r="A15" s="4" t="s">
        <v>705</v>
      </c>
      <c r="B15" s="4" t="s">
        <v>706</v>
      </c>
    </row>
    <row r="16" spans="1:6">
      <c r="A16" s="4" t="s">
        <v>707</v>
      </c>
      <c r="B16" s="5" t="n">
        <v>20</v>
      </c>
    </row>
    <row r="17" spans="1:6">
      <c r="A17" s="4" t="s">
        <v>708</v>
      </c>
      <c r="B17" s="5" t="n">
        <v>30</v>
      </c>
    </row>
    <row r="18" spans="1:6">
      <c r="A18" s="4" t="s">
        <v>709</v>
      </c>
    </row>
    <row r="19" spans="1:6">
      <c r="A19" s="3" t="s">
        <v>244</v>
      </c>
    </row>
    <row r="20" spans="1:6">
      <c r="A20" s="4" t="s">
        <v>710</v>
      </c>
      <c r="B20" s="10" t="n">
        <v>65.09999999999999</v>
      </c>
    </row>
    <row r="21" spans="1:6">
      <c r="A21" s="4" t="s">
        <v>711</v>
      </c>
      <c r="B21" s="4" t="s">
        <v>704</v>
      </c>
    </row>
    <row r="22" spans="1:6">
      <c r="A22" s="4" t="s">
        <v>712</v>
      </c>
      <c r="B22" s="6" t="n">
        <v>23969</v>
      </c>
    </row>
    <row r="23" spans="1:6">
      <c r="A23" s="4" t="s">
        <v>696</v>
      </c>
      <c r="B23" s="6" t="n">
        <v>568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63</v>
      </c>
    </row>
    <row r="2" spans="1:3">
      <c r="A2" s="3" t="s">
        <v>244</v>
      </c>
    </row>
    <row r="3" spans="1:3">
      <c r="A3" s="4" t="s">
        <v>714</v>
      </c>
      <c r="B3" s="6" t="n">
        <v>201250</v>
      </c>
      <c r="C3" s="6" t="n">
        <v>201250</v>
      </c>
    </row>
    <row r="4" spans="1:3">
      <c r="A4" s="4" t="s">
        <v>715</v>
      </c>
      <c r="B4" s="5" t="n">
        <v>-36813</v>
      </c>
      <c r="C4" s="5" t="n">
        <v>-45058</v>
      </c>
    </row>
    <row r="5" spans="1:3">
      <c r="A5" s="4" t="s">
        <v>716</v>
      </c>
      <c r="B5" s="5" t="n">
        <v>-3673</v>
      </c>
      <c r="C5" s="5" t="n">
        <v>-4522</v>
      </c>
    </row>
    <row r="6" spans="1:3">
      <c r="A6" s="4" t="s">
        <v>717</v>
      </c>
      <c r="B6" s="5" t="n">
        <v>160764</v>
      </c>
      <c r="C6" s="6" t="n">
        <v>151670</v>
      </c>
    </row>
    <row r="7" spans="1:3">
      <c r="A7" s="4" t="s">
        <v>718</v>
      </c>
      <c r="B7" s="6" t="n">
        <v>17895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9</v>
      </c>
      <c r="B1" s="2" t="s">
        <v>596</v>
      </c>
      <c r="C1" s="2" t="s">
        <v>1</v>
      </c>
    </row>
    <row r="2" spans="1:5">
      <c r="B2" s="2" t="s">
        <v>720</v>
      </c>
      <c r="C2" s="2" t="s">
        <v>2</v>
      </c>
      <c r="D2" s="2" t="s">
        <v>63</v>
      </c>
      <c r="E2" s="2" t="s">
        <v>116</v>
      </c>
    </row>
    <row r="3" spans="1:5">
      <c r="A3" s="3" t="s">
        <v>244</v>
      </c>
    </row>
    <row r="4" spans="1:5">
      <c r="A4" s="4" t="s">
        <v>721</v>
      </c>
      <c r="C4" s="6" t="n">
        <v>1815</v>
      </c>
      <c r="D4" s="6" t="n">
        <v>695</v>
      </c>
      <c r="E4" s="6" t="n">
        <v>0</v>
      </c>
    </row>
    <row r="5" spans="1:5">
      <c r="A5" s="4" t="s">
        <v>244</v>
      </c>
    </row>
    <row r="6" spans="1:5">
      <c r="A6" s="3" t="s">
        <v>244</v>
      </c>
    </row>
    <row r="7" spans="1:5">
      <c r="A7" s="4" t="s">
        <v>721</v>
      </c>
      <c r="B7" s="6" t="n">
        <v>6169</v>
      </c>
    </row>
    <row r="8" spans="1:5">
      <c r="A8" s="4" t="s">
        <v>98</v>
      </c>
      <c r="B8" s="5" t="n">
        <v>1442</v>
      </c>
    </row>
    <row r="9" spans="1:5">
      <c r="A9" s="4" t="s">
        <v>722</v>
      </c>
      <c r="B9" s="6" t="n">
        <v>4727</v>
      </c>
    </row>
    <row r="10" spans="1:5">
      <c r="A10" s="3" t="s">
        <v>723</v>
      </c>
    </row>
    <row r="11" spans="1:5">
      <c r="A11" s="4" t="s">
        <v>724</v>
      </c>
      <c r="C11" s="5" t="n">
        <v>2012</v>
      </c>
      <c r="D11" s="5" t="n">
        <v>481</v>
      </c>
    </row>
    <row r="12" spans="1:5">
      <c r="A12" s="4" t="s">
        <v>725</v>
      </c>
      <c r="C12" s="5" t="n">
        <v>849</v>
      </c>
      <c r="D12" s="5" t="n">
        <v>205</v>
      </c>
    </row>
    <row r="13" spans="1:5">
      <c r="A13" s="4" t="s">
        <v>726</v>
      </c>
      <c r="C13" s="5" t="n">
        <v>8245</v>
      </c>
      <c r="D13" s="5" t="n">
        <v>1992</v>
      </c>
    </row>
    <row r="14" spans="1:5">
      <c r="A14" s="4" t="s">
        <v>154</v>
      </c>
      <c r="C14" s="6" t="n">
        <v>11106</v>
      </c>
      <c r="D14" s="6" t="n">
        <v>2678</v>
      </c>
    </row>
    <row r="15" spans="1:5">
      <c r="A15" s="4" t="s">
        <v>727</v>
      </c>
      <c r="C15" s="4" t="s">
        <v>728</v>
      </c>
      <c r="D15" s="4" t="s">
        <v>728</v>
      </c>
    </row>
    <row r="16" spans="1:5">
      <c r="A16" s="4" t="s">
        <v>729</v>
      </c>
      <c r="C16" s="6" t="n">
        <v>3042</v>
      </c>
      <c r="D16" s="6" t="n">
        <v>508</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521</v>
      </c>
    </row>
    <row r="3" spans="1:2">
      <c r="A3" s="3" t="s">
        <v>731</v>
      </c>
    </row>
    <row r="4" spans="1:2">
      <c r="A4" s="4" t="s">
        <v>675</v>
      </c>
      <c r="B4" s="6" t="n">
        <v>8864</v>
      </c>
    </row>
    <row r="5" spans="1:2">
      <c r="A5" s="4" t="s">
        <v>676</v>
      </c>
      <c r="B5" s="5" t="n">
        <v>9528</v>
      </c>
    </row>
    <row r="6" spans="1:2">
      <c r="A6" s="4" t="s">
        <v>677</v>
      </c>
      <c r="B6" s="5" t="n">
        <v>10241</v>
      </c>
    </row>
    <row r="7" spans="1:2">
      <c r="A7" s="4" t="s">
        <v>678</v>
      </c>
      <c r="B7" s="5" t="n">
        <v>8180</v>
      </c>
    </row>
    <row r="8" spans="1:2">
      <c r="A8" s="4" t="s">
        <v>154</v>
      </c>
      <c r="B8" s="5" t="n">
        <v>36813</v>
      </c>
    </row>
    <row r="9" spans="1:2">
      <c r="A9" s="3" t="s">
        <v>732</v>
      </c>
    </row>
    <row r="10" spans="1:2">
      <c r="A10" s="4" t="s">
        <v>675</v>
      </c>
      <c r="B10" s="5" t="n">
        <v>901</v>
      </c>
    </row>
    <row r="11" spans="1:2">
      <c r="A11" s="4" t="s">
        <v>676</v>
      </c>
      <c r="B11" s="5" t="n">
        <v>955</v>
      </c>
    </row>
    <row r="12" spans="1:2">
      <c r="A12" s="4" t="s">
        <v>677</v>
      </c>
      <c r="B12" s="5" t="n">
        <v>1015</v>
      </c>
    </row>
    <row r="13" spans="1:2">
      <c r="A13" s="4" t="s">
        <v>678</v>
      </c>
      <c r="B13" s="5" t="n">
        <v>802</v>
      </c>
    </row>
    <row r="14" spans="1:2">
      <c r="A14" s="4" t="s">
        <v>154</v>
      </c>
      <c r="B14" s="6" t="n">
        <v>36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3</v>
      </c>
      <c r="B1" s="2" t="s">
        <v>1</v>
      </c>
    </row>
    <row r="2" spans="1:4">
      <c r="B2" s="2" t="s">
        <v>2</v>
      </c>
      <c r="C2" s="2" t="s">
        <v>63</v>
      </c>
      <c r="D2" s="2" t="s">
        <v>116</v>
      </c>
    </row>
    <row r="3" spans="1:4">
      <c r="A3" s="3" t="s">
        <v>246</v>
      </c>
    </row>
    <row r="4" spans="1:4">
      <c r="A4" s="4" t="s">
        <v>721</v>
      </c>
      <c r="B4" s="6" t="n">
        <v>1815</v>
      </c>
      <c r="C4" s="6" t="n">
        <v>695</v>
      </c>
      <c r="D4" s="6" t="n">
        <v>0</v>
      </c>
    </row>
    <row r="5" spans="1:4">
      <c r="A5" s="3" t="s">
        <v>734</v>
      </c>
    </row>
    <row r="6" spans="1:4">
      <c r="A6" s="4" t="s">
        <v>675</v>
      </c>
      <c r="B6" s="5" t="n">
        <v>778</v>
      </c>
    </row>
    <row r="7" spans="1:4">
      <c r="A7" s="4" t="s">
        <v>676</v>
      </c>
      <c r="B7" s="5" t="n">
        <v>778</v>
      </c>
    </row>
    <row r="8" spans="1:4">
      <c r="A8" s="4" t="s">
        <v>677</v>
      </c>
      <c r="B8" s="5" t="n">
        <v>778</v>
      </c>
    </row>
    <row r="9" spans="1:4">
      <c r="A9" s="4" t="s">
        <v>678</v>
      </c>
      <c r="B9" s="5" t="n">
        <v>388</v>
      </c>
    </row>
    <row r="10" spans="1:4">
      <c r="A10" s="4" t="s">
        <v>154</v>
      </c>
      <c r="B10" s="5" t="n">
        <v>2722</v>
      </c>
    </row>
    <row r="11" spans="1:4">
      <c r="A11" s="3" t="s">
        <v>725</v>
      </c>
    </row>
    <row r="12" spans="1:4">
      <c r="A12" s="4" t="s">
        <v>675</v>
      </c>
      <c r="B12" s="5" t="n">
        <v>457</v>
      </c>
    </row>
    <row r="13" spans="1:4">
      <c r="A13" s="4" t="s">
        <v>676</v>
      </c>
      <c r="B13" s="5" t="n">
        <v>457</v>
      </c>
    </row>
    <row r="14" spans="1:4">
      <c r="A14" s="4" t="s">
        <v>677</v>
      </c>
      <c r="B14" s="5" t="n">
        <v>457</v>
      </c>
    </row>
    <row r="15" spans="1:4">
      <c r="A15" s="4" t="s">
        <v>678</v>
      </c>
      <c r="B15" s="5" t="n">
        <v>120</v>
      </c>
    </row>
    <row r="16" spans="1:4">
      <c r="A16" s="4" t="s">
        <v>154</v>
      </c>
      <c r="B16" s="5" t="n">
        <v>1491</v>
      </c>
    </row>
    <row r="17" spans="1:4">
      <c r="A17" s="4" t="s">
        <v>246</v>
      </c>
    </row>
    <row r="18" spans="1:4">
      <c r="A18" s="3" t="s">
        <v>734</v>
      </c>
    </row>
    <row r="19" spans="1:4">
      <c r="A19" s="4" t="s">
        <v>735</v>
      </c>
      <c r="B19" s="5" t="n">
        <v>98</v>
      </c>
      <c r="C19" s="5" t="n">
        <v>288</v>
      </c>
      <c r="D19" s="5" t="n">
        <v>773</v>
      </c>
    </row>
    <row r="20" spans="1:4">
      <c r="A20" s="4" t="s">
        <v>736</v>
      </c>
      <c r="B20" s="6" t="n">
        <v>399</v>
      </c>
      <c r="C20" s="6" t="n">
        <v>106</v>
      </c>
      <c r="D20" s="6" t="n">
        <v>187</v>
      </c>
    </row>
    <row r="21" spans="1:4">
      <c r="A21" s="4" t="s">
        <v>737</v>
      </c>
    </row>
    <row r="22" spans="1:4">
      <c r="A22" s="3" t="s">
        <v>734</v>
      </c>
    </row>
    <row r="23" spans="1:4">
      <c r="A23" s="4" t="s">
        <v>738</v>
      </c>
      <c r="B23" s="4" t="s">
        <v>739</v>
      </c>
    </row>
    <row r="24" spans="1:4">
      <c r="A24" s="4" t="s">
        <v>740</v>
      </c>
    </row>
    <row r="25" spans="1:4">
      <c r="A25" s="3" t="s">
        <v>734</v>
      </c>
    </row>
    <row r="26" spans="1:4">
      <c r="A26" s="4" t="s">
        <v>738</v>
      </c>
      <c r="B26" s="4" t="s">
        <v>741</v>
      </c>
    </row>
    <row r="27" spans="1:4">
      <c r="A27" s="4" t="s">
        <v>742</v>
      </c>
    </row>
    <row r="28" spans="1:4">
      <c r="A28" s="3" t="s">
        <v>246</v>
      </c>
    </row>
    <row r="29" spans="1:4">
      <c r="A29" s="4" t="s">
        <v>743</v>
      </c>
      <c r="B29" s="4" t="s">
        <v>744</v>
      </c>
    </row>
    <row r="30" spans="1:4">
      <c r="A30" s="4" t="s">
        <v>745</v>
      </c>
    </row>
    <row r="31" spans="1:4">
      <c r="A31" s="3" t="s">
        <v>246</v>
      </c>
    </row>
    <row r="32" spans="1:4">
      <c r="A32" s="4" t="s">
        <v>743</v>
      </c>
      <c r="B32" s="4" t="s">
        <v>746</v>
      </c>
    </row>
    <row r="33" spans="1:4">
      <c r="A33" s="4" t="s">
        <v>747</v>
      </c>
    </row>
    <row r="34" spans="1:4">
      <c r="A34" s="3" t="s">
        <v>246</v>
      </c>
    </row>
    <row r="35" spans="1:4">
      <c r="A35" s="4" t="s">
        <v>743</v>
      </c>
      <c r="B35" s="4" t="s">
        <v>748</v>
      </c>
    </row>
    <row r="36" spans="1:4">
      <c r="A36" s="4" t="s">
        <v>749</v>
      </c>
    </row>
    <row r="37" spans="1:4">
      <c r="A37" s="3" t="s">
        <v>246</v>
      </c>
    </row>
    <row r="38" spans="1:4">
      <c r="A38" s="4" t="s">
        <v>743</v>
      </c>
      <c r="B38" s="4" t="s">
        <v>744</v>
      </c>
    </row>
    <row r="39" spans="1:4">
      <c r="A39" s="4" t="s">
        <v>750</v>
      </c>
    </row>
    <row r="40" spans="1:4">
      <c r="A40" s="3" t="s">
        <v>246</v>
      </c>
    </row>
    <row r="41" spans="1:4">
      <c r="A41" s="4" t="s">
        <v>751</v>
      </c>
      <c r="B41" s="6" t="n">
        <v>150000</v>
      </c>
    </row>
    <row r="42" spans="1:4">
      <c r="A42" s="4" t="s">
        <v>752</v>
      </c>
      <c r="B42" s="6" t="n">
        <v>0</v>
      </c>
    </row>
    <row r="43" spans="1:4">
      <c r="A43" s="4" t="s">
        <v>753</v>
      </c>
    </row>
    <row r="44" spans="1:4">
      <c r="A44" s="3" t="s">
        <v>246</v>
      </c>
    </row>
    <row r="45" spans="1:4">
      <c r="A45" s="4" t="s">
        <v>754</v>
      </c>
      <c r="B45" s="4" t="s">
        <v>755</v>
      </c>
    </row>
    <row r="46" spans="1:4">
      <c r="A46" s="4" t="s">
        <v>756</v>
      </c>
    </row>
    <row r="47" spans="1:4">
      <c r="A47" s="3" t="s">
        <v>246</v>
      </c>
    </row>
    <row r="48" spans="1:4">
      <c r="A48" s="4" t="s">
        <v>754</v>
      </c>
      <c r="B48" s="4" t="s">
        <v>757</v>
      </c>
    </row>
    <row r="49" spans="1:4">
      <c r="A49" s="4" t="s">
        <v>758</v>
      </c>
    </row>
    <row r="50" spans="1:4">
      <c r="A50" s="3" t="s">
        <v>246</v>
      </c>
    </row>
    <row r="51" spans="1:4">
      <c r="A51" s="4" t="s">
        <v>751</v>
      </c>
      <c r="B51" s="6" t="n">
        <v>3500</v>
      </c>
    </row>
    <row r="52" spans="1:4">
      <c r="A52" s="4" t="s">
        <v>752</v>
      </c>
      <c r="B52" s="6" t="n">
        <v>27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9</v>
      </c>
      <c r="B1" s="2" t="s">
        <v>1</v>
      </c>
    </row>
    <row r="2" spans="1:3">
      <c r="B2" s="2" t="s">
        <v>760</v>
      </c>
      <c r="C2" s="2" t="s">
        <v>477</v>
      </c>
    </row>
    <row r="3" spans="1:3">
      <c r="A3" s="3" t="s">
        <v>248</v>
      </c>
    </row>
    <row r="4" spans="1:3">
      <c r="A4" s="4" t="s">
        <v>761</v>
      </c>
      <c r="B4" s="5" t="n">
        <v>1</v>
      </c>
    </row>
    <row r="5" spans="1:3">
      <c r="A5" s="4" t="s">
        <v>762</v>
      </c>
      <c r="B5" s="4" t="s">
        <v>9</v>
      </c>
    </row>
    <row r="6" spans="1:3">
      <c r="A6" s="4" t="s">
        <v>763</v>
      </c>
      <c r="B6" s="4" t="s">
        <v>11</v>
      </c>
    </row>
    <row r="7" spans="1:3">
      <c r="A7" s="4" t="s">
        <v>764</v>
      </c>
      <c r="B7" s="4" t="s">
        <v>9</v>
      </c>
    </row>
    <row r="8" spans="1:3">
      <c r="A8" s="4" t="s">
        <v>765</v>
      </c>
      <c r="B8" s="4" t="s">
        <v>11</v>
      </c>
    </row>
    <row r="9" spans="1:3">
      <c r="A9" s="4" t="s">
        <v>766</v>
      </c>
      <c r="B9" s="6" t="n">
        <v>12280</v>
      </c>
    </row>
    <row r="10" spans="1:3">
      <c r="A10" s="4" t="s">
        <v>767</v>
      </c>
      <c r="B10" s="5" t="n">
        <v>5387</v>
      </c>
    </row>
    <row r="11" spans="1:3">
      <c r="A11" s="4" t="s">
        <v>768</v>
      </c>
      <c r="C11" s="6" t="n">
        <v>16284</v>
      </c>
    </row>
    <row r="12" spans="1:3">
      <c r="A12" s="4" t="s">
        <v>769</v>
      </c>
      <c r="C12" s="6" t="n">
        <v>6245</v>
      </c>
    </row>
    <row r="13" spans="1:3">
      <c r="A13" s="3" t="s">
        <v>770</v>
      </c>
    </row>
    <row r="14" spans="1:3">
      <c r="A14" s="4" t="s">
        <v>771</v>
      </c>
      <c r="B14" s="5" t="n">
        <v>3628</v>
      </c>
    </row>
    <row r="15" spans="1:3">
      <c r="A15" s="3" t="s">
        <v>772</v>
      </c>
    </row>
    <row r="16" spans="1:3">
      <c r="A16" s="4" t="s">
        <v>773</v>
      </c>
      <c r="B16" s="5" t="n">
        <v>2103</v>
      </c>
    </row>
    <row r="17" spans="1:3">
      <c r="A17" s="4" t="s">
        <v>774</v>
      </c>
      <c r="B17" s="5" t="n">
        <v>56</v>
      </c>
    </row>
    <row r="18" spans="1:3">
      <c r="A18" s="4" t="s">
        <v>775</v>
      </c>
      <c r="B18" s="5" t="n">
        <v>2159</v>
      </c>
    </row>
    <row r="19" spans="1:3">
      <c r="A19" s="4" t="s">
        <v>776</v>
      </c>
      <c r="B19" s="5" t="n">
        <v>116</v>
      </c>
    </row>
    <row r="20" spans="1:3">
      <c r="A20" s="3" t="s">
        <v>777</v>
      </c>
    </row>
    <row r="21" spans="1:3">
      <c r="A21" s="4" t="s">
        <v>778</v>
      </c>
      <c r="B21" s="5" t="n">
        <v>-3949</v>
      </c>
    </row>
    <row r="22" spans="1:3">
      <c r="A22" s="4" t="s">
        <v>779</v>
      </c>
      <c r="B22" s="5" t="n">
        <v>-172</v>
      </c>
    </row>
    <row r="23" spans="1:3">
      <c r="A23" s="4" t="s">
        <v>780</v>
      </c>
      <c r="B23" s="5" t="n">
        <v>-4201</v>
      </c>
    </row>
    <row r="24" spans="1:3">
      <c r="A24" s="3" t="s">
        <v>781</v>
      </c>
    </row>
    <row r="25" spans="1:3">
      <c r="A25" s="4" t="s">
        <v>782</v>
      </c>
      <c r="B25" s="6" t="n">
        <v>17595</v>
      </c>
    </row>
    <row r="26" spans="1:3">
      <c r="A26" s="4" t="s">
        <v>783</v>
      </c>
      <c r="B26" s="4" t="s">
        <v>784</v>
      </c>
    </row>
    <row r="27" spans="1:3">
      <c r="A27" s="4" t="s">
        <v>785</v>
      </c>
      <c r="B27" s="4" t="s">
        <v>786</v>
      </c>
    </row>
    <row r="28" spans="1:3">
      <c r="A28" s="4" t="s">
        <v>787</v>
      </c>
      <c r="B28" s="4" t="s">
        <v>788</v>
      </c>
    </row>
    <row r="29" spans="1:3">
      <c r="A29" s="4" t="s">
        <v>789</v>
      </c>
      <c r="B29" s="4" t="s">
        <v>790</v>
      </c>
    </row>
    <row r="30" spans="1:3">
      <c r="A30" s="4" t="s">
        <v>415</v>
      </c>
    </row>
    <row r="31" spans="1:3">
      <c r="A31" s="3" t="s">
        <v>248</v>
      </c>
    </row>
    <row r="32" spans="1:3">
      <c r="A32" s="4" t="s">
        <v>791</v>
      </c>
      <c r="B32" s="4" t="s">
        <v>494</v>
      </c>
    </row>
    <row r="33" spans="1:3">
      <c r="A33" s="4" t="s">
        <v>792</v>
      </c>
      <c r="B33" s="4" t="s">
        <v>793</v>
      </c>
    </row>
    <row r="34" spans="1:3">
      <c r="A34" s="4" t="s">
        <v>794</v>
      </c>
      <c r="B34" s="4" t="s">
        <v>494</v>
      </c>
    </row>
    <row r="35" spans="1:3">
      <c r="A35" s="4" t="s">
        <v>488</v>
      </c>
    </row>
    <row r="36" spans="1:3">
      <c r="A36" s="3" t="s">
        <v>248</v>
      </c>
    </row>
    <row r="37" spans="1:3">
      <c r="A37" s="4" t="s">
        <v>791</v>
      </c>
      <c r="B37" s="4" t="s">
        <v>795</v>
      </c>
    </row>
    <row r="38" spans="1:3">
      <c r="A38" s="4" t="s">
        <v>792</v>
      </c>
      <c r="B38" s="4" t="s">
        <v>796</v>
      </c>
    </row>
    <row r="39" spans="1:3">
      <c r="A39" s="4" t="s">
        <v>794</v>
      </c>
      <c r="B39" s="4" t="s">
        <v>5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3</v>
      </c>
    </row>
    <row r="2" spans="1:3">
      <c r="A2" s="3" t="s">
        <v>798</v>
      </c>
    </row>
    <row r="3" spans="1:3">
      <c r="A3" s="4" t="s">
        <v>675</v>
      </c>
      <c r="B3" s="6" t="n">
        <v>3595</v>
      </c>
    </row>
    <row r="4" spans="1:3">
      <c r="A4" s="4" t="s">
        <v>676</v>
      </c>
      <c r="B4" s="5" t="n">
        <v>3702</v>
      </c>
    </row>
    <row r="5" spans="1:3">
      <c r="A5" s="4" t="s">
        <v>677</v>
      </c>
      <c r="B5" s="5" t="n">
        <v>3692</v>
      </c>
    </row>
    <row r="6" spans="1:3">
      <c r="A6" s="4" t="s">
        <v>678</v>
      </c>
      <c r="B6" s="5" t="n">
        <v>3645</v>
      </c>
    </row>
    <row r="7" spans="1:3">
      <c r="A7" s="4" t="s">
        <v>679</v>
      </c>
      <c r="B7" s="5" t="n">
        <v>3655</v>
      </c>
    </row>
    <row r="8" spans="1:3">
      <c r="A8" s="4" t="s">
        <v>680</v>
      </c>
      <c r="B8" s="5" t="n">
        <v>5235</v>
      </c>
    </row>
    <row r="9" spans="1:3">
      <c r="A9" s="4" t="s">
        <v>799</v>
      </c>
      <c r="B9" s="5" t="n">
        <v>23524</v>
      </c>
    </row>
    <row r="10" spans="1:3">
      <c r="A10" s="4" t="s">
        <v>800</v>
      </c>
      <c r="B10" s="5" t="n">
        <v>-3472</v>
      </c>
    </row>
    <row r="11" spans="1:3">
      <c r="A11" s="4" t="s">
        <v>154</v>
      </c>
      <c r="B11" s="5" t="n">
        <v>20052</v>
      </c>
    </row>
    <row r="12" spans="1:3">
      <c r="A12" s="4" t="s">
        <v>80</v>
      </c>
      <c r="B12" s="5" t="n">
        <v>2695</v>
      </c>
      <c r="C12" s="6" t="n">
        <v>0</v>
      </c>
    </row>
    <row r="13" spans="1:3">
      <c r="A13" s="4" t="s">
        <v>86</v>
      </c>
      <c r="B13" s="5" t="n">
        <v>17357</v>
      </c>
      <c r="C13" s="5" t="n">
        <v>0</v>
      </c>
    </row>
    <row r="14" spans="1:3">
      <c r="A14" s="3" t="s">
        <v>801</v>
      </c>
    </row>
    <row r="15" spans="1:3">
      <c r="A15" s="4" t="s">
        <v>675</v>
      </c>
      <c r="B15" s="5" t="n">
        <v>2783</v>
      </c>
    </row>
    <row r="16" spans="1:3">
      <c r="A16" s="4" t="s">
        <v>676</v>
      </c>
      <c r="B16" s="5" t="n">
        <v>574</v>
      </c>
    </row>
    <row r="17" spans="1:3">
      <c r="A17" s="4" t="s">
        <v>677</v>
      </c>
      <c r="B17" s="5" t="n">
        <v>0</v>
      </c>
    </row>
    <row r="18" spans="1:3">
      <c r="A18" s="4" t="s">
        <v>678</v>
      </c>
      <c r="B18" s="5" t="n">
        <v>0</v>
      </c>
    </row>
    <row r="19" spans="1:3">
      <c r="A19" s="4" t="s">
        <v>679</v>
      </c>
      <c r="B19" s="5" t="n">
        <v>0</v>
      </c>
    </row>
    <row r="20" spans="1:3">
      <c r="A20" s="4" t="s">
        <v>680</v>
      </c>
      <c r="B20" s="5" t="n">
        <v>0</v>
      </c>
    </row>
    <row r="21" spans="1:3">
      <c r="A21" s="4" t="s">
        <v>799</v>
      </c>
      <c r="B21" s="5" t="n">
        <v>3357</v>
      </c>
    </row>
    <row r="22" spans="1:3">
      <c r="A22" s="4" t="s">
        <v>800</v>
      </c>
      <c r="B22" s="5" t="n">
        <v>-64</v>
      </c>
    </row>
    <row r="23" spans="1:3">
      <c r="A23" s="4" t="s">
        <v>154</v>
      </c>
      <c r="B23" s="5" t="n">
        <v>3293</v>
      </c>
    </row>
    <row r="24" spans="1:3">
      <c r="A24" s="4" t="s">
        <v>82</v>
      </c>
      <c r="B24" s="5" t="n">
        <v>2721</v>
      </c>
      <c r="C24" s="5" t="n">
        <v>4201</v>
      </c>
    </row>
    <row r="25" spans="1:3">
      <c r="A25" s="4" t="s">
        <v>88</v>
      </c>
      <c r="B25" s="6" t="n">
        <v>572</v>
      </c>
      <c r="C25" s="6" t="n">
        <v>32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63</v>
      </c>
      <c r="C2" s="2" t="s">
        <v>116</v>
      </c>
    </row>
    <row r="3" spans="1:3">
      <c r="A3" s="3" t="s">
        <v>248</v>
      </c>
    </row>
    <row r="4" spans="1:3">
      <c r="A4" s="4" t="s">
        <v>803</v>
      </c>
      <c r="B4" s="6" t="n">
        <v>3323</v>
      </c>
      <c r="C4" s="6" t="n">
        <v>2936</v>
      </c>
    </row>
    <row r="5" spans="1:3">
      <c r="A5" s="3" t="s">
        <v>798</v>
      </c>
    </row>
    <row r="6" spans="1:3">
      <c r="A6" s="4" t="s">
        <v>52</v>
      </c>
      <c r="B6" s="5" t="n">
        <v>3573</v>
      </c>
    </row>
    <row r="7" spans="1:3">
      <c r="A7" s="4" t="s">
        <v>675</v>
      </c>
      <c r="B7" s="5" t="n">
        <v>3456</v>
      </c>
    </row>
    <row r="8" spans="1:3">
      <c r="A8" s="4" t="s">
        <v>676</v>
      </c>
      <c r="B8" s="5" t="n">
        <v>3385</v>
      </c>
    </row>
    <row r="9" spans="1:3">
      <c r="A9" s="4" t="s">
        <v>677</v>
      </c>
      <c r="B9" s="5" t="n">
        <v>3414</v>
      </c>
    </row>
    <row r="10" spans="1:3">
      <c r="A10" s="4" t="s">
        <v>678</v>
      </c>
      <c r="B10" s="5" t="n">
        <v>3495</v>
      </c>
    </row>
    <row r="11" spans="1:3">
      <c r="A11" s="4" t="s">
        <v>680</v>
      </c>
      <c r="B11" s="5" t="n">
        <v>8835</v>
      </c>
    </row>
    <row r="12" spans="1:3">
      <c r="A12" s="4" t="s">
        <v>804</v>
      </c>
      <c r="B12" s="5" t="n">
        <v>26158</v>
      </c>
    </row>
    <row r="13" spans="1:3">
      <c r="A13" s="3" t="s">
        <v>805</v>
      </c>
    </row>
    <row r="14" spans="1:3">
      <c r="A14" s="4" t="s">
        <v>52</v>
      </c>
      <c r="B14" s="5" t="n">
        <v>4373</v>
      </c>
    </row>
    <row r="15" spans="1:3">
      <c r="A15" s="4" t="s">
        <v>675</v>
      </c>
      <c r="B15" s="5" t="n">
        <v>2783</v>
      </c>
    </row>
    <row r="16" spans="1:3">
      <c r="A16" s="4" t="s">
        <v>676</v>
      </c>
      <c r="B16" s="5" t="n">
        <v>574</v>
      </c>
    </row>
    <row r="17" spans="1:3">
      <c r="A17" s="4" t="s">
        <v>677</v>
      </c>
      <c r="B17" s="5" t="n">
        <v>0</v>
      </c>
    </row>
    <row r="18" spans="1:3">
      <c r="A18" s="4" t="s">
        <v>678</v>
      </c>
      <c r="B18" s="5" t="n">
        <v>0</v>
      </c>
    </row>
    <row r="19" spans="1:3">
      <c r="A19" s="4" t="s">
        <v>680</v>
      </c>
      <c r="B19" s="5" t="n">
        <v>0</v>
      </c>
    </row>
    <row r="20" spans="1:3">
      <c r="A20" s="4" t="s">
        <v>804</v>
      </c>
      <c r="B20" s="5" t="n">
        <v>7730</v>
      </c>
    </row>
    <row r="21" spans="1:3">
      <c r="A21" s="4" t="s">
        <v>806</v>
      </c>
      <c r="B21" s="5" t="n">
        <v>-236</v>
      </c>
    </row>
    <row r="22" spans="1:3">
      <c r="A22" s="4" t="s">
        <v>804</v>
      </c>
      <c r="B22" s="5" t="n">
        <v>7494</v>
      </c>
    </row>
    <row r="23" spans="1:3">
      <c r="A23" s="4" t="s">
        <v>807</v>
      </c>
      <c r="B23" s="5" t="n">
        <v>4201</v>
      </c>
    </row>
    <row r="24" spans="1:3">
      <c r="A24" s="4" t="s">
        <v>808</v>
      </c>
      <c r="B24" s="6" t="n">
        <v>3293</v>
      </c>
    </row>
    <row r="25" spans="1:3">
      <c r="A25" s="4" t="s">
        <v>415</v>
      </c>
    </row>
    <row r="26" spans="1:3">
      <c r="A26" s="3" t="s">
        <v>805</v>
      </c>
    </row>
    <row r="27" spans="1:3">
      <c r="A27" s="4" t="s">
        <v>809</v>
      </c>
      <c r="B27" s="4" t="s">
        <v>810</v>
      </c>
    </row>
    <row r="28" spans="1:3">
      <c r="A28" s="4" t="s">
        <v>488</v>
      </c>
    </row>
    <row r="29" spans="1:3">
      <c r="A29" s="3" t="s">
        <v>805</v>
      </c>
    </row>
    <row r="30" spans="1:3">
      <c r="A30" s="4" t="s">
        <v>809</v>
      </c>
      <c r="B30" s="4" t="s">
        <v>8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2</v>
      </c>
      <c r="B1" s="2" t="s">
        <v>2</v>
      </c>
      <c r="C1" s="2" t="s">
        <v>63</v>
      </c>
    </row>
    <row r="2" spans="1:3">
      <c r="A2" s="3" t="s">
        <v>251</v>
      </c>
    </row>
    <row r="3" spans="1:3">
      <c r="A3" s="4" t="s">
        <v>675</v>
      </c>
      <c r="B3" s="6" t="n">
        <v>1545</v>
      </c>
    </row>
    <row r="4" spans="1:3">
      <c r="A4" s="4" t="s">
        <v>676</v>
      </c>
      <c r="B4" s="5" t="n">
        <v>95</v>
      </c>
    </row>
    <row r="5" spans="1:3">
      <c r="A5" s="4" t="s">
        <v>813</v>
      </c>
      <c r="B5" s="5" t="n">
        <v>1640</v>
      </c>
    </row>
    <row r="6" spans="1:3">
      <c r="A6" s="4" t="s">
        <v>800</v>
      </c>
      <c r="B6" s="5" t="n">
        <v>-18</v>
      </c>
    </row>
    <row r="7" spans="1:3">
      <c r="A7" s="4" t="s">
        <v>154</v>
      </c>
      <c r="B7" s="5" t="n">
        <v>1622</v>
      </c>
    </row>
    <row r="8" spans="1:3">
      <c r="A8" s="4" t="s">
        <v>83</v>
      </c>
      <c r="B8" s="5" t="n">
        <v>1527</v>
      </c>
      <c r="C8" s="6" t="n">
        <v>2411</v>
      </c>
    </row>
    <row r="9" spans="1:3">
      <c r="A9" s="4" t="s">
        <v>89</v>
      </c>
      <c r="B9" s="6" t="n">
        <v>95</v>
      </c>
      <c r="C9" s="6" t="n">
        <v>16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4</v>
      </c>
      <c r="B1" s="2" t="s">
        <v>2</v>
      </c>
      <c r="C1" s="2" t="s">
        <v>63</v>
      </c>
    </row>
    <row r="2" spans="1:3">
      <c r="A2" s="3" t="s">
        <v>815</v>
      </c>
    </row>
    <row r="3" spans="1:3">
      <c r="A3" s="4" t="s">
        <v>608</v>
      </c>
      <c r="B3" s="6" t="n">
        <v>34340</v>
      </c>
      <c r="C3" s="6" t="n">
        <v>137723</v>
      </c>
    </row>
    <row r="4" spans="1:3">
      <c r="A4" s="4" t="s">
        <v>66</v>
      </c>
      <c r="B4" s="5" t="n">
        <v>40214</v>
      </c>
    </row>
    <row r="5" spans="1:3">
      <c r="A5" s="4" t="s">
        <v>75</v>
      </c>
      <c r="B5" s="5" t="n">
        <v>74554</v>
      </c>
      <c r="C5" s="5" t="n">
        <v>137723</v>
      </c>
    </row>
    <row r="6" spans="1:3">
      <c r="A6" s="3" t="s">
        <v>816</v>
      </c>
    </row>
    <row r="7" spans="1:3">
      <c r="A7" s="4" t="s">
        <v>576</v>
      </c>
      <c r="C7" s="5" t="n">
        <v>961</v>
      </c>
    </row>
    <row r="8" spans="1:3">
      <c r="A8" s="4" t="s">
        <v>92</v>
      </c>
      <c r="C8" s="5" t="n">
        <v>961</v>
      </c>
    </row>
    <row r="9" spans="1:3">
      <c r="A9" s="4" t="s">
        <v>817</v>
      </c>
    </row>
    <row r="10" spans="1:3">
      <c r="A10" s="3" t="s">
        <v>815</v>
      </c>
    </row>
    <row r="11" spans="1:3">
      <c r="A11" s="4" t="s">
        <v>608</v>
      </c>
      <c r="B11" s="5" t="n">
        <v>32843</v>
      </c>
      <c r="C11" s="5" t="n">
        <v>137723</v>
      </c>
    </row>
    <row r="12" spans="1:3">
      <c r="A12" s="4" t="s">
        <v>66</v>
      </c>
      <c r="B12" s="5" t="n">
        <v>6262</v>
      </c>
    </row>
    <row r="13" spans="1:3">
      <c r="A13" s="4" t="s">
        <v>75</v>
      </c>
      <c r="B13" s="5" t="n">
        <v>39105</v>
      </c>
      <c r="C13" s="5" t="n">
        <v>137723</v>
      </c>
    </row>
    <row r="14" spans="1:3">
      <c r="A14" s="3" t="s">
        <v>816</v>
      </c>
    </row>
    <row r="15" spans="1:3">
      <c r="A15" s="4" t="s">
        <v>576</v>
      </c>
      <c r="C15" s="5" t="n">
        <v>0</v>
      </c>
    </row>
    <row r="16" spans="1:3">
      <c r="A16" s="4" t="s">
        <v>92</v>
      </c>
      <c r="C16" s="5" t="n">
        <v>0</v>
      </c>
    </row>
    <row r="17" spans="1:3">
      <c r="A17" s="4" t="s">
        <v>818</v>
      </c>
    </row>
    <row r="18" spans="1:3">
      <c r="A18" s="3" t="s">
        <v>815</v>
      </c>
    </row>
    <row r="19" spans="1:3">
      <c r="A19" s="4" t="s">
        <v>608</v>
      </c>
      <c r="B19" s="5" t="n">
        <v>1497</v>
      </c>
      <c r="C19" s="5" t="n">
        <v>0</v>
      </c>
    </row>
    <row r="20" spans="1:3">
      <c r="A20" s="4" t="s">
        <v>66</v>
      </c>
      <c r="B20" s="5" t="n">
        <v>33952</v>
      </c>
    </row>
    <row r="21" spans="1:3">
      <c r="A21" s="4" t="s">
        <v>75</v>
      </c>
      <c r="B21" s="5" t="n">
        <v>35449</v>
      </c>
      <c r="C21" s="5" t="n">
        <v>0</v>
      </c>
    </row>
    <row r="22" spans="1:3">
      <c r="A22" s="3" t="s">
        <v>816</v>
      </c>
    </row>
    <row r="23" spans="1:3">
      <c r="A23" s="4" t="s">
        <v>576</v>
      </c>
      <c r="C23" s="5" t="n">
        <v>0</v>
      </c>
    </row>
    <row r="24" spans="1:3">
      <c r="A24" s="4" t="s">
        <v>92</v>
      </c>
      <c r="C24" s="5" t="n">
        <v>0</v>
      </c>
    </row>
    <row r="25" spans="1:3">
      <c r="A25" s="4" t="s">
        <v>819</v>
      </c>
    </row>
    <row r="26" spans="1:3">
      <c r="A26" s="3" t="s">
        <v>815</v>
      </c>
    </row>
    <row r="27" spans="1:3">
      <c r="A27" s="4" t="s">
        <v>608</v>
      </c>
      <c r="B27" s="5" t="n">
        <v>0</v>
      </c>
      <c r="C27" s="5" t="n">
        <v>0</v>
      </c>
    </row>
    <row r="28" spans="1:3">
      <c r="A28" s="4" t="s">
        <v>66</v>
      </c>
      <c r="B28" s="5" t="n">
        <v>0</v>
      </c>
    </row>
    <row r="29" spans="1:3">
      <c r="A29" s="4" t="s">
        <v>75</v>
      </c>
      <c r="B29" s="6" t="n">
        <v>0</v>
      </c>
      <c r="C29" s="5" t="n">
        <v>0</v>
      </c>
    </row>
    <row r="30" spans="1:3">
      <c r="A30" s="3" t="s">
        <v>816</v>
      </c>
    </row>
    <row r="31" spans="1:3">
      <c r="A31" s="4" t="s">
        <v>576</v>
      </c>
      <c r="C31" s="5" t="n">
        <v>961</v>
      </c>
    </row>
    <row r="32" spans="1:3">
      <c r="A32" s="4" t="s">
        <v>92</v>
      </c>
      <c r="C32" s="6" t="n">
        <v>9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63</v>
      </c>
    </row>
    <row r="3" spans="1:3">
      <c r="A3" s="3" t="s">
        <v>821</v>
      </c>
    </row>
    <row r="4" spans="1:3">
      <c r="A4" s="4" t="s">
        <v>822</v>
      </c>
      <c r="B4" s="6" t="n">
        <v>961</v>
      </c>
      <c r="C4" s="6" t="n">
        <v>0</v>
      </c>
    </row>
    <row r="5" spans="1:3">
      <c r="A5" s="4" t="s">
        <v>661</v>
      </c>
      <c r="C5" s="5" t="n">
        <v>961</v>
      </c>
    </row>
    <row r="6" spans="1:3">
      <c r="A6" s="4" t="s">
        <v>823</v>
      </c>
      <c r="B6" s="5" t="n">
        <v>-961</v>
      </c>
    </row>
    <row r="7" spans="1:3">
      <c r="A7" s="4" t="s">
        <v>824</v>
      </c>
      <c r="B7" s="6" t="n">
        <v>0</v>
      </c>
      <c r="C7" s="6" t="n">
        <v>96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15"/>
    <col customWidth="1" max="3" min="3" width="27"/>
    <col customWidth="1" max="4" min="4" width="20"/>
  </cols>
  <sheetData>
    <row r="1" spans="1:4">
      <c r="A1" s="1" t="s">
        <v>825</v>
      </c>
      <c r="B1" s="2" t="s">
        <v>596</v>
      </c>
      <c r="C1" s="2" t="s">
        <v>1</v>
      </c>
    </row>
    <row r="2" spans="1:4">
      <c r="B2" s="2" t="s">
        <v>720</v>
      </c>
      <c r="C2" s="2" t="s">
        <v>826</v>
      </c>
      <c r="D2" s="2" t="s">
        <v>827</v>
      </c>
    </row>
    <row r="3" spans="1:4">
      <c r="A3" s="3" t="s">
        <v>255</v>
      </c>
    </row>
    <row r="4" spans="1:4">
      <c r="A4" s="4" t="s">
        <v>828</v>
      </c>
      <c r="C4" s="5" t="n">
        <v>100000000</v>
      </c>
      <c r="D4" s="5" t="n">
        <v>100000000</v>
      </c>
    </row>
    <row r="5" spans="1:4">
      <c r="A5" s="3" t="s">
        <v>829</v>
      </c>
    </row>
    <row r="6" spans="1:4">
      <c r="A6" s="4" t="s">
        <v>830</v>
      </c>
      <c r="C6" s="5" t="n">
        <v>3346000</v>
      </c>
      <c r="D6" s="5" t="n">
        <v>6402000</v>
      </c>
    </row>
    <row r="7" spans="1:4">
      <c r="A7" s="4" t="s">
        <v>244</v>
      </c>
    </row>
    <row r="8" spans="1:4">
      <c r="A8" s="3" t="s">
        <v>829</v>
      </c>
    </row>
    <row r="9" spans="1:4">
      <c r="A9" s="4" t="s">
        <v>699</v>
      </c>
      <c r="B9" s="11" t="n">
        <v>0.0236323</v>
      </c>
      <c r="C9" s="11" t="n">
        <v>0.0236323</v>
      </c>
    </row>
    <row r="10" spans="1:4">
      <c r="A10" s="4" t="s">
        <v>831</v>
      </c>
      <c r="C10" s="6" t="n">
        <v>1000</v>
      </c>
    </row>
    <row r="11" spans="1:4">
      <c r="A11" s="4" t="s">
        <v>832</v>
      </c>
    </row>
    <row r="12" spans="1:4">
      <c r="A12" s="3" t="s">
        <v>829</v>
      </c>
    </row>
    <row r="13" spans="1:4">
      <c r="A13" s="4" t="s">
        <v>833</v>
      </c>
      <c r="C13" s="5" t="n">
        <v>4756000</v>
      </c>
    </row>
    <row r="14" spans="1:4">
      <c r="A14" s="4" t="s">
        <v>512</v>
      </c>
    </row>
    <row r="15" spans="1:4">
      <c r="A15" s="3" t="s">
        <v>829</v>
      </c>
    </row>
    <row r="16" spans="1:4">
      <c r="A16" s="4" t="s">
        <v>834</v>
      </c>
      <c r="C16" s="5" t="n">
        <v>235000</v>
      </c>
      <c r="D16" s="5" t="n">
        <v>304000</v>
      </c>
    </row>
    <row r="17" spans="1:4">
      <c r="A17" s="4" t="s">
        <v>835</v>
      </c>
    </row>
    <row r="18" spans="1:4">
      <c r="A18" s="3" t="s">
        <v>829</v>
      </c>
    </row>
    <row r="19" spans="1:4">
      <c r="A19" s="4" t="s">
        <v>836</v>
      </c>
      <c r="C19" s="5" t="n">
        <v>633000</v>
      </c>
      <c r="D19" s="5" t="n">
        <v>3119000</v>
      </c>
    </row>
    <row r="20" spans="1:4">
      <c r="A20" s="4" t="s">
        <v>837</v>
      </c>
    </row>
    <row r="21" spans="1:4">
      <c r="A21" s="3" t="s">
        <v>829</v>
      </c>
    </row>
    <row r="22" spans="1:4">
      <c r="A22" s="4" t="s">
        <v>834</v>
      </c>
      <c r="C22" s="5" t="n">
        <v>7000</v>
      </c>
      <c r="D22" s="5" t="n">
        <v>14000</v>
      </c>
    </row>
    <row r="23" spans="1:4">
      <c r="A23" s="4" t="s">
        <v>838</v>
      </c>
    </row>
    <row r="24" spans="1:4">
      <c r="A24" s="3" t="s">
        <v>829</v>
      </c>
    </row>
    <row r="25" spans="1:4">
      <c r="A25" s="4" t="s">
        <v>839</v>
      </c>
      <c r="C25" s="5" t="n">
        <v>2478000</v>
      </c>
      <c r="D25" s="5" t="n">
        <v>2979000</v>
      </c>
    </row>
    <row r="26" spans="1:4">
      <c r="A26" s="4" t="s">
        <v>840</v>
      </c>
    </row>
    <row r="27" spans="1:4">
      <c r="A27" s="3" t="s">
        <v>829</v>
      </c>
    </row>
    <row r="28" spans="1:4">
      <c r="A28" s="4" t="s">
        <v>834</v>
      </c>
      <c r="C28" s="5" t="n">
        <v>228000</v>
      </c>
      <c r="D28" s="5" t="n">
        <v>290000</v>
      </c>
    </row>
    <row r="29" spans="1:4">
      <c r="A29" s="4" t="s">
        <v>841</v>
      </c>
    </row>
    <row r="30" spans="1:4">
      <c r="A30" s="3" t="s">
        <v>829</v>
      </c>
    </row>
    <row r="31" spans="1:4">
      <c r="A31" s="4" t="s">
        <v>836</v>
      </c>
      <c r="C31" s="5" t="n">
        <v>633000</v>
      </c>
      <c r="D31" s="5" t="n">
        <v>3119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3</v>
      </c>
      <c r="D2" s="2" t="s">
        <v>116</v>
      </c>
    </row>
    <row r="3" spans="1:4">
      <c r="A3" s="3" t="s">
        <v>843</v>
      </c>
    </row>
    <row r="4" spans="1:4">
      <c r="A4" s="4" t="s">
        <v>844</v>
      </c>
      <c r="B4" s="6" t="n">
        <v>-20</v>
      </c>
      <c r="C4" s="6" t="n">
        <v>-18</v>
      </c>
      <c r="D4" s="6" t="n">
        <v>6</v>
      </c>
    </row>
    <row r="5" spans="1:4">
      <c r="A5" s="4" t="s">
        <v>845</v>
      </c>
      <c r="B5" s="5" t="n">
        <v>115</v>
      </c>
      <c r="C5" s="5" t="n">
        <v>4569</v>
      </c>
      <c r="D5" s="5" t="n">
        <v>2787</v>
      </c>
    </row>
    <row r="6" spans="1:4">
      <c r="A6" s="4" t="s">
        <v>846</v>
      </c>
      <c r="B6" s="5" t="n">
        <v>95</v>
      </c>
      <c r="C6" s="5" t="n">
        <v>4551</v>
      </c>
      <c r="D6" s="5" t="n">
        <v>2793</v>
      </c>
    </row>
    <row r="7" spans="1:4">
      <c r="A7" s="3" t="s">
        <v>847</v>
      </c>
    </row>
    <row r="8" spans="1:4">
      <c r="A8" s="4" t="s">
        <v>844</v>
      </c>
      <c r="B8" s="5" t="n">
        <v>-32</v>
      </c>
      <c r="C8" s="5" t="n">
        <v>-285</v>
      </c>
      <c r="D8" s="5" t="n">
        <v>-503</v>
      </c>
    </row>
    <row r="9" spans="1:4">
      <c r="A9" s="4" t="s">
        <v>845</v>
      </c>
      <c r="B9" s="5" t="n">
        <v>-35</v>
      </c>
      <c r="C9" s="5" t="n">
        <v>1048</v>
      </c>
      <c r="D9" s="5" t="n">
        <v>-212</v>
      </c>
    </row>
    <row r="10" spans="1:4">
      <c r="A10" s="4" t="s">
        <v>848</v>
      </c>
      <c r="B10" s="5" t="n">
        <v>-67</v>
      </c>
      <c r="C10" s="5" t="n">
        <v>763</v>
      </c>
      <c r="D10" s="5" t="n">
        <v>-715</v>
      </c>
    </row>
    <row r="11" spans="1:4">
      <c r="A11" s="3" t="s">
        <v>849</v>
      </c>
    </row>
    <row r="12" spans="1:4">
      <c r="A12" s="4" t="s">
        <v>844</v>
      </c>
      <c r="B12" s="5" t="n">
        <v>0</v>
      </c>
      <c r="C12" s="5" t="n">
        <v>-161</v>
      </c>
      <c r="D12" s="5" t="n">
        <v>0</v>
      </c>
    </row>
    <row r="13" spans="1:4">
      <c r="A13" s="4" t="s">
        <v>850</v>
      </c>
      <c r="B13" s="6" t="n">
        <v>0</v>
      </c>
      <c r="C13" s="5" t="n">
        <v>-161</v>
      </c>
      <c r="D13" s="6" t="n">
        <v>0</v>
      </c>
    </row>
    <row r="14" spans="1:4">
      <c r="A14" s="4" t="s">
        <v>696</v>
      </c>
      <c r="C14" s="6" t="n">
        <v>56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3</v>
      </c>
      <c r="D2" s="2" t="s">
        <v>116</v>
      </c>
    </row>
    <row r="3" spans="1:4">
      <c r="A3" s="3" t="s">
        <v>852</v>
      </c>
    </row>
    <row r="4" spans="1:4">
      <c r="A4" s="4" t="s">
        <v>853</v>
      </c>
      <c r="B4" s="4" t="s">
        <v>854</v>
      </c>
      <c r="C4" s="4" t="s">
        <v>854</v>
      </c>
      <c r="D4" s="4" t="s">
        <v>445</v>
      </c>
    </row>
    <row r="5" spans="1:4">
      <c r="A5" s="4" t="s">
        <v>855</v>
      </c>
      <c r="B5" s="4" t="s">
        <v>856</v>
      </c>
      <c r="C5" s="4" t="s">
        <v>857</v>
      </c>
      <c r="D5" s="4" t="s">
        <v>858</v>
      </c>
    </row>
    <row r="6" spans="1:4">
      <c r="A6" s="4" t="s">
        <v>859</v>
      </c>
      <c r="B6" s="4" t="s">
        <v>860</v>
      </c>
      <c r="C6" s="4" t="s">
        <v>861</v>
      </c>
      <c r="D6" s="4" t="s">
        <v>862</v>
      </c>
    </row>
    <row r="7" spans="1:4">
      <c r="A7" s="4" t="s">
        <v>512</v>
      </c>
      <c r="B7" s="4" t="s">
        <v>863</v>
      </c>
      <c r="C7" s="4" t="s">
        <v>864</v>
      </c>
      <c r="D7" s="4" t="s">
        <v>865</v>
      </c>
    </row>
    <row r="8" spans="1:4">
      <c r="A8" s="4" t="s">
        <v>866</v>
      </c>
      <c r="B8" s="4" t="s">
        <v>867</v>
      </c>
      <c r="C8" s="4" t="s">
        <v>868</v>
      </c>
      <c r="D8" s="4" t="s">
        <v>869</v>
      </c>
    </row>
    <row r="9" spans="1:4">
      <c r="A9" s="4" t="s">
        <v>102</v>
      </c>
      <c r="B9" s="4" t="s">
        <v>860</v>
      </c>
      <c r="C9" s="4" t="s">
        <v>870</v>
      </c>
      <c r="D9" s="4" t="s">
        <v>871</v>
      </c>
    </row>
    <row r="10" spans="1:4">
      <c r="A10" s="4" t="s">
        <v>872</v>
      </c>
      <c r="B10" s="4" t="s">
        <v>873</v>
      </c>
      <c r="C10" s="4" t="s">
        <v>874</v>
      </c>
      <c r="D10" s="4" t="s">
        <v>875</v>
      </c>
    </row>
    <row r="11" spans="1:4">
      <c r="A11" s="4" t="s">
        <v>876</v>
      </c>
      <c r="B11" s="4" t="s">
        <v>877</v>
      </c>
      <c r="C11" s="4" t="s">
        <v>878</v>
      </c>
      <c r="D11" s="4" t="s">
        <v>879</v>
      </c>
    </row>
    <row r="12" spans="1:4">
      <c r="A12" s="4" t="s">
        <v>880</v>
      </c>
      <c r="B12" s="4" t="s">
        <v>877</v>
      </c>
      <c r="C12" s="4" t="s">
        <v>877</v>
      </c>
      <c r="D12" s="4" t="s">
        <v>881</v>
      </c>
    </row>
    <row r="13" spans="1:4">
      <c r="A13" s="4" t="s">
        <v>244</v>
      </c>
      <c r="B13" s="4" t="s">
        <v>877</v>
      </c>
      <c r="C13" s="4" t="s">
        <v>882</v>
      </c>
      <c r="D13" s="4" t="s">
        <v>877</v>
      </c>
    </row>
    <row r="14" spans="1:4">
      <c r="A14" s="4" t="s">
        <v>690</v>
      </c>
      <c r="B14" s="4" t="s">
        <v>883</v>
      </c>
      <c r="C14" s="4" t="s">
        <v>884</v>
      </c>
      <c r="D14" s="4" t="s">
        <v>885</v>
      </c>
    </row>
    <row r="15" spans="1:4">
      <c r="A15" s="4" t="s">
        <v>257</v>
      </c>
      <c r="B15" s="4" t="s">
        <v>886</v>
      </c>
      <c r="C15" s="4" t="s">
        <v>887</v>
      </c>
      <c r="D15" s="4" t="s">
        <v>88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9</v>
      </c>
      <c r="B1" s="2" t="s">
        <v>1</v>
      </c>
    </row>
    <row r="2" spans="1:4">
      <c r="B2" s="2" t="s">
        <v>2</v>
      </c>
      <c r="C2" s="2" t="s">
        <v>63</v>
      </c>
      <c r="D2" s="2" t="s">
        <v>116</v>
      </c>
    </row>
    <row r="3" spans="1:4">
      <c r="A3" s="3" t="s">
        <v>890</v>
      </c>
    </row>
    <row r="4" spans="1:4">
      <c r="A4" s="4" t="s">
        <v>891</v>
      </c>
      <c r="B4" s="6" t="n">
        <v>-28</v>
      </c>
      <c r="C4" s="6" t="n">
        <v>-577</v>
      </c>
      <c r="D4" s="6" t="n">
        <v>-1268</v>
      </c>
    </row>
    <row r="5" spans="1:4">
      <c r="A5" s="4" t="s">
        <v>892</v>
      </c>
    </row>
    <row r="6" spans="1:4">
      <c r="A6" s="3" t="s">
        <v>890</v>
      </c>
    </row>
    <row r="7" spans="1:4">
      <c r="A7" s="4" t="s">
        <v>893</v>
      </c>
      <c r="B7" s="5" t="n">
        <v>1997</v>
      </c>
    </row>
    <row r="8" spans="1:4">
      <c r="A8" s="4" t="s">
        <v>894</v>
      </c>
    </row>
    <row r="9" spans="1:4">
      <c r="A9" s="3" t="s">
        <v>890</v>
      </c>
    </row>
    <row r="10" spans="1:4">
      <c r="A10" s="4" t="s">
        <v>893</v>
      </c>
      <c r="B10" s="6" t="n">
        <v>5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5</v>
      </c>
      <c r="B1" s="2" t="s">
        <v>1</v>
      </c>
    </row>
    <row r="2" spans="1:5">
      <c r="B2" s="2" t="s">
        <v>116</v>
      </c>
      <c r="C2" s="2" t="s">
        <v>2</v>
      </c>
      <c r="D2" s="2" t="s">
        <v>63</v>
      </c>
      <c r="E2" s="2" t="s">
        <v>896</v>
      </c>
    </row>
    <row r="3" spans="1:5">
      <c r="A3" s="3" t="s">
        <v>897</v>
      </c>
    </row>
    <row r="4" spans="1:5">
      <c r="A4" s="4" t="s">
        <v>890</v>
      </c>
      <c r="C4" s="6" t="n">
        <v>44565</v>
      </c>
      <c r="D4" s="6" t="n">
        <v>34545</v>
      </c>
    </row>
    <row r="5" spans="1:5">
      <c r="A5" s="4" t="s">
        <v>898</v>
      </c>
      <c r="C5" s="5" t="n">
        <v>8656</v>
      </c>
      <c r="D5" s="5" t="n">
        <v>9558</v>
      </c>
    </row>
    <row r="6" spans="1:5">
      <c r="A6" s="4" t="s">
        <v>189</v>
      </c>
      <c r="C6" s="5" t="n">
        <v>4695</v>
      </c>
      <c r="D6" s="5" t="n">
        <v>0</v>
      </c>
    </row>
    <row r="7" spans="1:5">
      <c r="A7" s="4" t="s">
        <v>79</v>
      </c>
      <c r="C7" s="5" t="n">
        <v>782</v>
      </c>
      <c r="D7" s="5" t="n">
        <v>640</v>
      </c>
    </row>
    <row r="8" spans="1:5">
      <c r="A8" s="4" t="s">
        <v>899</v>
      </c>
      <c r="C8" s="5" t="n">
        <v>623</v>
      </c>
      <c r="D8" s="5" t="n">
        <v>120</v>
      </c>
    </row>
    <row r="9" spans="1:5">
      <c r="A9" s="4" t="s">
        <v>900</v>
      </c>
      <c r="C9" s="5" t="n">
        <v>44</v>
      </c>
      <c r="D9" s="5" t="n">
        <v>80</v>
      </c>
    </row>
    <row r="10" spans="1:5">
      <c r="A10" s="4" t="s">
        <v>512</v>
      </c>
      <c r="C10" s="5" t="n">
        <v>0</v>
      </c>
      <c r="D10" s="5" t="n">
        <v>2396</v>
      </c>
    </row>
    <row r="11" spans="1:5">
      <c r="A11" s="4" t="s">
        <v>690</v>
      </c>
      <c r="C11" s="5" t="n">
        <v>939</v>
      </c>
      <c r="D11" s="5" t="n">
        <v>1525</v>
      </c>
    </row>
    <row r="12" spans="1:5">
      <c r="A12" s="4" t="s">
        <v>872</v>
      </c>
      <c r="B12" s="6" t="n">
        <v>-34990</v>
      </c>
      <c r="C12" s="5" t="n">
        <v>-41646</v>
      </c>
      <c r="D12" s="5" t="n">
        <v>-33810</v>
      </c>
      <c r="E12" s="6" t="n">
        <v>-36331</v>
      </c>
    </row>
    <row r="13" spans="1:5">
      <c r="A13" s="4" t="s">
        <v>901</v>
      </c>
      <c r="C13" s="5" t="n">
        <v>18658</v>
      </c>
      <c r="D13" s="5" t="n">
        <v>15054</v>
      </c>
    </row>
    <row r="14" spans="1:5">
      <c r="A14" s="3" t="s">
        <v>902</v>
      </c>
    </row>
    <row r="15" spans="1:5">
      <c r="A15" s="4" t="s">
        <v>239</v>
      </c>
      <c r="C15" s="5" t="n">
        <v>-6943</v>
      </c>
      <c r="D15" s="5" t="n">
        <v>-7318</v>
      </c>
    </row>
    <row r="16" spans="1:5">
      <c r="A16" s="4" t="s">
        <v>244</v>
      </c>
      <c r="C16" s="5" t="n">
        <v>-4366</v>
      </c>
      <c r="D16" s="5" t="n">
        <v>-5470</v>
      </c>
    </row>
    <row r="17" spans="1:5">
      <c r="A17" s="4" t="s">
        <v>430</v>
      </c>
      <c r="C17" s="5" t="n">
        <v>-3348</v>
      </c>
      <c r="D17" s="5" t="n">
        <v>0</v>
      </c>
    </row>
    <row r="18" spans="1:5">
      <c r="A18" s="4" t="s">
        <v>666</v>
      </c>
      <c r="C18" s="5" t="n">
        <v>-3079</v>
      </c>
      <c r="D18" s="5" t="n">
        <v>-3339</v>
      </c>
    </row>
    <row r="19" spans="1:5">
      <c r="A19" s="4" t="s">
        <v>512</v>
      </c>
      <c r="C19" s="5" t="n">
        <v>-1915</v>
      </c>
      <c r="D19" s="5" t="n">
        <v>0</v>
      </c>
    </row>
    <row r="20" spans="1:5">
      <c r="A20" s="4" t="s">
        <v>903</v>
      </c>
      <c r="C20" s="5" t="n">
        <v>-19651</v>
      </c>
      <c r="D20" s="5" t="n">
        <v>-16127</v>
      </c>
    </row>
    <row r="21" spans="1:5">
      <c r="A21" s="4" t="s">
        <v>904</v>
      </c>
      <c r="C21" s="6" t="n">
        <v>-993</v>
      </c>
      <c r="D21" s="6" t="n">
        <v>-1073</v>
      </c>
    </row>
    <row r="22" spans="1:5">
      <c r="A22" s="4" t="s">
        <v>905</v>
      </c>
      <c r="B22" s="5" t="n">
        <v>1274</v>
      </c>
    </row>
    <row r="23" spans="1:5">
      <c r="A23" s="4" t="s">
        <v>906</v>
      </c>
      <c r="B23" s="6" t="n">
        <v>176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63</v>
      </c>
    </row>
    <row r="2" spans="1:3">
      <c r="A2" s="4" t="s">
        <v>908</v>
      </c>
    </row>
    <row r="3" spans="1:3">
      <c r="A3" s="3" t="s">
        <v>890</v>
      </c>
    </row>
    <row r="4" spans="1:3">
      <c r="A4" s="4" t="s">
        <v>909</v>
      </c>
      <c r="B4" s="6" t="n">
        <v>164373</v>
      </c>
      <c r="C4" s="6" t="n">
        <v>124637</v>
      </c>
    </row>
    <row r="5" spans="1:3">
      <c r="A5" s="4" t="s">
        <v>910</v>
      </c>
    </row>
    <row r="6" spans="1:3">
      <c r="A6" s="3" t="s">
        <v>890</v>
      </c>
    </row>
    <row r="7" spans="1:3">
      <c r="A7" s="4" t="s">
        <v>909</v>
      </c>
      <c r="B7" s="5" t="n">
        <v>170831</v>
      </c>
      <c r="C7" s="5" t="n">
        <v>121091</v>
      </c>
    </row>
    <row r="8" spans="1:3">
      <c r="A8" s="4" t="s">
        <v>911</v>
      </c>
    </row>
    <row r="9" spans="1:3">
      <c r="A9" s="3" t="s">
        <v>890</v>
      </c>
    </row>
    <row r="10" spans="1:3">
      <c r="A10" s="4" t="s">
        <v>909</v>
      </c>
      <c r="B10" s="6" t="n">
        <v>11671</v>
      </c>
      <c r="C10" s="6" t="n">
        <v>116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63</v>
      </c>
      <c r="D2" s="2" t="s">
        <v>116</v>
      </c>
    </row>
    <row r="3" spans="1:4">
      <c r="A3" s="3" t="s">
        <v>913</v>
      </c>
    </row>
    <row r="4" spans="1:4">
      <c r="A4" s="4" t="s">
        <v>615</v>
      </c>
      <c r="B4" s="6" t="n">
        <v>33810</v>
      </c>
      <c r="C4" s="6" t="n">
        <v>34990</v>
      </c>
      <c r="D4" s="6" t="n">
        <v>36331</v>
      </c>
    </row>
    <row r="5" spans="1:4">
      <c r="A5" s="4" t="s">
        <v>616</v>
      </c>
      <c r="B5" s="5" t="n">
        <v>-7843</v>
      </c>
      <c r="D5" s="5" t="n">
        <v>16527</v>
      </c>
    </row>
    <row r="6" spans="1:4">
      <c r="A6" s="4" t="s">
        <v>880</v>
      </c>
      <c r="D6" s="5" t="n">
        <v>-17868</v>
      </c>
    </row>
    <row r="7" spans="1:4">
      <c r="A7" s="4" t="s">
        <v>914</v>
      </c>
      <c r="B7" s="5" t="n">
        <v>-7</v>
      </c>
      <c r="C7" s="5" t="n">
        <v>-1180</v>
      </c>
    </row>
    <row r="8" spans="1:4">
      <c r="A8" s="4" t="s">
        <v>618</v>
      </c>
      <c r="B8" s="6" t="n">
        <v>41646</v>
      </c>
      <c r="C8" s="5" t="n">
        <v>33810</v>
      </c>
      <c r="D8" s="6" t="n">
        <v>34990</v>
      </c>
    </row>
    <row r="9" spans="1:4">
      <c r="A9" s="4" t="s">
        <v>915</v>
      </c>
      <c r="B9" s="4" t="s">
        <v>468</v>
      </c>
    </row>
    <row r="10" spans="1:4">
      <c r="A10" s="4" t="s">
        <v>876</v>
      </c>
      <c r="B10" s="6" t="n">
        <v>0</v>
      </c>
      <c r="C10"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3</v>
      </c>
      <c r="D2" s="2" t="s">
        <v>116</v>
      </c>
    </row>
    <row r="3" spans="1:4">
      <c r="A3" s="3" t="s">
        <v>397</v>
      </c>
    </row>
    <row r="4" spans="1:4">
      <c r="A4" s="4" t="s">
        <v>917</v>
      </c>
      <c r="B4" s="4" t="s">
        <v>474</v>
      </c>
    </row>
    <row r="5" spans="1:4">
      <c r="A5" s="4" t="s">
        <v>918</v>
      </c>
      <c r="B5" s="6" t="n">
        <v>41395</v>
      </c>
      <c r="C5" s="6" t="n">
        <v>37991</v>
      </c>
      <c r="D5" s="6" t="n">
        <v>32637</v>
      </c>
    </row>
    <row r="6" spans="1:4">
      <c r="A6" s="4" t="s">
        <v>397</v>
      </c>
    </row>
    <row r="7" spans="1:4">
      <c r="A7" s="3" t="s">
        <v>397</v>
      </c>
    </row>
    <row r="8" spans="1:4">
      <c r="A8" s="4" t="s">
        <v>675</v>
      </c>
      <c r="B8" s="5" t="n">
        <v>9630</v>
      </c>
    </row>
    <row r="9" spans="1:4">
      <c r="A9" s="4" t="s">
        <v>676</v>
      </c>
      <c r="B9" s="5" t="n">
        <v>9369</v>
      </c>
    </row>
    <row r="10" spans="1:4">
      <c r="A10" s="4" t="s">
        <v>677</v>
      </c>
      <c r="B10" s="5" t="n">
        <v>8138</v>
      </c>
    </row>
    <row r="11" spans="1:4">
      <c r="A11" s="4" t="s">
        <v>678</v>
      </c>
      <c r="B11" s="5" t="n">
        <v>7351</v>
      </c>
    </row>
    <row r="12" spans="1:4">
      <c r="A12" s="4" t="s">
        <v>679</v>
      </c>
      <c r="B12" s="5" t="n">
        <v>6031</v>
      </c>
    </row>
    <row r="13" spans="1:4">
      <c r="A13" s="4" t="s">
        <v>680</v>
      </c>
      <c r="B13" s="5" t="n">
        <v>5644</v>
      </c>
    </row>
    <row r="14" spans="1:4">
      <c r="A14" s="4" t="s">
        <v>154</v>
      </c>
      <c r="B14" s="6" t="n">
        <v>4616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1</v>
      </c>
    </row>
    <row r="2" spans="1:2">
      <c r="B2" s="2" t="s">
        <v>521</v>
      </c>
    </row>
    <row r="3" spans="1:2">
      <c r="A3" s="3" t="s">
        <v>920</v>
      </c>
    </row>
    <row r="4" spans="1:2">
      <c r="A4" s="4" t="s">
        <v>751</v>
      </c>
      <c r="B4" s="6" t="n">
        <v>12633</v>
      </c>
    </row>
    <row r="5" spans="1:2">
      <c r="A5" s="4" t="s">
        <v>921</v>
      </c>
      <c r="B5" s="4" t="s">
        <v>494</v>
      </c>
    </row>
    <row r="6" spans="1:2">
      <c r="A6" s="4" t="s">
        <v>922</v>
      </c>
      <c r="B6"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06:42Z</dcterms:created>
  <dcterms:modified xmlns:dcterms="http://purl.org/dc/terms/" xmlns:xsi="http://www.w3.org/2001/XMLSchema-instance" xsi:type="dcterms:W3CDTF">2020-03-02T16:06:42Z</dcterms:modified>
</cp:coreProperties>
</file>